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s of Conso_2" sheetId="5" state="visible" r:id="rId5"/>
    <sheet xmlns:r="http://schemas.openxmlformats.org/officeDocument/2006/relationships" name="Organization and Basis of Prese" sheetId="6" state="visible" r:id="rId6"/>
    <sheet xmlns:r="http://schemas.openxmlformats.org/officeDocument/2006/relationships" name="Acquisitions Acquisitions (Note" sheetId="7" state="visible" r:id="rId7"/>
    <sheet xmlns:r="http://schemas.openxmlformats.org/officeDocument/2006/relationships" name="Related-Party Transactions Rela" sheetId="8" state="visible" r:id="rId8"/>
    <sheet xmlns:r="http://schemas.openxmlformats.org/officeDocument/2006/relationships" name="Property, Plant and Equipment (" sheetId="9" state="visible" r:id="rId9"/>
    <sheet xmlns:r="http://schemas.openxmlformats.org/officeDocument/2006/relationships" name="Goodwill (Notes)" sheetId="10" state="visible" r:id="rId10"/>
    <sheet xmlns:r="http://schemas.openxmlformats.org/officeDocument/2006/relationships" name="Equity Method Investments and J" sheetId="11" state="visible" r:id="rId11"/>
    <sheet xmlns:r="http://schemas.openxmlformats.org/officeDocument/2006/relationships" name="Debt (Notes)" sheetId="12" state="visible" r:id="rId12"/>
    <sheet xmlns:r="http://schemas.openxmlformats.org/officeDocument/2006/relationships" name="Commitments and Contingencies (" sheetId="13" state="visible" r:id="rId13"/>
    <sheet xmlns:r="http://schemas.openxmlformats.org/officeDocument/2006/relationships" name="Equity (Notes)" sheetId="14" state="visible" r:id="rId14"/>
    <sheet xmlns:r="http://schemas.openxmlformats.org/officeDocument/2006/relationships" name="Revenues (Notes)" sheetId="15" state="visible" r:id="rId15"/>
    <sheet xmlns:r="http://schemas.openxmlformats.org/officeDocument/2006/relationships" name="Operating Segments (Notes)" sheetId="16" state="visible" r:id="rId16"/>
    <sheet xmlns:r="http://schemas.openxmlformats.org/officeDocument/2006/relationships" name="Organization and Basis of Pre_2" sheetId="17" state="visible" r:id="rId17"/>
    <sheet xmlns:r="http://schemas.openxmlformats.org/officeDocument/2006/relationships" name="Commitments and Contingencies C" sheetId="18" state="visible" r:id="rId18"/>
    <sheet xmlns:r="http://schemas.openxmlformats.org/officeDocument/2006/relationships" name="Equity Earnings Per Unit (Polic" sheetId="19" state="visible" r:id="rId19"/>
    <sheet xmlns:r="http://schemas.openxmlformats.org/officeDocument/2006/relationships" name="Revenues (Policies)" sheetId="20" state="visible" r:id="rId20"/>
    <sheet xmlns:r="http://schemas.openxmlformats.org/officeDocument/2006/relationships" name="Acquisitions Business Combinati" sheetId="21" state="visible" r:id="rId21"/>
    <sheet xmlns:r="http://schemas.openxmlformats.org/officeDocument/2006/relationships" name="Related-Party Transactions Re_2" sheetId="22" state="visible" r:id="rId22"/>
    <sheet xmlns:r="http://schemas.openxmlformats.org/officeDocument/2006/relationships" name="Property, Plant and Equipment_2" sheetId="23" state="visible" r:id="rId23"/>
    <sheet xmlns:r="http://schemas.openxmlformats.org/officeDocument/2006/relationships" name="Goodwill (Tables)" sheetId="24" state="visible" r:id="rId24"/>
    <sheet xmlns:r="http://schemas.openxmlformats.org/officeDocument/2006/relationships" name="Equity Method Investments and_2"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Equity Net Earnings per Unit (T" sheetId="28" state="visible" r:id="rId28"/>
    <sheet xmlns:r="http://schemas.openxmlformats.org/officeDocument/2006/relationships" name="Revenues (Tables)" sheetId="29" state="visible" r:id="rId29"/>
    <sheet xmlns:r="http://schemas.openxmlformats.org/officeDocument/2006/relationships" name="Operating Segments (Tables)" sheetId="30" state="visible" r:id="rId30"/>
    <sheet xmlns:r="http://schemas.openxmlformats.org/officeDocument/2006/relationships" name="Organization and Basis of Pre_3" sheetId="31" state="visible" r:id="rId31"/>
    <sheet xmlns:r="http://schemas.openxmlformats.org/officeDocument/2006/relationships" name="Organization and Basis of Pre_4" sheetId="32" state="visible" r:id="rId32"/>
    <sheet xmlns:r="http://schemas.openxmlformats.org/officeDocument/2006/relationships" name="Acquisitions Dropdown (Details)" sheetId="33" state="visible" r:id="rId33"/>
    <sheet xmlns:r="http://schemas.openxmlformats.org/officeDocument/2006/relationships" name="Acquisitions DropDown - Reconci" sheetId="34" state="visible" r:id="rId34"/>
    <sheet xmlns:r="http://schemas.openxmlformats.org/officeDocument/2006/relationships" name="Acquisitions Acquisitions (Deta" sheetId="35" state="visible" r:id="rId35"/>
    <sheet xmlns:r="http://schemas.openxmlformats.org/officeDocument/2006/relationships" name="Acquisitions Purchase Price All" sheetId="36" state="visible" r:id="rId36"/>
    <sheet xmlns:r="http://schemas.openxmlformats.org/officeDocument/2006/relationships" name="Acquisitions Additional Acquisi" sheetId="37" state="visible" r:id="rId37"/>
    <sheet xmlns:r="http://schemas.openxmlformats.org/officeDocument/2006/relationships" name="Acquisitions Divestitures (Deta" sheetId="38" state="visible" r:id="rId38"/>
    <sheet xmlns:r="http://schemas.openxmlformats.org/officeDocument/2006/relationships" name="Related-Party Transactions Re_3" sheetId="39" state="visible" r:id="rId39"/>
    <sheet xmlns:r="http://schemas.openxmlformats.org/officeDocument/2006/relationships" name="Related-Party Transactions Re_4" sheetId="40" state="visible" r:id="rId40"/>
    <sheet xmlns:r="http://schemas.openxmlformats.org/officeDocument/2006/relationships" name="Property, Plant and Equipment_3" sheetId="41" state="visible" r:id="rId41"/>
    <sheet xmlns:r="http://schemas.openxmlformats.org/officeDocument/2006/relationships" name="Goodwill (Details)" sheetId="42" state="visible" r:id="rId42"/>
    <sheet xmlns:r="http://schemas.openxmlformats.org/officeDocument/2006/relationships" name="Equity Method Investments and_3" sheetId="43" state="visible" r:id="rId43"/>
    <sheet xmlns:r="http://schemas.openxmlformats.org/officeDocument/2006/relationships" name="Debt Total Debt (Details)" sheetId="44" state="visible" r:id="rId44"/>
    <sheet xmlns:r="http://schemas.openxmlformats.org/officeDocument/2006/relationships" name="Debt Credit Facilities (Details" sheetId="45" state="visible" r:id="rId45"/>
    <sheet xmlns:r="http://schemas.openxmlformats.org/officeDocument/2006/relationships" name="Equity Equity, Narrative (Detai" sheetId="46" state="visible" r:id="rId46"/>
    <sheet xmlns:r="http://schemas.openxmlformats.org/officeDocument/2006/relationships" name="Equity, Equity Activity (Detail" sheetId="47" state="visible" r:id="rId47"/>
    <sheet xmlns:r="http://schemas.openxmlformats.org/officeDocument/2006/relationships" name="Equity, Cash Distributions (Det" sheetId="48" state="visible" r:id="rId48"/>
    <sheet xmlns:r="http://schemas.openxmlformats.org/officeDocument/2006/relationships" name="Equity Equity, Earnings Per Uni" sheetId="49" state="visible" r:id="rId49"/>
    <sheet xmlns:r="http://schemas.openxmlformats.org/officeDocument/2006/relationships" name="Revenues Revenue Recognition, N" sheetId="50" state="visible" r:id="rId50"/>
    <sheet xmlns:r="http://schemas.openxmlformats.org/officeDocument/2006/relationships" name="Revenues Contract Assets and Li" sheetId="51" state="visible" r:id="rId51"/>
    <sheet xmlns:r="http://schemas.openxmlformats.org/officeDocument/2006/relationships" name="Revenues Revenue Disaggregation" sheetId="52" state="visible" r:id="rId52"/>
    <sheet xmlns:r="http://schemas.openxmlformats.org/officeDocument/2006/relationships" name="Operating Segments Operating Se" sheetId="53" state="visible" r:id="rId53"/>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Nov. 02, 2018</t>
  </si>
  <si>
    <t>Document and Entity Information [Abstract]</t>
  </si>
  <si>
    <t>Entity Registrant Name</t>
  </si>
  <si>
    <t>ANDEAVOR LOGISTICS L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Emerging Growth Company</t>
  </si>
  <si>
    <t>Entity Small Business</t>
  </si>
  <si>
    <t>Entity Filer Category</t>
  </si>
  <si>
    <t>Large Accelerated Filer</t>
  </si>
  <si>
    <t>Limited Partners' Capital Account, Units Issued</t>
  </si>
  <si>
    <t>Condensed Statements of Consolidated Operations (unaudited) Statement - USD ($) shares in Millions, $ in Millions</t>
  </si>
  <si>
    <t>3 Months Ended</t>
  </si>
  <si>
    <t>Sep. 30, 2017</t>
  </si>
  <si>
    <t>Revenues: (b)</t>
  </si>
  <si>
    <t>Revenues</t>
  </si>
  <si>
    <t>[1],[2],[3]</t>
  </si>
  <si>
    <t>Costs and Expenses:</t>
  </si>
  <si>
    <t>Operating expenses (excluding depreciation and amortization)</t>
  </si>
  <si>
    <t>[1]</t>
  </si>
  <si>
    <t>Depreciation and amortization expenses</t>
  </si>
  <si>
    <t>[1],[2]</t>
  </si>
  <si>
    <t>[4]</t>
  </si>
  <si>
    <t>[1],[2],[4]</t>
  </si>
  <si>
    <t>General and administrative expenses</t>
  </si>
  <si>
    <t>Loss (gain) on asset disposals and impairments</t>
  </si>
  <si>
    <t>[1],[4]</t>
  </si>
  <si>
    <t>Operating Income</t>
  </si>
  <si>
    <t>Interest and financing costs, net</t>
  </si>
  <si>
    <t>Equity in earnings of equity method investments</t>
  </si>
  <si>
    <t>Other income, net</t>
  </si>
  <si>
    <t>Net Earnings</t>
  </si>
  <si>
    <t>Loss attributable to Predecessors</t>
  </si>
  <si>
    <t>Net Earnings Attributable to Partners</t>
  </si>
  <si>
    <t>Preferred unitholders’ interest in net earnings</t>
  </si>
  <si>
    <t>General partner’s interest in net earnings, including incentive distribution rights</t>
  </si>
  <si>
    <t>Limited Partners’ Interest in Net Earnings</t>
  </si>
  <si>
    <t>Net earnings per limited partner unit</t>
  </si>
  <si>
    <t>Common - basic</t>
  </si>
  <si>
    <t>[5]</t>
  </si>
  <si>
    <t>Common - diluted</t>
  </si>
  <si>
    <t>Weighted average limited partner units outstanding</t>
  </si>
  <si>
    <t>Common units - basic</t>
  </si>
  <si>
    <t>Common units - diluted</t>
  </si>
  <si>
    <t>[6]</t>
  </si>
  <si>
    <t>Cash distributions paid per unit</t>
  </si>
  <si>
    <t>Affiliated Entity</t>
  </si>
  <si>
    <t>Third Party</t>
  </si>
  <si>
    <t>Oil and Gas, Purchased</t>
  </si>
  <si>
    <t>Cost of Goods and Services Sold</t>
  </si>
  <si>
    <t>[3]</t>
  </si>
  <si>
    <t>Natural Gas, Midstream</t>
  </si>
  <si>
    <t>Adjusted to include the historical results of the Predecessors. See Note 1 for further discussion.</t>
  </si>
  <si>
    <t>[2]</t>
  </si>
  <si>
    <t>Adjusted to include the historical results of the Predecessors. See Notes 1 and 2 for further discussion.</t>
  </si>
  <si>
    <t>Due to the adoption of the revenue recognition standard effective January 1, 2018, the revenues and costs associated with our fuel purchase and supply arrangements with Andeavor for the three and nine months ended September 30, 2018 were netted. See Note 1 for further discussion.</t>
  </si>
  <si>
    <t>Amounts may not recalculate due to rounding of dollar and unit information.</t>
  </si>
  <si>
    <t>Diluted net earnings per unit include the effects of potentially dilutive units on our common units, which consist of unvested service and performance phantom units.</t>
  </si>
  <si>
    <t>Condensed Consolidated Balance Sheets (Unaudited) - USD ($) $ in Millions</t>
  </si>
  <si>
    <t>Dec. 31, 2017</t>
  </si>
  <si>
    <t>Current Assets</t>
  </si>
  <si>
    <t>Cash and cash equivalents</t>
  </si>
  <si>
    <t>Receivables, net of allowance for doubtful accounts</t>
  </si>
  <si>
    <t>Trade and other</t>
  </si>
  <si>
    <t>Affiliate</t>
  </si>
  <si>
    <t>Prepayments and other current assets</t>
  </si>
  <si>
    <t>Total Current Assets</t>
  </si>
  <si>
    <t>Property, Plant and Equipment, Net</t>
  </si>
  <si>
    <t>Property, plant and equipment, at cost</t>
  </si>
  <si>
    <t>Accumulated depreciation</t>
  </si>
  <si>
    <t>Acquired Intangibles, Net</t>
  </si>
  <si>
    <t>Goodwill</t>
  </si>
  <si>
    <t>Equity Method Investments</t>
  </si>
  <si>
    <t>Other Noncurrent Assets, Net</t>
  </si>
  <si>
    <t>Total Assets</t>
  </si>
  <si>
    <t>[1],[3]</t>
  </si>
  <si>
    <t>Accounts payable</t>
  </si>
  <si>
    <t>Accrued interest and financing costs</t>
  </si>
  <si>
    <t>Other current liabilities</t>
  </si>
  <si>
    <t>Total Current Liabilities</t>
  </si>
  <si>
    <t>Debt, Net of Unamortized Issuance Costs</t>
  </si>
  <si>
    <t>Other Noncurrent Liabilities</t>
  </si>
  <si>
    <t>Total Liabilities</t>
  </si>
  <si>
    <t>Commitments and Contingencies</t>
  </si>
  <si>
    <t xml:space="preserve"> </t>
  </si>
  <si>
    <t>Equity</t>
  </si>
  <si>
    <t>Equity of Predecessors</t>
  </si>
  <si>
    <t>Preferred unitholders; 600,000 units issued and outstanding in 2018 and 2017</t>
  </si>
  <si>
    <t>Common unitholders; 245,472,743 units issued and outstanding (217,097,057 in 2017)</t>
  </si>
  <si>
    <t>Total Equity</t>
  </si>
  <si>
    <t>Total Liabilities and Equity</t>
  </si>
  <si>
    <t>Condensed Consolidated Balance Sheets (Unaudited), (Parenthetical) - shares</t>
  </si>
  <si>
    <t>Statement of Financial Position [Abstract]</t>
  </si>
  <si>
    <t>Preferred Units, Outstanding</t>
  </si>
  <si>
    <t>Common units issued (units)</t>
  </si>
  <si>
    <t>Condensed Statements of Consolidated Cash Flows (unaudited) Condensed Statements of Consolidated Cash Flows (unaudited) - USD ($) $ in Millions</t>
  </si>
  <si>
    <t>Cash Flows From (Used In) Operating Activities</t>
  </si>
  <si>
    <t>Net earnings</t>
  </si>
  <si>
    <t>[2],[3]</t>
  </si>
  <si>
    <t>Adjustments to reconcile net earnings to net cash from operating activities:</t>
  </si>
  <si>
    <t>Other operating activities</t>
  </si>
  <si>
    <t>Changes in current assets and liabilities</t>
  </si>
  <si>
    <t>Changes in noncurrent assets and liabilities</t>
  </si>
  <si>
    <t>Net cash from operating activities</t>
  </si>
  <si>
    <t>Cash Flows From (Used In) Investing Activities</t>
  </si>
  <si>
    <t>Capital expenditures</t>
  </si>
  <si>
    <t>Acquisitions, net of cash</t>
  </si>
  <si>
    <t>Proceeds from sales of assets</t>
  </si>
  <si>
    <t>Net cash used in investing activities</t>
  </si>
  <si>
    <t>Cash Flows From (Used In) Financing Activities</t>
  </si>
  <si>
    <t>Borrowings under revolving credit agreements</t>
  </si>
  <si>
    <t>Repayments under revolving credit agreements</t>
  </si>
  <si>
    <t>Proceeds from issuance of common units, net of issuance costs</t>
  </si>
  <si>
    <t>Proceeds from issuance of general partner units, net of issuance costs</t>
  </si>
  <si>
    <t>Quarterly distributions to common unitholders</t>
  </si>
  <si>
    <t>Quarterly distributions to general partner</t>
  </si>
  <si>
    <t>Distributions to preferred unitholders</t>
  </si>
  <si>
    <t>Distributions in connection with acquisitions</t>
  </si>
  <si>
    <t>Sponsor contributions of equity to the Predecessors</t>
  </si>
  <si>
    <t>Capital contributions by affiliate</t>
  </si>
  <si>
    <t>Other financing activities</t>
  </si>
  <si>
    <t>Net cash from financing activities</t>
  </si>
  <si>
    <t>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Andeavor Logistics LP (“Andeavor Logistics” or the “Partnership”) is a fee-based, growth-oriented Delaware limited partnership formed in December 2010 by Andeavor and its wholly-owned subsidiary, Tesoro Logistics GP, LLC (“TLGP”), our general partner, to own, operate, develop and acquire logistics and related assets and businesses. Unless the context otherwise requires, references in this report to “we,” “us,” “our,” or “ours” refer to Andeavor Logistics LP, one or more of its consolidated subsidiaries, or all of them taken as a whole. Unless the context otherwise requires, references in this report to “Andeavor” refer collectively to Andeavor for all activity through September 30, 2018, or Andeavor LLC, successor-by-merger to Andeavor effective October 1, 2018 and a wholly owned subsidiary of Marathon Petroleum Corporation (“MPC” or “Marathon”), and any of Andeavor’s or Andeavor LLC’s subsidiaries, as applicable, other than Andeavor Logistics, its subsidiaries and its general partner. Marathon Petroleum Corporation Merger On October 1, 2018, MPC completed its acquisition of Andeavor in accordance with the Agreement and Plan of Merger, dated as of April 29, 2018, as amended (the “MPC Merger Agreement”), under which MPC acquired all of Andeavor’s outstanding shares (the “MPC Merger”). Following the MPC Merger, MPC is the beneficial owner of approximately 156 million common units out of approximately 245 million common units outstanding in the Partnership as of October 1, 2018, representing an approximate 64% limited partner interest. MPC is also the beneficial owner of 100% of the equity interests of TLGP. Principles of Consolidation and Basis of Presentation Principles of Consolidation Assets acquired from Andeavor, and the associated liabilities and results of operations, are collectively referred to as the “Predecessors.” See Note 1 of our Annual Report on Form 10-K for the year ended December 31, 2017 and Note 2 for additional information regarding the assets acquired from Andeavor. Transfers of businesses between entities under common control are accounted for as if the transfer occurred at the beginning of the period, and prior periods are retrospectively adjusted to furnish comparative information. On August 6, 2018, we acquired Permian, refining logistics and asphalt assets (the “2018 Drop Down”) from Andeavor. See Note 2 for additional information. As an entity under common control with Andeavor, we record the assets that we acquire from Andeavor, on our condensed consolidated balance sheet at Andeavor’s historical basis instead of fair value. Accordingly, the accompanying financial statements and related notes of Andeavor Logistics have been retrospectively adjusted to include the historical results of the assets acquired prior to the effective date of the acquisition.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For the nine months ended September 30, 2018 , the Partnership’s net cash from operating activities includes $40 million and net cash used in investing activities of $446 million from our Predecessors, offset by sponsor contributions of equity to the Predecessors in net cash from financing activities. The Partnership’s operating activities and investing activities for the nine months ended September 30, 2017 include $25 million and $653 million , respectively, of cash used by our Predecessors, offset by sponsor contributions of equity to the Predecessors in net cash from financing activities. We acquired certain logistics assets located in Anacortes, Washington (the “Anacortes Logistics Assets”) in 2017. While this acquisition is a common control transaction, prior periods have not been recast as these assets did not constitute a business in accordance with Accounting Standards Update (“ASU”) 2017-01, “Clarifying the Definition of a Business.”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7 . Certain prior year balances have been aggregated or disaggregated in order to conform to the current year presentation, including the adoption of recent accounting standards discussed further below.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for any interim period are not necessarily indicative of results for the full year. Cost Classifications Natural gas liquids (“NGL”) expense results from the cost of NGL purchases under our percent of proceeds (“POP”) arrangements as well as the non-cash acquisition of replacement dry gas under our keep-whole arrangements. During the three and nine months ended September 30, 2017 , cost of fuel and other included the purchase cost of refined products sold within our Wholesale segment, the cost of inbound transportation and distribution costs incurred to transport product to our customers. Due to the adoption of ASU 2014-09, “Revenue from Contracts with Customers,” and the associated subsequent amendments (collectively, “ASC 606”) on January 1, 2018, the revenues and costs associated with our fuel purchase and supply arrangements were netted, as further described in Note 10 .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constitute costs of revenue as defined by U.S. GAAP. Financial Instruments The fair value of our senior notes is based on prices from recent trade activity and is categorized in level 2 of the fair value hierarchy. The borrowings under our amended revolving credit facility (the “Revolving Credit Facility”) and our dropdown credit facility (“Dropdown Credit Facility”), which include a variable interest rate, approximate fair value. The carrying value and fair value of our debt were both $4.9 billion as of September 30, 2018 and were $4.2 billion and $4.3 billion at December 31, 2017 , respectively. These carrying and fair values of our debt exclude the unamortized issuance costs, which are netted against our total debt.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New Accounting Standards and Disclosures Revenue Recognition In May 2014, the Financial Accounting Standards Board (“FASB”) issued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22 million reduction to the opening balance of partners’ equity as of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for which customers pay minimum throughput volume commitments and claw-back provisions apply. Additionally, upon the adoption of ASC 606, the gross versus net presentation of certain contractual arrangements and taxes has changed as further described in Note 10 . The current period results and balances are presented in accordance with ASC 606, while comparative periods continue to be presented in accordance with the accounting standards in effect for those periods. For the three and nine months ended September 30, 2018 , we recorded lower revenues of $709 million and $2.0 billion , respectively, and lower costs and expenses of $709 million and $2.0 billion , respectively, for presentation impacts of applying ASC 606. These impacts were primarily associated with the netting of revenues and costs associated with our fuel purchase and supply arrangements with Andeavor, as further described in Note 10 . We recorded lower revenues of $13 million and $10 million associated with minimum volume commitments during the three and nine months ended September 30, 2018 , respectively, as a result of applying the new standard. There were no material impacts during the period to the condensed consolidated balance sheets or condensed statement of consolidated cash flows, as a result of the adop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condensed statements of consolidated operations and presentation of cash flows in the condensed statements of consolidated cash flows. The new standard also requires additional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with early adoption being permitted. In July 2018, the FASB issued ASU 2018-11 , which permits entities with the option to adopt the provisions of ASU 2016-02 prospectively without adjusting comparative periods. We will elect this option and adopt the standard on January 1, 2019 . In addition, we also expect to adopt the package of practical expedients which allows an entity, on the date of adoption, to not reassess expired or existing contracts in whether they are a lease or contain a lease and to not reassess the historical lease classification for expired or existing leases. We continue to progress through our implementation plan, which includes the following activities: testing and implementing a new lease accounting system, finalizing design and implementation of new business processes and related internal controls, the continued extraction of the required accounting and reporting data from our lease agreements as well as the continued assessment and documentation of the accounting impacts related to the new standard. While we are still working through our implementation plan, we do expect that the recognition of right-of-use assets and lease liabilities, which are not currently reflected on our consolidated balance sheets, will have a material impact on total assets and liabilities. However, we do not expect the adoption of the standard to have a material impact on our statement of consolidated operations or liquidity. At this time, we are unable to estimate the full impact of the standard given we are still extracting the accounting data from our lease agreements as well as testing and implementing our new lease accounting system, which will be used to calculate the accounting impact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o early adopt ASU 2016-13 and we do not expect the adoption of this standard to have a material impact on our condensed consolidated financial statements. Restricted Cash In November 2016, the FASB issued ASU 2016-18, "Restricted Cash" (“ASU 2016-18”), which clarifies how restricted cash and restricted cash equivalents are presented in the statements of cash flows. The ASU requires that changes in restricted cash that result from transfers between cash, cash equivalents and restricted cash should not be presented as cash flow activities in the statements of cash flows. ASU 2016-18 was effective for annual reporting periods beginning after December 15, 2017, and interim reporting periods within those annual reporting periods. We adopted ASU 2016-08 as of January 1, 2018 on a retrospective basis. Adoption of this standard resulted in an increase in cash and cash equivalents during the second quarter of 2017 of $14 million , but the restriction was released during the third quarter of 2017 as the cash was used to reinvest in assets used in our business and as a payment of debt. As a result, the adoption of this standard did not have an impact on our condensed statement of consolidated cash flows for the nine months ended September 30, 2017. See Note 2 for further information regarding restricted cash.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densed statements of consolidated operations since these costs are allocated to the Partnership’s financial statements by Andeavor. The amendments to the presentation of the condensed statements of consolidated operations in this update should be applied retrospectively while the change in capitalized benefit cost is to be applied prospectively. We adopted ASU 2017-07 as of January 1, 2018. Adoption of the standard resulted in an increase to interest and financing costs of $2 million and $6 million , respectively, with a corresponding increase to other income of $2 million and $6 million , respectively, for the three and nine months ended September 30, 2017 with no impact to net earnings. ASU 2017-07 does not impact the condensed consolidated balance sheets or condensed statements of consolidated cash flows. Stock Compensation In June 2018, the FASB issued ASU 2018-07, “Improvements to Nonemployee Share-Based Payment Accounting” (“ASU 2018-07”), which expands the scope of Topic 718 to include share-based payment awards to nonemployees and eliminates the classification differences for employee and nonemployee share-based payment awards. This guidance is effective for interim and annual periods beginning after December 15, 2018. While we are still evaluating the impact of ASU 2018-07, we do not expect the adoption of this standard to have a material impact on our condensed consolidated financial statements.</t>
  </si>
  <si>
    <t>Acquisitions Acquisitions (Notes)</t>
  </si>
  <si>
    <t>Business Combinations [Abstract]</t>
  </si>
  <si>
    <t>Condensed Financial Statements [Table Text Block]</t>
  </si>
  <si>
    <t>The following tables present our unaudited results of operations disaggregated to present results relating to the Partnership and the Predecessors for the assets acquired from Andeavor and the total amounts included in our combined consolidated financial statements for the three and nine months ended September 30, 2018 and 2017 . Reconciliation of Combined Financial Statements (in millions) Three Months Ended September 30, 2018 Nine Months Ended September 30, 2018 Combined Andeavor Logistics LP Predecessors Combined Andeavor Logistics LP Predecessors Revenues Affiliate $ 415 $ 411 $ 4 $ 1,131 $ 1,110 $ 21 Third-party 227 224 3 626 617 9 Total Revenues 642 635 7 1,757 1,727 30 Costs and Expenses NGL expense (exclusive of items shown separately below) 73 73 — 166 166 — Operating expenses (exclusive of depreciation and amortization) 236 227 9 658 618 40 Depreciation and amortization expenses 86 83 3 268 246 22 General and administrative expenses 31 30 1 91 82 9 Loss on asset disposals and impairments 1 1 — 2 2 — Operating Income (Loss) 215 221 (6 ) 572 613 (41 ) Interest and financing costs, net (57 ) (56 ) (1 ) (172 ) (168 ) (4 ) Equity in earnings of equity method investments 7 4 3 25 9 16 Other income, net 1 1 — 4 3 1 Net Earnings (Loss) $ 166 $ 170 $ (4 ) $ 429 $ 457 $ (28 ) Loss attributable to Predecessors 4 — 4 28 — 28 Net Earnings Attributable to Partners 170 170 — 457 457 — Preferred unitholders’ interest in net earnings (10 ) (10 ) — (34 ) (34 ) — Limited Partners’ Interest in Net Earnings $ 160 $ 160 $ — $ 423 $ 423 $ — Reconciliation of Combined Financial Statements (in millions) Three Months Ended September 30, 2017 Nine Months Ended September 30, 2017 Combined Andeavor Logistics LP Predecessors Combined Andeavor Logistics LP Predecessors Revenues Affiliate $ 468 $ 219 $ 249 $ 951 $ 624 $ 327 Third-party 626 225 401 1,184 653 531 Total Revenues 1,094 444 650 2,135 1,277 858 Costs and Expenses Cost of fuel and other (exclusive of items shown separately below) (a) 554 — 554 716 — 716 NGL expense (exclusive of items shown separately below) 64 64 — 179 179 — Operating expenses (exclusive of depreciation and amortization) 199 141 58 512 399 113 Depreciation and amortization expenses 85 60 25 222 178 44 General and administrative expenses 44 27 17 107 78 29 (Gain) loss on asset disposals and impairments 1 1 — (25 ) (24 ) (1 ) Operating Income (Loss) 147 151 (4 ) 424 467 (43 ) Interest and financing costs, net (68 ) (61 ) (7 ) (193 ) (184 ) (9 ) Equity in earnings of equity method investments 6 2 4 13 7 6 Other income, net 5 5 — 9 9 — Net Earnings (Loss) $ 90 $ 97 $ (7 ) $ 253 $ 299 $ (46 ) Loss attributable to Predecessors 7 — 7 46 — 46 Net Earnings Attributable to Partners 97 97 — 299 299 — General partner’s interest in net earnings, including incentive distribution rights — — — (79 ) (79 ) — Limited Partners’ Interest in Net Earnings $ 97 $ 97 $ — $ 220 $ 220 $ —</t>
  </si>
  <si>
    <t>Mergers, Acquisitions and Dispositions Disclosures</t>
  </si>
  <si>
    <t>Acquisitions and Divestitures Acquisitions 2018 Drop Down On August 6, 2018, we completed the 2018 Drop Down for total consideration of $1.55 billion comprised of $300 million in cash financed with borrowings under our Dropdown Credit Facility and 28,283,742 newly issued common units of the Partnership with a fair value of $1.25 billion . These assets include gathering, storage and transportation assets in the Permian Basin; legacy Western Refining, Inc. assets and associated crude terminals; the majority of Andeavor’s remaining refining terminalling, transportation and storage assets; and equity method investments in Andeavor Logistics RIO Pipeline LLC (“ALRP”), Minnesota Pipe Line Company, LLC (“MPL”), and PNAC, LLC (“PNAC”). In addition, the Conan Crude Oil Gathering System and the Los Angeles Refinery Interconnect Pipeline (“LARIP”) were transferred at cost plus incurred interest. In conjunction with the 2018 Drop Down, we entered into additional commercial agreements with Andeavor. See Note 3 for further information regarding these agreements. The 2018 Drop Down includes: • Crude oil and other feedstock storage tankage and refined product storage tankage at Andeavor’s Mandan, Salt Lake City and Los Angeles refineries; • Rail terminals and truck racks at Andeavor’s Mandan, Salt Lake City and Los Angeles refineries for the loading and unloading of various refined products from manifest and other railcars and trucks, respectively; • Interconnecting pipeline facilities in the Los Angeles area as well as other railroad tracks and adjoining lands; • Mesquite and Yucca truck unloading stations in New Mexico for the unloading of crude trucks and injection of crude into the TexNewMex pipeline; • Mason East and Jackrabbit (“Wink”) truck unloading and injection stations in Texas that receive crude via the T-Station line and trucks for injection into the Kinder Morgan and Bobcat Pipeline; • The Jal storage, injection and rail unloading facility in New Mexico that stores and supplies natural gas liquids for use in Andeavor’s El Paso refinery; • Natural gas liquid storage tankage, a rail and truck terminal for the loading and unloading of natural gas liquids from railcars and trucks as well as from the waterline at the Wingate facility in New Mexico; • Crude oil and other feedstock storage tankage at the Clearbrook terminal in Minnesota; • Bobcat Pipeline that transports crude oil between the Mason East Station and the Wink Station; • Benny Pipeline that delivers crude oil from the Conan terminal in Texas to a connection with gathering lines in New Mexico; • All of the issued and outstanding limited liability company interests in: (i) Tesoro Great Plains Midstream LLC, which owns BakkenLink Pipeline LLC, (ii) Andeavor MPL Holdings LLC, which holds the investment in MPL, (iii) Andeavor Logistics CD LLC, (iv) Western Refining Conan Gathering, LLC, which owns the Conan Crude Oil Gathering System (v) Western Refining Delaware Basin Storage, LLC, (vi) Asphalt Terminals LLC, which holds the investment in PNAC, and (vii) 67% of all of the issued and outstanding limited liability company interests in ALRP; and • Certain related real property interests. SLC Core Pipeline System On May 1, 2018 , we completed our acquisition of the SLC Core Pipeline System (formerly referred to as the Wamsutter Pipeline System) from Plains All American Pipeline, L.P. for total consideration of $180 million . The system consists of pipelines that transport crude oil to another third-party pipeline system that supply the Salt Lake City area refineries, including Andeavor’s Salt Lake City refinery. We financed the acquisition using our Revolving Credit Facility. This acquisition is not material to our condensed consolidated financial statements and its operating results are reported in our Terminalling and Transportation segment. Western Refining Logistics, LP Merger Effective October 30, 2017, Andeavor Logistics closed its merger with Western Refining Logistics, LP (“WNRL”) (the “WNRL Merger”), exchanging all outstanding common units of WNRL for units of Andeavor Logistics, representing an equity value of $1.7 billion . Andeavor Logistics accounted for the WNRL Merger as a common control transaction and, accordingly, inherited Andeavor’s basis in WNRL’s net assets. Andeavor accounted for the acquisition of WNRL using the acquisition method of accounting, which requires, among other things, that assets acquired at their fair values and liabilities assumed be recognized on the balance sheet as of the acquisition date, or June 1, 2017, the date Andeavor acquired WNRL. The purchase price allocation for the WNRL Merger has been allocated based on fair values of the assets acquired and liabilities assumed at the acquisition date. The allocation of the WNRL purchase price was final as of May 31, 2018. Prior to the purchase price finalization, we recorded adjustments to the allocation to increase property, plant and equipment and reduce goodwill by $7 million during 2018. Acquisition Date Purchase Price Allocation (in millions) Cash $ 22 Receivables 112 Inventories 11 Prepayments and Other Current Assets 25 Property, Plant and Equipment (a) 1,357 Goodwill 558 Acquired Intangibles 130 Other Noncurrent Assets 2 Accounts Payable (167 ) Accrued Liabilities (41 ) Debt (347 ) Total purchase price $ 1,662 (a) Estimated useful lives ranging from 3 to 22 years have been assumed based on the valuation. Goodwill We evaluated several factors that contributed to the amount of goodwill presented above. These factors include the acquisition of a logistics business located in advantageous areas where there is crude oil marketing capabilities and meaningful refining offtake with an assembled workforce that cannot be duplicated at the same costs by a new entrant. Further, the WNRL Merger provides a platform for future growth through operating efficiencies Andeavor Logistics expects to gain from the application of best practices across the combined company and an ability to realize synergies from the geographic diversification of Andeavor Logistics’ business and rationalization of general and administrative costs. We allocated $352 million , $144 million and $62 million of goodwill to the Gathering and Processing, Terminalling and Transportation, and Wholesale segments, respectively. Property, Plant and Equipment The fair value of property, plant and equipment is $1.4 billion . This fair value is based on a valuation using a combination of the income, cost and market approaches. The useful lives of acquired assets have been aligned to similar assets at Andeavor Logistics. Acquired Intangible Assets The fair value of the acquired identifiable intangible assets is $130 million . This fair value is based on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n a straight-line basis over a weighted average useful life of 15 years. The accumulated amortization of our finite life intangibles acquired from the WNRL Merger was $12 million as of September 30, 2018 . Amortization expense related to the acquired intangible assets is expected to be approximately $9 million per year for the next 15 years. WNRL Revenues and Net Earnings During the nine months ended September 30, 2018 , we recognized $303 million in revenues and $87 million of net earnings related to the business acquired. Pro Forma Financial Information The following unaudited pro forma information combines the historical operations of Andeavor Logistics and WNRL, giving effect to the WNRL Merger and related transactions as if they had been consummated on January 1, 2017, the beginning of the earliest period presented. Pro Forma Consolidated Revenues and Consolidated Net Earnings (in millions) Three Months Ended Nine Months Ended September 30, 2017 September 30, 2017 Revenues $ 1,094 $ 3,172 Net earnings (a) 90 258 (a) While many recurring adjustments impact the pro forma figures presented, the pro forma condensed statements of consolidated operations for the three and nine months ended September 30, 2017 includes a significant non-recurring adjustment to recognize the WNRL Merger acquisition and integration costs and reflects these costs in the first quarter of 2017, the period the acquisition was assumed to be completed for pro forma purposes. For the nine months ended September 30, 2017 , we recognized acquisition costs related to the WNRL Merger of $17 million as well as $3 million of severance costs. Post-Acquisition Financial Information The following tables present our unaudited results of operations disaggregated to present results relating to the Partnership and the Predecessors for the assets acquired from Andeavor and the total amounts included in our combined consolidated financial statements for the three and nine months ended September 30, 2018 and 2017 . Reconciliation of Combined Financial Statements (in millions) Three Months Ended September 30, 2018 Nine Months Ended September 30, 2018 Combined Andeavor Logistics LP Predecessors Combined Andeavor Logistics LP Predecessors Revenues Affiliate $ 415 $ 411 $ 4 $ 1,131 $ 1,110 $ 21 Third-party 227 224 3 626 617 9 Total Revenues 642 635 7 1,757 1,727 30 Costs and Expenses NGL expense (exclusive of items shown separately below) 73 73 — 166 166 — Operating expenses (exclusive of depreciation and amortization) 236 227 9 658 618 40 Depreciation and amortization expenses 86 83 3 268 246 22 General and administrative expenses 31 30 1 91 82 9 Loss on asset disposals and impairments 1 1 — 2 2 — Operating Income (Loss) 215 221 (6 ) 572 613 (41 ) Interest and financing costs, net (57 ) (56 ) (1 ) (172 ) (168 ) (4 ) Equity in earnings of equity method investments 7 4 3 25 9 16 Other income, net 1 1 — 4 3 1 Net Earnings (Loss) $ 166 $ 170 $ (4 ) $ 429 $ 457 $ (28 ) Loss attributable to Predecessors 4 — 4 28 — 28 Net Earnings Attributable to Partners 170 170 — 457 457 — Preferred unitholders’ interest in net earnings (10 ) (10 ) — (34 ) (34 ) — Limited Partners’ Interest in Net Earnings $ 160 $ 160 $ — $ 423 $ 423 $ — Reconciliation of Combined Financial Statements (in millions) Three Months Ended September 30, 2017 Nine Months Ended September 30, 2017 Combined Andeavor Logistics LP Predecessors Combined Andeavor Logistics LP Predecessors Revenues Affiliate $ 468 $ 219 $ 249 $ 951 $ 624 $ 327 Third-party 626 225 401 1,184 653 531 Total Revenues 1,094 444 650 2,135 1,277 858 Costs and Expenses Cost of fuel and other (exclusive of items shown separately below) (a) 554 — 554 716 — 716 NGL expense (exclusive of items shown separately below) 64 64 — 179 179 — Operating expenses (exclusive of depreciation and amortization) 199 141 58 512 399 113 Depreciation and amortization expenses 85 60 25 222 178 44 General and administrative expenses 44 27 17 107 78 29 (Gain) loss on asset disposals and impairments 1 1 — (25 ) (24 ) (1 ) Operating Income (Loss) 147 151 (4 ) 424 467 (43 ) Interest and financing costs, net (68 ) (61 ) (7 ) (193 ) (184 ) (9 ) Equity in earnings of equity method investments 6 2 4 13 7 6 Other income, net 5 5 — 9 9 — Net Earnings (Loss) $ 90 $ 97 $ (7 ) $ 253 $ 299 $ (46 ) Loss attributable to Predecessors 7 — 7 46 — 46 Net Earnings Attributable to Partners 97 97 — 299 299 — General partner’s interest in net earnings, including incentive distribution rights — — — (79 ) (79 ) — Limited Partners’ Interest in Net Earnings $ 97 $ 97 $ — $ 220 $ 220 $ — Divestitures Alaska Storage and Terminalling Assets On June 2, 2017, due to Andeavor’s consent decree with the state of Alaska associated with our 2016 acquisition of certain terminalling and storage assets owned by Andeavor, we sold one of our existing Alaska products terminals (“Alaska Terminal”) for $28 million . The sale resulted in a $25 million gain on sale in our condensed statements of consolidated operations for the nine months ended September 30, 2017. The Alaska Terminal divestiture did not have an impact on our operations. WNRL Lubricant Operations On June 30, 2017, WNRL sold its remaining lubricant operations located in Arizona and Nevada for $14 million . There was no gain or loss resulting from this sale. Due to provisions in WNRL’s senior secured revolving credit facility agreement and senior notes indenture, the proceeds received from the sale of the lubricant operations were restricted to be used in the business or as a prepayment of debt. This cash was used during the third quarter of 2017 to reinvest in assets used in its business and as a payment of debt.</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Andeavor, under which we provide terminal distribution, storage services, pipeline transportation, crude oil, natural gas and produced water gathering and processing, wholesale, and trucking services to Andeavor, and Andeavor commits to provide us with minimum monthly throughput volumes of crude oil, refined products and other. If, in any calendar month, Andeavor fails to meet its minimum volume commitments under these agreements, it will be required to pay us a shortfall payment. For the NGLs that we handle under keep-whole agreements, the Partnership transfers the commodity risk exposure associated with these keep-whole agreements to Andeavor pursuant to the Keep-Whole Commodity Fee Agreement, as amended (the “Keep-Whole Commodity Agreement”). Under the Keep-Whole Commodity Agreement, Andeavor pays us a processing fee for NGLs related to the keep-whole agreements and delivers replacement dry gas to the producers on our behalf. We then pay Andeavor a marketing fee in exchange for assuming the commodity risk. The terms and pricing of this agreement are subject to revision each year. In conjunction with the 2018 Drop Down, the Partnership entered into additional commercial agreements with Andeavor. Commercial Agreements with Andeavor Termination Provisions Commercial Agreement Initiation Date Term Renewals Refinery Shutdown Notice Period (a) Force Majeure Transportation Services Agreement (LAR Interconnecting Pipelines) August 2018 10 years 2 x 5 years 12 months Andeavor Logistics can declare (unilateral) Master Terminalling Services Agreement August 2018 10 years 2 x 5 years Master Unloading and Storage Agreement (WNRL) August 2018 10 years 2 x 5 years N/A Asphalt Terminalling, Transportation and Storage Services Agreement August 2018 10 years 2 x 5 years (a) Fixed minimum volumes remain in effect during routine turnarounds. In addition, we have agreements for the provision of various general and administrative services by Andeavor. Under our partnership agreement, we are required to reimburse TLGP and its affiliates for all costs and expenses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was most recently amended and restated as of September 28, 2018. Under the terms of the Amended Omnibus Agreement in effect as of September 30, 2018 , we are required to pay Andeavor an annual corporate services fee of approximately $17 million for the provision of various centralized corporate services, including executive management, legal, accounting, treasury, human resources, health, safety and environmental, information technology, certain insurance coverage, administration and other corporate services. Andeavor charged the Partnership $28 million and $6 million pursuant to the Amended Secondment Agreement for the three months ended September 30, 2018 and 2017 , respectively, with $38 million and $16 million for the nine months ended September 30, 2018 and 2017 , respectively, reflecting increased services provided in conjunction with the assets acquired in the 2018 Drop Down. Additionally, pursuant to the Amended Omnibus Agreement and Amended Secondment Agreement, we reimburse Andeavor for any direct costs incurred by Andeavor in providing other operational services with respect to certain of our other assets and operations. In conjunction with the 2018 Drop Down, we entered into a construction service agreement with Andeavor to complete the construction of LARIP (the “Construction Service Agreement”). Andeavor charged the Partnership $11 million pursuant to the Construction Service Agreement during the three and nine months ended September 30, 2018 . Summary of Affiliate Transactions Summary of Revenue and Expense Transactions with Andeavor, Including Predecessors (in millions) Three Months Ended Nine Months Ended 2018 2017 2018 2017 Revenues (a) $ 415 $ 468 $ 1,131 $ 951 Operating expenses (b) 82 67 216 185 General and administrative expenses 31 30 77 77 (a) Andeavor accounted for 65% and 43% of our total revenues for the three months ended September 30, 2018 and 2017 , respectively, and 64% and 45% for the nine months ended September 30, 2018 and 2017 , respectively. (b) Net of reimbursements from Andeavor pursuant to the Amended Omnibus Agreement, the Carson Assets Indemnity Agreement and other affiliate agreements of $2 million and $7 million for the three months ended September 30, 2018 and 2017 respectively, and $12 million for both the nine months ended September 30, 2018 and 2017 . Distributions In accordance with our partnership agreement, the unitholders of our limited partner interests are entitled to receive quarterly distributions of available cash. During the nine months ended September 30, 2018 , we paid quarterly cash distributions of $347 million to Andeavor. On October 26, 2018 , we declared a quarterly cash distribution of $1.03 per unit, which will be paid on November 14, 2018 . The distribution will include a payment of $146 million to Marathon. TLGP’s distribution waivers for 2018 and 2019 remain in effect as instituted in 2017 under the terms of our partnership agreement.</t>
  </si>
  <si>
    <t>Property, Plant and Equipment (Notes)</t>
  </si>
  <si>
    <t>Property, Plant and Equipment [Abstract]</t>
  </si>
  <si>
    <t>Property, Plant and Equipment Disclosure [Text Block]</t>
  </si>
  <si>
    <t>Property, Plant and Equipment Property, Plant &amp; Equipment (in millions) September 30, December 31, 2017 (a) Terminals and tankage $ 3,595 $ 3,557 Pipelines 3,344 2,825 Land and leasehold improvements 289 282 Buildings and improvements 94 91 Other 142 142 Construction in progress 501 346 Property, Plant and Equipment, at Cost 7,965 7,243 Accumulated Depreciation (1,215 ) (994 ) Property, Plant and Equipment, Net $ 6,750 $ 6,249 (a) 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t>
  </si>
  <si>
    <t>Goodwill (Notes)</t>
  </si>
  <si>
    <t>Goodwill and Intangible Assets Disclosure [Abstract]</t>
  </si>
  <si>
    <t>Goodwill Disclosure [Text Block]</t>
  </si>
  <si>
    <t>Goodwill Goodwill represents the excess of the consideration paid over the fair value of the net assets acquired in a business combination. Goodwill acquired in a business combination is not amortized, but instead tested for impairment at least annually or more frequently should an event occur or circumstances indicate that the carrying amount may be impaired. Goodwill impairment testing is performed at the reporting unit level on November 1 of each year and when circumstances change that might indicate impairment. There were no impairments of goodwill during the three and nine months ended September 30, 2018 and 2017 . Goodwill by Operating Segment (in millions) September 30, December 31, 2017 (a) Terminalling and Transportation (b) $ 231 $ 260 Gathering and Processing (b) 695 607 Wholesale 62 89 Goodwill $ 988 $ 956 (a) Adjusted to include the historical results of the Predecessors. See Note 1 for further discussion. (b) 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t>
  </si>
  <si>
    <t>Equity Method Investments and Joint Ventures (Notes)</t>
  </si>
  <si>
    <t>Equity Method Investments and Joint Ventures [Abstract]</t>
  </si>
  <si>
    <t>Equity Method Investments and Joint Ventures Disclosure [Text Block]</t>
  </si>
  <si>
    <t>Equity Method Investments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 ALRP - We own a 67% interest in ALRP, a recently constructed crude oil pipeline located in the Delaware and Midland basins in west Texas. • MPL - We have a 17% interest in MPL, which owns and operates a crude oil pipeline in Minnesota. • PNAC - We own a 50% interest in PNAC, which owns and operates an asphalt terminal in Nevada. • RGS - We have a 78% interest in Rendezvous Gas Services, L.L.C. (“RGS”), which owns and operates the infrastructure that transports gas from certain fields to several re-delivery points in southwestern Wyoming, including natural gas processing facilities that are owned by us or a third party. • TRG - We own a 50% interest in Three Rivers Gathering, L.L.C. (“TRG”) located in the southeastern Uinta Basin. TRG was formed with Ute Energy to transport natural gas gathered by Uintah Basin Field Services, L.L.C. (“UBFS”) and other third-party volumes to gas processing facilities. • UBFS - We own a 38% interest in UBFS, which owns and operates the natural gas gathering infrastructure located in the southeastern Uinta Basin. Equity Method Investments (in millions) ALRP (a) MPL (a) PNAC (a) RGS TRG UBFS Total Balance at December 31, 2017 (b) $ — $ 120 $ — $ 268 $ 37 $ 15 $ 440 Acquired interests 159 — 27 — — — 186 Equity in earnings 4 14 — 4 2 1 25 Cumulative effect of accounting standard adoption — — — — (3 ) — (3 ) Distributions received (4 ) (14 ) — (16 ) (5 ) (2 ) (41 ) Balance at September 30, 2018 (b) $ 159 $ 120 $ 27 $ 256 $ 31 $ 14 $ 607 (a) These equity method investments were included in the 2018 Drop Down. Amounts were adjusted to include the historical results of the Predecessors. See Note 1 for further discussion. (b) The carrying amount of our investments in ALRP, MPL, PNAC, RGS, TRG and UBFS exceeded the underlying equity in net assets by $75 million , $34 million , $17 million , $127 million , $14 million and $6 million , respectively, at September 30, 2018 . The carrying amount of our investments in MPL, RGS, TRG and UBFS exceeded the underlying equity in net assets by $35 million , $130 million , $15 million and $6 million , respectively, at December 31, 2017. The carrying amounts of our investments that exceed the underlying equity in net assets are amortized over the useful life of the underlying fixed assets and included in equity in earnings (loss). We acquired 67% of all of the issued and outstanding limited liability company interests in ALRP as part of the 2018 Drop Down. ALRP is a variable interest entity. We are not the primary beneficiary of ALRP under the partnership agreement because the Partnership and the other minor shareholder jointly direct the activities of ALRP that most significantly impact its economic performance. In addition, we have a 78% interest in RGS. ALRP and RGS are unconsolidated variable interest entities and we use the equity method of accounting with respect to our investments in each entity.</t>
  </si>
  <si>
    <t>Debt (Notes)</t>
  </si>
  <si>
    <t>Debt Disclosure [Abstract]</t>
  </si>
  <si>
    <t>Debt</t>
  </si>
  <si>
    <t>Debt Debt Balance, Net of Unamortized Issuance Costs (in millions) September 30, December 31, 2017 Total debt $ 4,878 $ 4,182 Unamortized issuance costs (48 ) (54 ) Current maturities (1 ) (1 ) Debt, Net of Current Maturities and Unamortized Issuance Costs $ 4,829 $ 4,127 Available Capacity Under Credit Facilities (in millions) Total Capacity Amount Borrowed as of September 30, 2018 Outstanding Letters of Credit Available Capacity as of September 30, 2018 Weighted Average Interest Rate Expiration Revolving Credit Facility (a) $ 1,100 $ 820 $ — $ 280 3.95 % January 29, 2021 Dropdown Credit Facility 1,000 300 — 700 3.86 % January 29, 2021 Total Credit Facilities (a) $ 2,100 $ 1,120 $ — $ 980 (a) On January 5, 2018, we amended our Revolving Credit Facility to increase the aggregate commitments from $600 million to $1.1 billion and to permit the incurrence of incremental loans. We are allowed to request that the loan availability be increased up to an aggregate of $2.1 billion , subject to receiving increased commitments from the lenders.</t>
  </si>
  <si>
    <t>Commitments and Contingencies (Notes)</t>
  </si>
  <si>
    <t>Commitments and Contingencies Disclosure [Abstract]</t>
  </si>
  <si>
    <t>Commitments and Contingencies In the ordinary course of business, we may become party to lawsuits, dispute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While it is not possible to predict the outcome of such proceedings, if one or more of them were decided against us, we believe there would be no material impact on our condensed consolidated financial statements.</t>
  </si>
  <si>
    <t>Equity (Notes)</t>
  </si>
  <si>
    <t>Equity [Abstract]</t>
  </si>
  <si>
    <t>Equity and Net Earnings per Unit We had 89,299,615 common public units and 600,000 6.875% Series A Fixed-to-Floating Rate Cumulative Redeemable Perpetual Preferred Units (the “Preferred Units”) outstanding as of September 30, 2018 . Additionally, Andeavor owned 156,173,128 of our common units, constituting approximately 64% ownership interest in us. Andeavor also held 80,000 Andeavor Logistics TexNew Mex units and all of the outstanding non-economic general partner units as of September 30, 2018 . Changes to Equity (in millions) Equity of Predecessors (a) Partnership Total Common Preferred Balance at December 31, 2017 $ 1,292 $ 2,925 $ 589 $ 4,806 Sponsor contributions of assets to the Predecessors 406 — — 406 Loss attributable to the Predecessors (28 ) — — (28 ) Net assets not assumed by Andeavor Logistics (19 ) — — (19 ) Allocation of net assets acquired by the unitholders (1,651 ) 1,651 — — Distributions to common and preferred unitholders (b) — (620 ) (29 ) (649 ) Distributions to common unitholders related to acquisitions (c) — (300 ) — (300 ) Net earnings attributable to partners — 423 34 457 Cumulative effect of accounting standard adoption — (22 ) — (22 ) Contributions (d) — 34 — 34 Other — 2 — 2 Balance at September 30, 2018 $ — $ 4,093 $ 594 $ 4,687 (a) Adjusted to include the historical results of the Predecessors. See Notes 1 and 2 for further discussion. (b) Represents cash distributions declared and paid during the nine months ended September 30, 2018 . (c) Distributions to common unitholders include $300 million in cash payments for the 2018 Drop Down. As an entity under common control with Andeavor, we record the assets that we acquire from Andeavor in our consolidated balance sheets at Andeavor’s historical book value instead of fair value, and any excess of cash paid over the historical book value of the assets acquired from Andeavor is recorded within equity. As a result of this accounting treatment, this transaction resulted in a net increase of $1.4 billion in our equity balance during the nine months ended September 30, 2018 . (d) Includes Andeavor and TLGP contributions to the Partnership primarily related to reimbursements for capital spending pursuant predominantly to the Amended Omnibus Agreement and the Carson Assets Indemnity Agreement. Cash Distributions Our partnership agreement, as amended, sets forth the calculation to be used to determine the amount and priority of cash distributions that the limited partner unitholders will receive. Quarterly Distributions on Common Units Quarter Ended Quarterly Distribution Per Common Unit Total Cash Distribution (in millions) Date of Distribution Unitholders Record Date December 31, 2017 (a) $ 1.000 $ 205 February 14, 2018 January 31, 2018 March 31, 2018 (a) 1.015 205 May 15, 2018 May 1, 2018 June 30, 2018 (a) 1.030 209 August 14, 2018 August 3, 2018 September 30, 2018 (a)(b) 1.030 238 November 14, 2018 November 5, 2018 (a) This distribution is net of $15 million waived by TLGP for each of the three months ended September 30, 2018 , June 30, 2018 and March 31, 2018, as well as $12.5 million for the three months ended December 31, 2017. TLGP’s distribution waivers for 2018 and 2019 remain in effect as instituted in 2017 under the terms of our partnership agreement. (b) This distribution was declared on October 26, 2018 and will be paid on the date of distribution. On August 15, 2018 and February 15, 2018, we paid distributions associated with our Preferred Units of $21 million and $8 million , respectively. Net Earnings per Unit 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 Net Earnings per Unit (in millions, except per unit amounts) Three Months Ended Nine Months Ended 2018 2017 2018 2017 Net earnings $ 166 $ 90 $ 429 $ 253 Special allocations of net earnings (“Special Allocations”) (a) — — — 1 Net earnings, including Special Allocations 166 90 429 254 Distributions on Preferred Units (b) (11 ) — (31 ) — Net earnings attributable to common units 155 90 398 254 General partner’s distributions — — — (6 ) General partner’s IDRs (c) — — — (75 ) Limited partners’ distributions on common units (238 ) (201 ) (652 ) (407 ) Distributions on common units greater than earnings $ (83 ) $ (111 ) $ (254 ) $ (234 ) General partner’s earnings: Distributions $ — $ — $ — $ 6 General partner’s IDRs (c) — — — 75 Allocation of distributions greater than earnings (d) (4 ) (8 ) (28 ) (48 ) Total general partner’s earnings $ (4 ) $ (8 ) $ (28 ) $ 33 Limited partners’ earnings on common units: Distributions (e) $ 238 $ 201 $ 652 $ 407 Special Allocations (a) — — — (1 ) Allocation of distributions greater than earnings (79 ) (103 ) (226 ) (186 ) Total limited partners’ earnings on common units $ 159 $ 98 $ 426 $ 220 Weighted average limited partner units outstanding: Common units - basic 234.4 108.0 223.0 107.0 Common units - diluted (f) 234.6 108.1 223.2 107.1 Net earnings per limited partner unit: (g) Common - basic $ 0.68 $ 0.90 $ 1.91 $ 2.05 Common - diluted $ 0.68 $ 0.90 $ 1.91 $ 2.0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nine months ended September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Our general partner no longer holds IDRs as a result of the IDR/GP Transaction. (d) We have revised the historical allocation of general partner earnings to include the Predecessors’ losses of $4 million and $28 million for the three and nine months ended September 30, 2018 , respectively, and losses of $7 million and $46 million for the three and nine months ended September 30, 2017 , respectively. (e) Distributions of earnings for limited partners’ common units for the three and nine months ended September 30, 2018 is net of a $15 million and $45 million waiver, respectively, from Andeavor in connection with the WNRL Merger. (f) Diluted net earnings per unit include the effects of potentially dilutive units on our common units, which consist of unvested service and performance phantom units. (g) Amounts may not recalculate due to rounding of dollar and unit information.</t>
  </si>
  <si>
    <t>Earnings Per Share</t>
  </si>
  <si>
    <t>Net Earnings per Unit 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 Net Earnings per Unit (in millions, except per unit amounts) Three Months Ended Nine Months Ended 2018 2017 2018 2017 Net earnings $ 166 $ 90 $ 429 $ 253 Special allocations of net earnings (“Special Allocations”) (a) — — — 1 Net earnings, including Special Allocations 166 90 429 254 Distributions on Preferred Units (b) (11 ) — (31 ) — Net earnings attributable to common units 155 90 398 254 General partner’s distributions — — — (6 ) General partner’s IDRs (c) — — — (75 ) Limited partners’ distributions on common units (238 ) (201 ) (652 ) (407 ) Distributions on common units greater than earnings $ (83 ) $ (111 ) $ (254 ) $ (234 ) General partner’s earnings: Distributions $ — $ — $ — $ 6 General partner’s IDRs (c) — — — 75 Allocation of distributions greater than earnings (d) (4 ) (8 ) (28 ) (48 ) Total general partner’s earnings $ (4 ) $ (8 ) $ (28 ) $ 33 Limited partners’ earnings on common units: Distributions (e) $ 238 $ 201 $ 652 $ 407 Special Allocations (a) — — — (1 ) Allocation of distributions greater than earnings (79 ) (103 ) (226 ) (186 ) Total limited partners’ earnings on common units $ 159 $ 98 $ 426 $ 220 Weighted average limited partner units outstanding: Common units - basic 234.4 108.0 223.0 107.0 Common units - diluted (f) 234.6 108.1 223.2 107.1 Net earnings per limited partner unit: (g) Common - basic $ 0.68 $ 0.90 $ 1.91 $ 2.05 Common - diluted $ 0.68 $ 0.90 $ 1.91 $ 2.0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nine months ended September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Our general partner no longer holds IDRs as a result of the IDR/GP Transaction. (d) We have revised the historical allocation of general partner earnings to include the Predecessors’ losses of $4 million and $28 million for the three and nine months ended September 30, 2018 , respectively, and losses of $7 million and $46 million for the three and nine months ended September 30, 2017 , respectively. (e) Distributions of earnings for limited partners’ common units for the three and nine months ended September 30, 2018 is net of a $15 million and $45 million waiver, respectively, from Andeavor in connection with the WNRL Merger. (f) Diluted net earnings per unit include the effects of potentially dilutive units on our common units, which consist of unvested service and performance phantom units. (g) Amounts may not recalculate due to rounding of dollar and unit information.</t>
  </si>
  <si>
    <t>Revenues (Notes)</t>
  </si>
  <si>
    <t>Revenue Recognition [Abstract]</t>
  </si>
  <si>
    <t>Revenue from Contract with Customer</t>
  </si>
  <si>
    <t>Revenues We recognize revenue upon transfer of control of promised products or services to customers in an amount that reflects the consideration to which we expect to be entitled in exchange for those products or services. For the three and nine months ended September 30, 2018 , revenues from contracts with customers were $528 million and $1.5 billion , respectively, which excludes lease revenues of $114 million and $292 million , respectively. Upon adoption of ASC 606, revenue is recognized net of amounts collected from customers for taxes assessed by governmental authorities on, and concurrent with, specific revenue-producing transactions. 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replacement dry gas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We obtain control of the NGLs we receive from our customers,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in service revenue on a gross basis in service revenue and operating expense. The total amount of service revenue and NGL expense recorded associated with these arrangements is not material to our condensed statement of consolidated operations. 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densed statement of consolidated operations. We have certain fuel purchase and sale arrangements with Andeavor under which we receive certain minimum guaranteed margins with upside potential on a certain portion of our branded and unbranded fuel sales. Andeavor retains control of fuel and is the principal in these affiliate arrangements. Therefore, we net the purchase and sale of fuel in our condensed consolidated statements of operations. NGLs received under keep-whole arrangements are sold to our affiliate. In return, we receive shrink gas which we then remit to the producers. This transaction is treated as a sale, for which we record the fair value of the non-cash consideration at the date we obtain control of the shrink gas. We utilize a monthly average of the published price of the commodity, adjusted for geography.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 Other Arrangements Based on the terms of certain storage and other agreements in which the counterparty is primarily Andeavor, we are considered to be the lessor under these implicit operating lease arrangements. Income from these leases is excluded from the scope of the new revenue standard. Customer Contract Assets Our receivables are generated primarily from contracts with customers. Our payment terms vary by product or service type. The period between invoicing and payment is not significant, and our assets associated with contracts with customers consist primarily of billed accounts receivable, which are included in receivables, net of allowance for doubtful accounts in our condensed consolidated balance sheets. Our contract assets include amounts recognized for deficiency payments associated with minimum volume commitments which have not been billed to customers. These contract assets are included in prepayments and other current assets in our condensed consolidated balance sheets. Customer Contract Liabilities For certain products or services, we receive payment in advance of when performance obligations are satisfied. These liabilities from contracts with customers consist primarily of certain deficiency payments for minimum volume commitments and customer reimbursements of costs for capital projects. Customer advances for capital projects are generally recognized over the contract term. We do not have a material impact for financing components associated with these customer advances. Payments for minimum volume commitments and other customer advances are included in deferred income within other current liabilities and other noncurrent liabilities based on timing of expected recognition, which may extend up to 15 years . During the three and nine months ended September 30, 2018 , we recognized $4 million and $24 million in revenue from contract liabilities existing as of January 1, 2018, after cumulative adjustments for the adoption of ASC 606. Summary of Customer Contract Assets and Liabilities (in millions) December 31, 2017 (a) Adjustments for ASC 606 (b) Balance at January 1, 2018 September 30, Receivables from contracts with customers $ 443 $ (34 ) $ 409 $ 437 Other contract assets — 34 34 31 Deferred income, current 23 — 23 22 Deferred income, noncurrent 43 19 62 64 (a) Adjusted to include the historical results of the Predecessors. See Notes 1 and 2 for further discussion. (b) These amounts exclude balances associated with equity method investments. We recognized a cumulative adjustment of $3 million as a decrease to Equity Method Investments in our condensed consolidated balance sheets as of January 1, 2018 for the impacts related to our equity method investment in Three Rivers Gathering, LLC. There were no material impacts to this balance during the nine months ended September 30, 2018 due to the adoption. Remaining Performance Obligations We do not disclose the value of unsatisfied performance obligations for contracts with original expected terms of one year or less or the value of variable consideration related to unsatisfied performance obligations, when such values are not required to be estimated for purposes of allocation and recognition. Revenues associated with remaining obligations under contracts with terms in excess of one year related primarily to arrangements for which the customer has agreed to fixed consideration based on minimum throughput volume commitments or capacity utilization. As of September 30, 2018 , we had $4.1 billion of expected revenues from remaining performance obligations. The future revenues from our service arrangements with fixed fees or minimum throughput volume commitments will be recognized over the period of performance to which the fixed fee or commitment relates, which ranges from 1 year to 15 years . We expect approximately 80% of our total remaining obligations to be recognized within 5 years . Disaggregation We disaggregate our revenues by product and services, and further by product line. For additional information regarding our operating segments, see Note 11 . Revenue Disaggregation by Type and Product Line (in millions) Three Months Ended September 30, 2018 Nine Months Ended September 30, 2018 Terminalling and Transportation Gathering and Processing Wholesale Terminalling and Transportation Gathering and Processing Wholesale Service Revenues (a) Refined products $ 240 $ — $ 4 $ 650 $ — $ 13 Crude oil and water 39 108 — 108 313 — Natural gas — 100 — — 296 — Other 1 — — 4 — — Total Service Revenues 280 208 4 762 609 13 Product Revenues NGL products — 137 — — 336 — Refined products — — 13 — — 37 Total Product Revenues — 137 13 — 336 37 Total Revenues $ 280 $ 345 $ 17 $ 762 $ 945 $ 50 (a) Includes $114 million and $292 million of lease revenues for the three and nine months ended September 30, 2018 , respectively.</t>
  </si>
  <si>
    <t>Operating Segments (Notes)</t>
  </si>
  <si>
    <t>Segment Reporting, Disclosure of Entity's Reportable Segments [Abstract]</t>
  </si>
  <si>
    <t>Segment Disclosures</t>
  </si>
  <si>
    <t>Operating Segments Our revenues are derived from three operating segments: Terminalling and Transportation, Gathering and Processing and Wholesale. We evaluate the performance of our segments based primarily on segment operating income and net earnings before interest, income taxes, depreciation and amortization expenses (“EBITDA”). For the purposes of our operating segment disclosure, we present operating income as it is the most comparable measure to the amounts presented in our condensed statements of consolidated operations. Segment operating income includes those revenues and expenses that are directly attributable to management of the respective segment. Certain general and administrative expenses and interest and financing costs are excluded from segment operating income as they are not directly attributable to a specific operating segment. Our Terminalling and Transportation segment consists of pipeline systems, including regulated common carrier refined products pipeline systems and other pipelines, which transport products and crude oil primarily from Andeavor’s refineries to nearby facilities, as well as crude oil and refined products terminals and storage facilities, marine terminals, asphalt terminals, rail-car unloading facilities, an asphalt trucking operation and a petroleum coke handling and storage facility. Our Gathering and Processing segment consists of crude oil, natural gas, NGLs and produced water gathering systems in the Bakken Shale/Williston Basin area of North Dakota and Montana, the Green River Basin, Uinta Basin, and Vermillion Basin in the states of Utah, Colorado and Wyoming, the Delaware Basin in the Permian Basin area of West Texas and Southern New Mexico, and in the San Juan Basin in the Four Corners area of Northwestern New Mexico. It also consists of gas processing and fractionation complexes in the Bakken Shale, Green River Basin, Uinta Basin and Vermillion Basin. Our Wholesale segment includes the operations of several bulk petroleum distribution plants and a fleet of refined product delivery trucks that distribute commercial wholesale petroleum products primarily in Arizona, Colorado, Nevada, New Mexico and Texas. The refined product trucking business delivers a significant portion of the volumes sold by our Wholesale segment. Segment Information (in millions) Three Months Ended Nine Months Ended 2018 (a) 2017 (a) 2018 (a) 2017 (a) Revenues Terminalling and Transportation: Terminalling $ 235 $ 189 $ 643 $ 493 Pipeline transportation 44 34 115 97 Other revenues 1 7 4 9 Total Terminalling and Transportation 280 230 762 599 Gathering and Processing: NGL sales 137 90 336 254 Gas gathering and processing 82 85 249 252 Crude oil and water gathering 86 76 241 170 Pass-thru and other 40 44 119 120 Total Gathering and Processing 345 295 945 796 Wholesale: Fuel sales (b) 13 565 37 730 Other wholesale 7 4 25 10 Total Wholesale 20 569 62 740 Intersegment wholesale revenues (3 ) — (12 ) — Total Revenues $ 642 $ 1,094 $ 1,757 $ 2,135 Segment Operating Income Terminalling and Transportation $ 140 $ 103 $ 351 $ 290 Gathering and Processing 80 50 226 158 Wholesale 7 7 22 9 Total Segment Operating Income 227 160 599 457 Unallocated general and administrative expenses (12 ) (13 ) (27 ) (33 ) Operating Income 215 147 572 424 Interest and financing costs, net (57 ) (68 ) (172 ) (193 ) Equity in earnings of equity method investments 7 6 25 13 Other income, net 1 5 4 9 Net Earnings $ 166 $ 90 $ 429 $ 253 Depreciation and Amortization Expenses Terminalling and Transportation $ 35 $ 32 $ 105 $ 85 Gathering and Processing 47 51 154 134 Wholesale 4 2 9 3 Total Depreciation and Amortization Expenses $ 86 $ 85 $ 268 $ 222 Capital Expenditures Terminalling and Transportation $ 76 $ 51 $ 155 $ 127 Gathering and Processing 110 41 368 85 Wholesale — — 1 — Total Capital Expenditures $ 186 $ 92 $ 524 $ 212 (a) Adjusted to include the historical results of the Predecessors. See Notes 1 and 2 for further discussion. (b) The presentation of wholesale fuel sales was impacted by adoption of ASC 606 on January 1, 2018. Beginning January 1, 2018 in connection with the adoption, the revenues and costs associated with our fuel purchase and supply arrangements with Andeavor were netted. Total Identifiable Assets by Segment (in millions) September 30, December 31, 2017 (a) Terminalling and Transportation $ 3,408 $ 3,045 Gathering and Processing 6,378 6,006 Wholesale 354 342 Other 57 112 Total Identifiable Assets $ 10,197 $ 9,505 (a) Adjusted to include the historical results of the Predecessors. See Notes 1 and 2 for further discussion.</t>
  </si>
  <si>
    <t>Organization and Basis of Presentation (Policies)</t>
  </si>
  <si>
    <t>Basis of Accounting, Policy</t>
  </si>
  <si>
    <t>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7 . Certain prior year balances have been aggregated or disaggregated in order to conform to the current year presentation, including the adoption of recent accounting standards discussed further below.</t>
  </si>
  <si>
    <t>Use of Estimates, Policy</t>
  </si>
  <si>
    <t>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for any interim period are not necessarily indicative of results for the full year.</t>
  </si>
  <si>
    <t>Cost of Sales, Policy</t>
  </si>
  <si>
    <t>Cost Classifications Natural gas liquids (“NGL”) expense results from the cost of NGL purchases under our percent of proceeds (“POP”) arrangements as well as the non-cash acquisition of replacement dry gas under our keep-whole arrangements. During the three and nine months ended September 30, 2017 , cost of fuel and other included the purchase cost of refined products sold within our Wholesale segment, the cost of inbound transportation and distribution costs incurred to transport product to our customers. Due to the adoption of ASU 2014-09, “Revenue from Contracts with Customers,” and the associated subsequent amendments (collectively, “ASC 606”) on January 1, 2018, the revenues and costs associated with our fuel purchase and supply arrangements were netted, as further described in Note 10 .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constitute costs of revenue as defined by U.S. GAAP.</t>
  </si>
  <si>
    <t>Fair Value of Financial Instruments, Policy</t>
  </si>
  <si>
    <t>Financial Instruments The fair value of our senior notes is based on prices from recent trade activity and is categorized in level 2 of the fair value hierarchy. The borrowings under our amended revolving credit facility (the “Revolving Credit Facility”) and our dropdown credit facility (“Dropdown Credit Facility”), which include a variable interest rate, approximate fair value. The carrying value and fair value of our debt were both $4.9 billion as of September 30, 2018 and were $4.2 billion and $4.3 billion at December 31, 2017 , respectively. These carrying and fair values of our debt exclude the unamortized issuance costs, which are netted against our total debt.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t>
  </si>
  <si>
    <t>New Accounting Pronouncement, Policy</t>
  </si>
  <si>
    <t>New Accounting Standards and Disclosures Revenue Recognition In May 2014, the Financial Accounting Standards Board (“FASB”) issued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22 million reduction to the opening balance of partners’ equity as of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for which customers pay minimum throughput volume commitments and claw-back provisions apply. Additionally, upon the adoption of ASC 606, the gross versus net presentation of certain contractual arrangements and taxes has changed as further described in Note 10 . The current period results and balances are presented in accordance with ASC 606, while comparative periods continue to be presented in accordance with the accounting standards in effect for those periods. For the three and nine months ended September 30, 2018 , we recorded lower revenues of $709 million and $2.0 billion , respectively, and lower costs and expenses of $709 million and $2.0 billion , respectively, for presentation impacts of applying ASC 606. These impacts were primarily associated with the netting of revenues and costs associated with our fuel purchase and supply arrangements with Andeavor, as further described in Note 10 . We recorded lower revenues of $13 million and $10 million associated with minimum volume commitments during the three and nine months ended September 30, 2018 , respectively, as a result of applying the new standard. There were no material impacts during the period to the condensed consolidated balance sheets or condensed statement of consolidated cash flows, as a result of the adop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condensed statements of consolidated operations and presentation of cash flows in the condensed statements of consolidated cash flows. The new standard also requires additional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with early adoption being permitted. In July 2018, the FASB issued ASU 2018-11 , which permits entities with the option to adopt the provisions of ASU 2016-02 prospectively without adjusting comparative periods. We will elect this option and adopt the standard on January 1, 2019 . In addition, we also expect to adopt the package of practical expedients which allows an entity, on the date of adoption, to not reassess expired or existing contracts in whether they are a lease or contain a lease and to not reassess the historical lease classification for expired or existing leases. We continue to progress through our implementation plan, which includes the following activities: testing and implementing a new lease accounting system, finalizing design and implementation of new business processes and related internal controls, the continued extraction of the required accounting and reporting data from our lease agreements as well as the continued assessment and documentation of the accounting impacts related to the new standard. While we are still working through our implementation plan, we do expect that the recognition of right-of-use assets and lease liabilities, which are not currently reflected on our consolidated balance sheets, will have a material impact on total assets and liabilities. However, we do not expect the adoption of the standard to have a material impact on our statement of consolidated operations or liquidity. At this time, we are unable to estimate the full impact of the standard given we are still extracting the accounting data from our lease agreements as well as testing and implementing our new lease accounting system, which will be used to calculate the accounting impact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o early adopt ASU 2016-13 and we do not expect the adoption of this standard to have a material impact on our condensed consolidated financial statements. Restricted Cash In November 2016, the FASB issued ASU 2016-18, "Restricted Cash" (“ASU 2016-18”), which clarifies how restricted cash and restricted cash equivalents are presented in the statements of cash flows. The ASU requires that changes in restricted cash that result from transfers between cash, cash equivalents and restricted cash should not be presented as cash flow activities in the statements of cash flows. ASU 2016-18 was effective for annual reporting periods beginning after December 15, 2017, and interim reporting periods within those annual reporting periods. We adopted ASU 2016-08 as of January 1, 2018 on a retrospective basis. Adoption of this standard resulted in an increase in cash and cash equivalents during the second quarter of 2017 of $14 million , but the restriction was released during the third quarter of 2017 as the cash was used to reinvest in assets used in our business and as a payment of debt. As a result, the adoption of this standard did not have an impact on our condensed statement of consolidated cash flows for the nine months ended September 30, 2017. See Note 2 for further information regarding restricted cash.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densed statements of consolidated operations since these costs are allocated to the Partnership’s financial statements by Andeavor. The amendments to the presentation of the condensed statements of consolidated operations in this update should be applied retrospectively while the change in capitalized benefit cost is to be applied prospectively. We adopted ASU 2017-07 as of January 1, 2018. Adoption of the standard resulted in an increase to interest and financing costs of $2 million and $6 million , respectively, with a corresponding increase to other income of $2 million and $6 million , respectively, for the three and nine months ended September 30, 2017 with no impact to net earnings. ASU 2017-07 does not impact the condensed consolidated balance sheets or condensed statements of consolidated cash flows. Stock Compensation In June 2018, the FASB issued ASU 2018-07, “Improvements to Nonemployee Share-Based Payment Accounting” (“ASU 2018-07”), which expands the scope of Topic 718 to include share-based payment awards to nonemployees and eliminates the classification differences for employee and nonemployee share-based payment awards. This guidance is effective for interim and annual periods beginning after December 15, 2018. While we are still evaluating the impact of ASU 2018-07, we do not expect the adoption of this standard to have a material impact on our condensed consolidated financial statements.</t>
  </si>
  <si>
    <t>Commitments and Contingencies Contingencies Accrued Liability (Policies)</t>
  </si>
  <si>
    <t>Contingency Accrued Liabilities, Policy</t>
  </si>
  <si>
    <t>In the ordinary course of business, we may become party to lawsuits, dispute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t>
  </si>
  <si>
    <t>Equity Earnings Per Unit (Policies)</t>
  </si>
  <si>
    <t>Earnings Per Share [Abstract]</t>
  </si>
  <si>
    <t>Earnings Per Share, Policy</t>
  </si>
  <si>
    <t>Prior to the WNRL Merger, we used the two-class method when calculating the net earnings per unit applicable to limited partners, because we had more than one participating security consisting of limited partner common units, general partner units and incentive distribution rights (“IDRs”). Net earnings earned by the Partnership were allocated between the limited and general partners in accordance with our partnership agreement. At the effective time of the WNRL Merger, the IDRs were canceled (the “IDR Exchange”) and the general partner units were converted into a non-economic general partner interest in Andeavor Logistics (together with the IDR Exchange, the “IDR/GP Transaction”). As a result, the general partner units no longer participate in earnings or distributions, including IDRs. With the issuance of the Preferred Units, earnings are allocated first to the Preferred Units to equal their fixed distribution rate. We base our calculation of net earnings per unit using the weighted-average number of common limited partner units outstanding during the period.</t>
  </si>
  <si>
    <t>Revenues (Policies)</t>
  </si>
  <si>
    <t>Revenue Recognition, Policy</t>
  </si>
  <si>
    <t>We recognize revenue upon transfer of control of promised products or services to customers in an amount that reflects the consideration to which we expect to be entitled in exchange for those products or services. For the three and nine months ended September 30, 2018 , revenues from contracts with customers were $528 million and $1.5 billion , respectively, which excludes lease revenues of $114 million and $292 million , respectively. Upon adoption of ASC 606, revenue is recognized net of amounts collected from customers for taxes assessed by governmental authorities on, and concurrent with, specific revenue-producing transactions.</t>
  </si>
  <si>
    <t>Revenue Recognition, Sales of Services, Policy</t>
  </si>
  <si>
    <t>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Under fee-based arrangements, we receive a fixed rate per volumetric unit for services we provide. For many of these fee-based arrangements, customers are required to make deficiency payments when they do not meet their minimum throughput volume commitments. Some of these contracts allow our customers to claw-back all or a portion of prior deficiency payments against excess volumes in future periods. Under keep-whole arrangements, we gather and process natural gas from producer-customers, retain and sell extracted NGLs, and return to the producer replacement dry gas (“shrink gas”) with an equivalent British thermal unit content of the NGLs retained. For these arrangements, we receive from the producer a combination of fixed rate-per unit of cash consideration as well as non-cash consideration in the form of retained NGLs. Other agreements with producers consist of POP arrangements for which we gather and purchase natural gas from the producers, process purchased natural gas, and sell resulting NGLs and shrink gas at market prices. Reimbursements of certain costs and fees received under these purchase arrangements are recorded as a reduction to NGL expense. See further discussion below on our accounting for product revenues related to the sales of products resulting from our processing activities. We recognize service revenue over time, as customers simultaneously receive and consume the related benefits of the service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the month of service, with the exception of deficiency payments described above. For our keep-whole arrangements, we recognize service revenue for the fair value of non-cash consideration we receive in the form of NGLs. We obtain control of the NGLs we receive from our customers, have discretion in establishing price and have the ability to direct their use. We estimate the fair value of non-cash consideration at the date we obtain control of the respective NGLs, using the monthly average published price of underlying commodity adjusted for geography and commodity specifications. We experience volume gains and losses, which we sometimes refer to as imbalances, within our pipelines, terminals and storage facilities due to pressure and temperature changes, evaporations and variances in meter reading in other measurement methods. Some of our arrangements require us to bear losses when actual volume losses exceed a contractually specified percentage. Similarly, we receive a benefit when actual volume losses are lower than the contractually specified percentage. For gains and losses which are cash settled, we include the settlement amounts in our service revenues. We recognize non-cash consideration for the stated percentage of commodity we retain and control. We record this non-cash consideration at fair value in service revenue on a gross basis in service revenue and operating expense. The total amount of service revenue and NGL expense recorded associated with these arrangements is not material to our condensed statement of consolidated operations.</t>
  </si>
  <si>
    <t>Revenue Recognition, Sales of Goods, Policy</t>
  </si>
  <si>
    <t>Product Revenue We generate product revenue from the sale of NGLs and related products along with the sale of gasoline and diesel fuel within our wholesale business. We sell NGLs, shrink gas and condensate using natural gas we acquire from producers under our POP arrangements. We record revenues for the sale of these NGLs and related products at market prices, and record the payments to producers for the agreed-upon percentage of the total sales proceeds as NGL expense, net of certain charges, which is reported within costs and expenses in our condensed statement of consolidated operations. We have certain fuel purchase and sale arrangements with Andeavor under which we receive certain minimum guaranteed margins with upside potential on a certain portion of our branded and unbranded fuel sales. Andeavor retains control of fuel and is the principal in these affiliate arrangements. Therefore, we net the purchase and sale of fuel in our condensed consolidated statements of operations. NGLs received under keep-whole arrangements are sold to our affiliate. In return, we receive shrink gas which we then remit to the producers. This transaction is treated as a sale, for which we record the fair value of the non-cash consideration at the date we obtain control of the shrink gas. We utilize a monthly average of the published price of the commodity, adjusted for geography. Our product sales arrangements are for specified goods for which enforceable rights and obligations are created when sales volumes are determined, which typically occurs as orders are issued or spot sales are made, but may be determined at contract inception. Each barrel, gallon or other unit of measure of product, is separately identifiable and represents a distinct performance obligation to which the transaction price is allocated based on stand-alone selling price. We use observable market prices for the products we sell to determine the stand-alone selling price of each separate performance obligation. Product revenues are recognized at a point-in-time, which generally occurs upon delivery and transfer of title to the customer. Payments for product sales are generally received within 30 days from when control has transferred.</t>
  </si>
  <si>
    <t>Acquisitions Business Combinations (Tables)</t>
  </si>
  <si>
    <t>Schedule of Business Acquisitions, by Acquisition</t>
  </si>
  <si>
    <t>Acquisition Date Purchase Price Allocation (in millions) Cash $ 22 Receivables 112 Inventories 11 Prepayments and Other Current Assets 25 Property, Plant and Equipment (a) 1,357 Goodwill 558 Acquired Intangibles 130 Other Noncurrent Assets 2 Accounts Payable (167 ) Accrued Liabilities (41 ) Debt (347 ) Total purchase price $ 1,662 (a) Estimated useful lives ranging from 3 to 22 years have been assumed based on the valuation.</t>
  </si>
  <si>
    <t>Business Acquisition, Pro Forma Information</t>
  </si>
  <si>
    <t>Pro Forma Consolidated Revenues and Consolidated Net Earnings (in millions) Three Months Ended Nine Months Ended September 30, 2017 September 30, 2017 Revenues $ 1,094 $ 3,172 Net earnings (a) 90 258 (a) While many recurring adjustments impact the pro forma figures presented, the pro forma condensed statements of consolidated operations for the three and nine months ended September 30, 2017 includes a significant non-recurring adjustment to recognize the WNRL Merger acquisition and integration costs and reflects these costs in the first quarter of 2017, the period the acquisition was assumed to be completed for pro forma purposes. For the nine months ended September 30, 2017 , we recognized acquisition costs related to the WNRL Merger of $17 million as well as $3 million of severance costs.</t>
  </si>
  <si>
    <t>Related-Party Transactions Related-Party Transactions (Tables)</t>
  </si>
  <si>
    <t>Schedule of Related Party Transactions</t>
  </si>
  <si>
    <t>Summary of Revenue and Expense Transactions with Andeavor, Including Predecessors (in millions) Three Months Ended Nine Months Ended 2018 2017 2018 2017 Revenues (a) $ 415 $ 468 $ 1,131 $ 951 Operating expenses (b) 82 67 216 185 General and administrative expenses 31 30 77 77 (a) Andeavor accounted for 65% and 43% of our total revenues for the three months ended September 30, 2018 and 2017 , respectively, and 64% and 45% for the nine months ended September 30, 2018 and 2017 , respectively. (b) Net of reimbursements from Andeavor pursuant to the Amended Omnibus Agreement, the Carson Assets Indemnity Agreement and other affiliate agreements of $2 million and $7 million for the three months ended September 30, 2018 and 2017 respectively, and $12 million for both the nine months ended September 30, 2018 and 2017 .</t>
  </si>
  <si>
    <t>Property, Plant and Equipment (Tables)</t>
  </si>
  <si>
    <t>Property, Plant and Equipment [Table Text Block]</t>
  </si>
  <si>
    <t>Property, Plant &amp; Equipment (in millions) September 30, December 31, 2017 (a) Terminals and tankage $ 3,595 $ 3,557 Pipelines 3,344 2,825 Land and leasehold improvements 289 282 Buildings and improvements 94 91 Other 142 142 Construction in progress 501 346 Property, Plant and Equipment, at Cost 7,965 7,243 Accumulated Depreciation (1,215 ) (994 ) Property, Plant and Equipment, Net $ 6,750 $ 6,249 (a) 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t>
  </si>
  <si>
    <t>Goodwill (Tables)</t>
  </si>
  <si>
    <t>Schedule of Goodwill [Table Text Block]</t>
  </si>
  <si>
    <t>Goodwill by Operating Segment (in millions) September 30, December 31, 2017 (a) Terminalling and Transportation (b) $ 231 $ 260 Gathering and Processing (b) 695 607 Wholesale 62 89 Goodwill $ 988 $ 956 (a) Adjusted to include the historical results of the Predecessors. See Note 1 for further discussion. (b) 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t>
  </si>
  <si>
    <t>Equity Method Investments and Joint Ventures (Tables)</t>
  </si>
  <si>
    <t>Equity Method Investments [Table Text Block]</t>
  </si>
  <si>
    <t>Equity Method Investments (in millions) ALRP (a) MPL (a) PNAC (a) RGS TRG UBFS Total Balance at December 31, 2017 (b) $ — $ 120 $ — $ 268 $ 37 $ 15 $ 440 Acquired interests 159 — 27 — — — 186 Equity in earnings 4 14 — 4 2 1 25 Cumulative effect of accounting standard adoption — — — — (3 ) — (3 ) Distributions received (4 ) (14 ) — (16 ) (5 ) (2 ) (41 ) Balance at September 30, 2018 (b) $ 159 $ 120 $ 27 $ 256 $ 31 $ 14 $ 607 (a) These equity method investments were included in the 2018 Drop Down. Amounts were adjusted to include the historical results of the Predecessors. See Note 1 for further discussion. (b) The carrying amount of our investments in ALRP, MPL, PNAC, RGS, TRG and UBFS exceeded the underlying equity in net assets by $75 million , $34 million , $17 million , $127 million , $14 million and $6 million , respectively, at September 30, 2018 . The carrying amount of our investments in MPL, RGS, TRG and UBFS exceeded the underlying equity in net assets by $35 million , $130 million , $15 million and $6 million , respectively, at December 31, 2017. The carrying amounts of our investments that exceed the underlying equity in net assets are amortized over the useful life of the underlying fixed assets and included in equity in earnings (loss).</t>
  </si>
  <si>
    <t>Debt (Tables)</t>
  </si>
  <si>
    <t>Schedule of Debt</t>
  </si>
  <si>
    <t>Debt Balance, Net of Unamortized Issuance Costs (in millions) September 30, December 31, 2017 Total debt $ 4,878 $ 4,182 Unamortized issuance costs (48 ) (54 ) Current maturities (1 ) (1 ) Debt, Net of Current Maturities and Unamortized Issuance Costs $ 4,829 $ 4,127</t>
  </si>
  <si>
    <t>Schedule of Line of Credit Facilities</t>
  </si>
  <si>
    <t>Available Capacity Under Credit Facilities (in millions) Total Capacity Amount Borrowed as of September 30, 2018 Outstanding Letters of Credit Available Capacity as of September 30, 2018 Weighted Average Interest Rate Expiration Revolving Credit Facility (a) $ 1,100 $ 820 $ — $ 280 3.95 % January 29, 2021 Dropdown Credit Facility 1,000 300 — 700 3.86 % January 29, 2021 Total Credit Facilities (a) $ 2,100 $ 1,120 $ — $ 980 (a) On January 5, 2018, we amended our Revolving Credit Facility to increase the aggregate commitments from $600 million to $1.1 billion and to permit the incurrence of incremental loans. We are allowed to request that the loan availability be increased up to an aggregate of $2.1 billion , subject to receiving increased commitments from the lenders.</t>
  </si>
  <si>
    <t>Equity (Tables)</t>
  </si>
  <si>
    <t>Schedule of partners' capital</t>
  </si>
  <si>
    <t>Changes to Equity (in millions) Equity of Predecessors (a) Partnership Total Common Preferred Balance at December 31, 2017 $ 1,292 $ 2,925 $ 589 $ 4,806 Sponsor contributions of assets to the Predecessors 406 — — 406 Loss attributable to the Predecessors (28 ) — — (28 ) Net assets not assumed by Andeavor Logistics (19 ) — — (19 ) Allocation of net assets acquired by the unitholders (1,651 ) 1,651 — — Distributions to common and preferred unitholders (b) — (620 ) (29 ) (649 ) Distributions to common unitholders related to acquisitions (c) — (300 ) — (300 ) Net earnings attributable to partners — 423 34 457 Cumulative effect of accounting standard adoption — (22 ) — (22 ) Contributions (d) — 34 — 34 Other — 2 — 2 Balance at September 30, 2018 $ — $ 4,093 $ 594 $ 4,687 (a) Adjusted to include the historical results of the Predecessors. See Notes 1 and 2 for further discussion. (b) Represents cash distributions declared and paid during the nine months ended September 30, 2018 . (c) Distributions to common unitholders include $300 million in cash payments for the 2018 Drop Down. As an entity under common control with Andeavor, we record the assets that we acquire from Andeavor in our consolidated balance sheets at Andeavor’s historical book value instead of fair value, and any excess of cash paid over the historical book value of the assets acquired from Andeavor is recorded within equity. As a result of this accounting treatment, this transaction resulted in a net increase of $1.4 billion in our equity balance during the nine months ended September 30, 2018 . (d) Includes Andeavor and TLGP contributions to the Partnership primarily related to reimbursements for capital spending pursuant predominantly to the Amended Omnibus Agreement and the Carson Assets Indemnity Agreement.</t>
  </si>
  <si>
    <t>Schedule of quarterly distributions</t>
  </si>
  <si>
    <t>Quarterly Distributions on Common Units Quarter Ended Quarterly Distribution Per Common Unit Total Cash Distribution (in millions) Date of Distribution Unitholders Record Date December 31, 2017 (a) $ 1.000 $ 205 February 14, 2018 January 31, 2018 March 31, 2018 (a) 1.015 205 May 15, 2018 May 1, 2018 June 30, 2018 (a) 1.030 209 August 14, 2018 August 3, 2018 September 30, 2018 (a)(b) 1.030 238 November 14, 2018 November 5, 2018 (a) This distribution is net of $15 million waived by TLGP for each of the three months ended September 30, 2018 , June 30, 2018 and March 31, 2018, as well as $12.5 million for the three months ended December 31, 2017. TLGP’s distribution waivers for 2018 and 2019 remain in effect as instituted in 2017 under the terms of our partnership agreement. (b) This distribution was declared on October 26, 2018 and will be paid on the date of distribution.</t>
  </si>
  <si>
    <t>Equity Net Earnings per Unit (Tables)</t>
  </si>
  <si>
    <t>Net Earnings per Unit (in millions, except per unit amounts) Three Months Ended Nine Months Ended 2018 2017 2018 2017 Net earnings $ 166 $ 90 $ 429 $ 253 Special allocations of net earnings (“Special Allocations”) (a) — — — 1 Net earnings, including Special Allocations 166 90 429 254 Distributions on Preferred Units (b) (11 ) — (31 ) — Net earnings attributable to common units 155 90 398 254 General partner’s distributions — — — (6 ) General partner’s IDRs (c) — — — (75 ) Limited partners’ distributions on common units (238 ) (201 ) (652 ) (407 ) Distributions on common units greater than earnings $ (83 ) $ (111 ) $ (254 ) $ (234 ) General partner’s earnings: Distributions $ — $ — $ — $ 6 General partner’s IDRs (c) — — — 75 Allocation of distributions greater than earnings (d) (4 ) (8 ) (28 ) (48 ) Total general partner’s earnings $ (4 ) $ (8 ) $ (28 ) $ 33 Limited partners’ earnings on common units: Distributions (e) $ 238 $ 201 $ 652 $ 407 Special Allocations (a) — — — (1 ) Allocation of distributions greater than earnings (79 ) (103 ) (226 ) (186 ) Total limited partners’ earnings on common units $ 159 $ 98 $ 426 $ 220 Weighted average limited partner units outstanding: Common units - basic 234.4 108.0 223.0 107.0 Common units - diluted (f) 234.6 108.1 223.2 107.1 Net earnings per limited partner unit: (g) Common - basic $ 0.68 $ 0.90 $ 1.91 $ 2.05 Common - diluted $ 0.68 $ 0.90 $ 1.91 $ 2.05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nine months ended September 30, 2017 .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respectively. Our general partner no longer holds IDRs as a result of the IDR/GP Transaction. (d) We have revised the historical allocation of general partner earnings to include the Predecessors’ losses of $4 million and $28 million for the three and nine months ended September 30, 2018 , respectively, and losses of $7 million and $46 million for the three and nine months ended September 30, 2017 , respectively. (e) Distributions of earnings for limited partners’ common units for the three and nine months ended September 30, 2018 is net of a $15 million and $45 million waiver, respectively, from Andeavor in connection with the WNRL Merger. (f) Diluted net earnings per unit include the effects of potentially dilutive units on our common units, which consist of unvested service and performance phantom units. (g) Amounts may not recalculate due to rounding of dollar and unit information.</t>
  </si>
  <si>
    <t>Revenues (Tables)</t>
  </si>
  <si>
    <t>Contract with Customer, Asset and Liability</t>
  </si>
  <si>
    <t>Summary of Customer Contract Assets and Liabilities (in millions) December 31, 2017 (a) Adjustments for ASC 606 (b) Balance at January 1, 2018 September 30, Receivables from contracts with customers $ 443 $ (34 ) $ 409 $ 437 Other contract assets — 34 34 31 Deferred income, current 23 — 23 22 Deferred income, noncurrent 43 19 62 64 (a) Adjusted to include the historical results of the Predecessors. See Notes 1 and 2 for further discussion. (b) These amounts exclude balances associated with equity method investments. We recognized a cumulative adjustment of $3 million as a decrease to Equity Method Investments in our condensed consolidated balance sheets as of January 1, 2018 for the impacts related to our equity method investment in Three Rivers Gathering, LLC. There were no material impacts to this balance during the nine months ended September 30, 2018 due to the adoption.</t>
  </si>
  <si>
    <t>Disaggregation of Revenue</t>
  </si>
  <si>
    <t>Revenue Disaggregation by Type and Product Line (in millions) Three Months Ended September 30, 2018 Nine Months Ended September 30, 2018 Terminalling and Transportation Gathering and Processing Wholesale Terminalling and Transportation Gathering and Processing Wholesale Service Revenues (a) Refined products $ 240 $ — $ 4 $ 650 $ — $ 13 Crude oil and water 39 108 — 108 313 — Natural gas — 100 — — 296 — Other 1 — — 4 — — Total Service Revenues 280 208 4 762 609 13 Product Revenues NGL products — 137 — — 336 — Refined products — — 13 — — 37 Total Product Revenues — 137 13 — 336 37 Total Revenues $ 280 $ 345 $ 17 $ 762 $ 945 $ 50 (a) Includes $114 million and $292 million of lease revenues for the three and nine months ended September 30, 2018 , respectively.</t>
  </si>
  <si>
    <t>Operating Segments (Tables)</t>
  </si>
  <si>
    <t>Schedule of segment reporting information, by segment</t>
  </si>
  <si>
    <t>Segment Information (in millions) Three Months Ended Nine Months Ended 2018 (a) 2017 (a) 2018 (a) 2017 (a) Revenues Terminalling and Transportation: Terminalling $ 235 $ 189 $ 643 $ 493 Pipeline transportation 44 34 115 97 Other revenues 1 7 4 9 Total Terminalling and Transportation 280 230 762 599 Gathering and Processing: NGL sales 137 90 336 254 Gas gathering and processing 82 85 249 252 Crude oil and water gathering 86 76 241 170 Pass-thru and other 40 44 119 120 Total Gathering and Processing 345 295 945 796 Wholesale: Fuel sales (b) 13 565 37 730 Other wholesale 7 4 25 10 Total Wholesale 20 569 62 740 Intersegment wholesale revenues (3 ) — (12 ) — Total Revenues $ 642 $ 1,094 $ 1,757 $ 2,135 Segment Operating Income Terminalling and Transportation $ 140 $ 103 $ 351 $ 290 Gathering and Processing 80 50 226 158 Wholesale 7 7 22 9 Total Segment Operating Income 227 160 599 457 Unallocated general and administrative expenses (12 ) (13 ) (27 ) (33 ) Operating Income 215 147 572 424 Interest and financing costs, net (57 ) (68 ) (172 ) (193 ) Equity in earnings of equity method investments 7 6 25 13 Other income, net 1 5 4 9 Net Earnings $ 166 $ 90 $ 429 $ 253 Depreciation and Amortization Expenses Terminalling and Transportation $ 35 $ 32 $ 105 $ 85 Gathering and Processing 47 51 154 134 Wholesale 4 2 9 3 Total Depreciation and Amortization Expenses $ 86 $ 85 $ 268 $ 222 Capital Expenditures Terminalling and Transportation $ 76 $ 51 $ 155 $ 127 Gathering and Processing 110 41 368 85 Wholesale — — 1 — Total Capital Expenditures $ 186 $ 92 $ 524 $ 212 (a) Adjusted to include the historical results of the Predecessors. See Notes 1 and 2 for further discussion. (b) The presentation of wholesale fuel sales was impacted by adoption of ASC 606 on January 1, 2018. Beginning January 1, 2018 in connection with the adoption, the revenues and costs associated with our fuel purchase and supply arrangements with Andeavor were netted. Total Identifiable Assets by Segment (in millions) September 30, December 31, 2017 (a) Terminalling and Transportation $ 3,408 $ 3,045 Gathering and Processing 6,378 6,006 Wholesale 354 342 Other 57 112 Total Identifiable Assets $ 10,197 $ 9,505 (a) Adjusted to include the historical results of the Predecessors. See Notes 1 and 2 for further discussion.</t>
  </si>
  <si>
    <t>Organization and Basis of Presentation, Fair Value (Details) - USD ($) $ in Millions</t>
  </si>
  <si>
    <t>Limited Partners' Capital Account, Units Outstanding</t>
  </si>
  <si>
    <t>Variable Interest Entity, Qualitative or Quantitative Information, Ownership Percentage</t>
  </si>
  <si>
    <t>64.00%</t>
  </si>
  <si>
    <t>Limited Liability Company (LLC) or Limited Partnership (LP), Managing Member or General Partner, Ownership Interest</t>
  </si>
  <si>
    <t>100.00%</t>
  </si>
  <si>
    <t>Net Cash Provided by (Used in) Operating Activities, Continuing Operations</t>
  </si>
  <si>
    <t>Net Cash Provided by (Used in) Investing Activities</t>
  </si>
  <si>
    <t>Debt, carrying value</t>
  </si>
  <si>
    <t>Debt, fair value</t>
  </si>
  <si>
    <t>Predecessor [Member]</t>
  </si>
  <si>
    <t>Limited Partner Units, Affiliate [Member]</t>
  </si>
  <si>
    <t>Organization and Basis of Presentation New Accounting Standards and Disclosures (Details) - USD ($) $ in Millions</t>
  </si>
  <si>
    <t>Jun. 30, 2017</t>
  </si>
  <si>
    <t>New Accounting Pronouncements or Change in Accounting Principle [Line Items]</t>
  </si>
  <si>
    <t>Interest and Debt Expense</t>
  </si>
  <si>
    <t>Net Income (Loss) Allocated to Limited Partners</t>
  </si>
  <si>
    <t>Accounting Standards Update 2016-18 [Member]</t>
  </si>
  <si>
    <t>Accounting Standards Update 2017-07</t>
  </si>
  <si>
    <t>Difference between Revenue Guidance in Effect before and after Topic 606 | Accounting Standards Update 2014-09</t>
  </si>
  <si>
    <t>Retained Earnings (Accumulated Deficit)</t>
  </si>
  <si>
    <t>Wholesale | Difference between Revenue Guidance in Effect before and after Topic 606 | Accounting Standards Update 2014-09</t>
  </si>
  <si>
    <t>Gathering and Processing | Difference between Revenue Guidance in Effect before and after Topic 606 | Accounting Standards Update 2014-09</t>
  </si>
  <si>
    <t>Acquisitions Dropdown (Details) - USD ($) $ in Millions</t>
  </si>
  <si>
    <t>Aug. 06, 2018</t>
  </si>
  <si>
    <t>Common Unit, Issued</t>
  </si>
  <si>
    <t>Business Acquisition, Equity Interest Issued or Issuable, Value Assigned</t>
  </si>
  <si>
    <t>Logistics Assets Drop Down and Asset Transfer [Member]</t>
  </si>
  <si>
    <t>Business Combination, Consideration Transferred</t>
  </si>
  <si>
    <t>Rangeland RIO Pipeline, LLC [Member]</t>
  </si>
  <si>
    <t>Equity Method Investment, Ownership Percentage</t>
  </si>
  <si>
    <t>67.00%</t>
  </si>
  <si>
    <t>Acquisitions DropDown - Reconciliation of Combined Financial Statements (Details) - USD ($) $ in Millions</t>
  </si>
  <si>
    <t>Jun. 02, 2017</t>
  </si>
  <si>
    <t>Gain (Loss) on Disposition of Property Plant Equipment</t>
  </si>
  <si>
    <t>Net Income (Loss) Attributable to Parent</t>
  </si>
  <si>
    <t>Predecessor [Member] | Oil and Gas, Purchased</t>
  </si>
  <si>
    <t>Predecessor [Member] | Natural Gas, Midstream</t>
  </si>
  <si>
    <t>Predecessor [Member] | Third Party</t>
  </si>
  <si>
    <t>Predecessor [Member] | Affiliated Entity</t>
  </si>
  <si>
    <t>Successor [Member]</t>
  </si>
  <si>
    <t>Successor [Member] | Oil and Gas, Purchased</t>
  </si>
  <si>
    <t>Successor [Member] | Natural Gas, Midstream</t>
  </si>
  <si>
    <t>Successor [Member] | Third Party</t>
  </si>
  <si>
    <t>Successor [Member] | Affiliated Entity</t>
  </si>
  <si>
    <t>Acquisitions Acquisitions (Details) - USD ($) $ in Millions</t>
  </si>
  <si>
    <t>May 01, 2018</t>
  </si>
  <si>
    <t>Acquisition and Divestitures</t>
  </si>
  <si>
    <t>Wamsutter Pipeline System</t>
  </si>
  <si>
    <t>WNRL Merger</t>
  </si>
  <si>
    <t>Total purchase price</t>
  </si>
  <si>
    <t>Goodwill, Purchase Accounting Adjustments</t>
  </si>
  <si>
    <t>Acquisitions Purchase Price Allocation Table (Details) - USD ($) $ in Millions</t>
  </si>
  <si>
    <t>Business Acquisition [Line Items]</t>
  </si>
  <si>
    <t>Cash</t>
  </si>
  <si>
    <t>Receivables</t>
  </si>
  <si>
    <t>Inventories</t>
  </si>
  <si>
    <t>Prepayments and Other Current Assets</t>
  </si>
  <si>
    <t>Property, Plant and Equipment (a)</t>
  </si>
  <si>
    <t>Acquired Intangibles</t>
  </si>
  <si>
    <t>Other Noncurrent Assets</t>
  </si>
  <si>
    <t>Accounts Payable</t>
  </si>
  <si>
    <t>Accrued Liabilities</t>
  </si>
  <si>
    <t>Minimum | WNRL Merger</t>
  </si>
  <si>
    <t>Property, Plant and Equipment, Useful Life</t>
  </si>
  <si>
    <t>3 years</t>
  </si>
  <si>
    <t>Maximum | WNRL Merger</t>
  </si>
  <si>
    <t>22 years</t>
  </si>
  <si>
    <t>Estimated useful lives ranging from 3 to 22 years have been assumed based on the valuation.</t>
  </si>
  <si>
    <t>Acquisitions Additional Acquisition information (Details) - USD ($) $ in Millions</t>
  </si>
  <si>
    <t>Jun. 30, 2018</t>
  </si>
  <si>
    <t>[2],[3],[4]</t>
  </si>
  <si>
    <t>Finite-Lived Intangible Assets, Amortization Expense, Year Two</t>
  </si>
  <si>
    <t>Business Acquisition, Transaction Costs</t>
  </si>
  <si>
    <t>Business Acquisition, Pro Forma Revenue</t>
  </si>
  <si>
    <t>Business Combination, Recognized Identifiable Assets Acquired and Liabilities Assumed, Property, Plant, and Equipment</t>
  </si>
  <si>
    <t>Acquired Finite-lived Intangible Assets, Weighted Average Useful Life</t>
  </si>
  <si>
    <t>15 years</t>
  </si>
  <si>
    <t>Finite-Lived Intangible Assets, Accumulated Amortization</t>
  </si>
  <si>
    <t>Finite-Lived Intangible Assets, Amortization Expense, Next Twelve Months</t>
  </si>
  <si>
    <t>Business Acquisition, Pro Forma Net Income (Loss)</t>
  </si>
  <si>
    <t>Business Combination, Integration Related Costs</t>
  </si>
  <si>
    <t>Finite-Lived Intangible Assets, Amortization Expense, Year Three</t>
  </si>
  <si>
    <t>Finite-Lived Intangible Assets, Amortization Expense, Year Four</t>
  </si>
  <si>
    <t>Finite-Lived Intangible Assets, Amortization Expense, Year Five</t>
  </si>
  <si>
    <t>WNRL Merger | Gathering and Processing</t>
  </si>
  <si>
    <t>WNRL Merger | Terminalling and Transportation</t>
  </si>
  <si>
    <t>WNRL Merger | Wholesale Segment</t>
  </si>
  <si>
    <t>While many recurring adjustments impact the pro forma figures presented, the pro forma condensed statements of consolidated operations for the three and nine months ended September 30, 2017 includes a significant non-recurring adjustment to recognize the WNRL Merger acquisition and integration costs and reflects these costs in the first quarter of 2017, the period the acquisition was assumed to be completed for pro forma purposes. For the nine months ended September 30, 2017, we recognized acquisition costs related to the WNRL Merger of $17 million as well as $3 million of severance costs.</t>
  </si>
  <si>
    <t>Acquisitions Divestitures (Details) - USD ($) $ in Millions</t>
  </si>
  <si>
    <t>Property, Plant and Equipment [Line Items]</t>
  </si>
  <si>
    <t>Proceeds from Sales of Business, Affiliate and Productive Assets</t>
  </si>
  <si>
    <t>Alaska Terminal [Member]</t>
  </si>
  <si>
    <t>WNRL Lubricant Operations [Member]</t>
  </si>
  <si>
    <t>Related-Party Transactions Related-Party Transactions, Summary of Transactions Narrative (Details) - USD ($) $ in Millions</t>
  </si>
  <si>
    <t>2 Months Ended</t>
  </si>
  <si>
    <t>Nov. 30, 2018</t>
  </si>
  <si>
    <t>Revenue from Related Parties</t>
  </si>
  <si>
    <t>Related Party Transaction, Expenses from Transactions with Related Party</t>
  </si>
  <si>
    <t>Related Party Transaction, Selling, General and Administrative Expenses from Transactions with Related Party</t>
  </si>
  <si>
    <t>Concentration Risk, Percentage</t>
  </si>
  <si>
    <t>65.00%</t>
  </si>
  <si>
    <t>43.00%</t>
  </si>
  <si>
    <t>45.00%</t>
  </si>
  <si>
    <t>Payments of Distributions to Affiliates</t>
  </si>
  <si>
    <t>Partner to Andeavor | Omnibus Agreement</t>
  </si>
  <si>
    <t>Payment for Administrative Fees</t>
  </si>
  <si>
    <t>Andeavor to Partner | Secondment and Logistics Services Agreement</t>
  </si>
  <si>
    <t>Long-term Purchase Commitment, Amount</t>
  </si>
  <si>
    <t>Andeavor to Partner | Construction Contracts [Member]</t>
  </si>
  <si>
    <t>Subsequent Event</t>
  </si>
  <si>
    <t>Andeavor accounted for 65% and 43% of our total revenues for the three months ended September 30, 2018 and 2017, respectively, and 64% and 45% for the nine months ended September 30, 2018 and 2017, respectively.</t>
  </si>
  <si>
    <t>Net of reimbursements from Andeavor pursuant to the Amended Omnibus Agreement, the Carson Assets Indemnity Agreement and other affiliate agreements of $2 million and $7 million for the three months ended September 30, 2018 and 2017 respectively, and $12 million for both the nine months ended September 30, 2018 and 2017.</t>
  </si>
  <si>
    <t>Related-Party Transactions Related-Party Transactions, Summary of Affiliate Transactions (Details) - USD ($) $ / shares in Units, $ in Millions</t>
  </si>
  <si>
    <t>Mar. 31, 2018</t>
  </si>
  <si>
    <t>Distribution Made to Limited Partner, Distributions Declared, Per Unit</t>
  </si>
  <si>
    <t>Distribution Made to Limited Partner, Distribution Date</t>
  </si>
  <si>
    <t>Aug. 14,
		2018</t>
  </si>
  <si>
    <t>May 15,
		2018</t>
  </si>
  <si>
    <t>Feb. 14,
		2018</t>
  </si>
  <si>
    <t>Recovery of Direct Costs</t>
  </si>
  <si>
    <t>Distribution Made to Limited Partner, Declaration Date</t>
  </si>
  <si>
    <t>Oct. 26,
		2018</t>
  </si>
  <si>
    <t>Nov. 14,
		2018</t>
  </si>
  <si>
    <t>This distribution is net of $15 million waived by TLGP for each of the three months ended September 30, 2018, June 30, 2018 and March 31, 2018, as well as $12.5 million for the three months ended December 31, 2017. TLGP’s distribution waivers for 2018 and 2019 remain in effect as instituted in 2017 under the terms of our partnership agreement.</t>
  </si>
  <si>
    <t>This distribution was declared on October 26, 2018 and will be paid on the date of distribution.</t>
  </si>
  <si>
    <t>Property, Plant and Equipment (Details) - USD ($) $ in Millions</t>
  </si>
  <si>
    <t>Terminals and tankage</t>
  </si>
  <si>
    <t>Pipelines</t>
  </si>
  <si>
    <t>Land and leasehold improvements</t>
  </si>
  <si>
    <t>Buildings and improvements</t>
  </si>
  <si>
    <t>Other</t>
  </si>
  <si>
    <t>Construction in progress</t>
  </si>
  <si>
    <t>Property, plant and equipment transferred to the Partnership in the 2018 Drop Down was recorded at historical costs. The Partnership recorded property, plant and equipment of $948 million and accumulated depreciation of $112 million as of December 31, 2017 in connection with the 2018 Drop Down.</t>
  </si>
  <si>
    <t>Goodwill (Details) - USD ($) $ in Millions</t>
  </si>
  <si>
    <t>Goodwill [Line Items]</t>
  </si>
  <si>
    <t>Goodwill, Impairment Loss</t>
  </si>
  <si>
    <t>Operating Segments | Terminalling and Transportation</t>
  </si>
  <si>
    <t>Operating Segments | Gathering and Processing</t>
  </si>
  <si>
    <t>Operating Segments | Wholesale</t>
  </si>
  <si>
    <t>Predecessor [Member] | Operating Segments | Terminalling and Transportation</t>
  </si>
  <si>
    <t>Predecessor [Member] | Operating Segments | Gathering and Processing</t>
  </si>
  <si>
    <t>Goodwill transferred to the Partnership in the 2018 Drop Down was recorded at historical cost. We recorded goodwill of $39 million and $225 million in our Terminalling and Transportation and Gathering and Processing segments, respectively, as of December 31, 2017 as a result of the 2018 Drop Down.</t>
  </si>
  <si>
    <t>Equity Method Investments and Joint Ventures (Details) - USD ($) $ in Millions</t>
  </si>
  <si>
    <t>Investments in and Advances to Affiliates, at Fair Value [Roll Forward]</t>
  </si>
  <si>
    <t>Payments to Acquire Equity Method Investments</t>
  </si>
  <si>
    <t>Cumulative Effect of New Accounting Principle in Period of Adoption</t>
  </si>
  <si>
    <t>Proceeds from Equity Method Investment, Distribution</t>
  </si>
  <si>
    <t>Minnesota Pipe Line Company, LLC [Member]</t>
  </si>
  <si>
    <t>Schedule of Equity Method Investments [Line Items]</t>
  </si>
  <si>
    <t>17.00%</t>
  </si>
  <si>
    <t>Equity Method Investment, Difference Between Carrying Amount and Underlying Equity</t>
  </si>
  <si>
    <t>[4],[5]</t>
  </si>
  <si>
    <t>PNAC [Member]</t>
  </si>
  <si>
    <t>50.00%</t>
  </si>
  <si>
    <t>Rendezvous Gas Services, L.L.C. [Domain]</t>
  </si>
  <si>
    <t>78.00%</t>
  </si>
  <si>
    <t>Three Rivers Gathering, LLC [Member]</t>
  </si>
  <si>
    <t>Uintah Basin Field Services, LLC [Member]</t>
  </si>
  <si>
    <t>38.00%</t>
  </si>
  <si>
    <t>The carrying amount of our investments in ALRP, MPL, PNAC, RGS, TRG and UBFS exceeded the underlying equity in net assets by $75 million, $34 million, $17 million, $127 million, $14 million and $6 million, respectively, at September 30, 2018. The carrying amount of our investments in MPL, RGS, TRG and UBFS exceeded the underlying equity in net assets by $35 million, $130 million, $15 million and $6 million, respectively, at December 31, 2017. The carrying amounts of our investments that exceed the underlying equity in net assets are amortized over the useful life of the underlying fixed assets and included in equity in earnings (loss).</t>
  </si>
  <si>
    <t>These equity method investments were included in the 2018 Drop Down. Amounts were adjusted to include the historical results of the Predecessors. See Note 1 for further discussion.</t>
  </si>
  <si>
    <t>Debt Total Debt (Details) - USD ($) $ in Millions</t>
  </si>
  <si>
    <t>Total debt</t>
  </si>
  <si>
    <t>Unamortized issuance costs</t>
  </si>
  <si>
    <t>Current maturities</t>
  </si>
  <si>
    <t>Debt, Net of Current Maturities and Unamortized Issuance Costs</t>
  </si>
  <si>
    <t>Debt Credit Facilities (Details) - USD ($) $ in Millions</t>
  </si>
  <si>
    <t>Jan. 05, 2018</t>
  </si>
  <si>
    <t>Line of Credit Facility [Line Items]</t>
  </si>
  <si>
    <t>Total Capacity</t>
  </si>
  <si>
    <t>Amount Borrowed as of September 30, 2018</t>
  </si>
  <si>
    <t>Outstanding Letters of Credit</t>
  </si>
  <si>
    <t>Available Capacity as of September 30, 2018</t>
  </si>
  <si>
    <t>Line of Credit Facility, Maximum Borrowing Capacity</t>
  </si>
  <si>
    <t>Revolving Credit Facility [Member]</t>
  </si>
  <si>
    <t>Expiration</t>
  </si>
  <si>
    <t>Jan. 29,
		2021</t>
  </si>
  <si>
    <t>Weighted Average Interest Rate</t>
  </si>
  <si>
    <t>3.95%</t>
  </si>
  <si>
    <t>Dropdown Credit Facility</t>
  </si>
  <si>
    <t>3.86%</t>
  </si>
  <si>
    <t>On January 5, 2018, we amended our Revolving Credit Facility to increase the aggregate commitments from $600 million to $1.1 billion and to permit the incurrence of incremental loans. We are allowed to request that the loan availability be increased up to an aggregate of $2.1 billion, subject to receiving increased commitments from the lenders.</t>
  </si>
  <si>
    <t>Equity Equity, Narrative (Details) - shares</t>
  </si>
  <si>
    <t>Preferred Stock, Dividend Rate, Percentage</t>
  </si>
  <si>
    <t>6.875%</t>
  </si>
  <si>
    <t>Public common units</t>
  </si>
  <si>
    <t>TexNew Mex Units</t>
  </si>
  <si>
    <t>Equity, Equity Activity (Details) - USD ($) $ in Millions</t>
  </si>
  <si>
    <t>Changes in carrying amount of Equity</t>
  </si>
  <si>
    <t>Balance at December 31, 2017</t>
  </si>
  <si>
    <t>Partners Capital Contribution Other</t>
  </si>
  <si>
    <t>Net assets not assumed by Andeavor Logistics</t>
  </si>
  <si>
    <t>Stockholders' Equity, Change in Reporting Entity</t>
  </si>
  <si>
    <t>Distributions to common unitholders related to acquisitions (c)</t>
  </si>
  <si>
    <t>Net earnings attributable to partners</t>
  </si>
  <si>
    <t>Cumulative effect of accounting standard adoption</t>
  </si>
  <si>
    <t>Contributions (d)</t>
  </si>
  <si>
    <t>Balance at September 30, 2018</t>
  </si>
  <si>
    <t>Predecessor Equity [Member]</t>
  </si>
  <si>
    <t>Common</t>
  </si>
  <si>
    <t>Preferred Partner</t>
  </si>
  <si>
    <t>Represents cash distributions declared and paid during the nine months ended September 30, 2018.</t>
  </si>
  <si>
    <t>Distributions to common unitholders include $300 million in cash payments for the 2018 Drop Down. As an entity under common control with Andeavor, we record the assets that we acquire from Andeavor in our consolidated balance sheets at Andeavor’s historical book value instead of fair value, and any excess of cash paid over the historical book value of the assets acquired from Andeavor is recorded within equity. As a result of this accounting treatment, this transaction resulted in a net increase of $1.4 billion in our equity balance during the nine months ended September 30, 2018.</t>
  </si>
  <si>
    <t>Includes Andeavor and TLGP contributions to the Partnership primarily related to reimbursements for capital spending pursuant predominantly to the Amended Omnibus Agreement and the Carson Assets Indemnity Agreement.</t>
  </si>
  <si>
    <t>Equity, Cash Distributions (Details) - USD ($) $ / shares in Units, $ in Millions</t>
  </si>
  <si>
    <t>12 Months Ended</t>
  </si>
  <si>
    <t>Distribution Made to Member or Limited Partner</t>
  </si>
  <si>
    <t>Payments of Ordinary Dividends, Preferred Stock and Preference Stock</t>
  </si>
  <si>
    <t>Distribution to Partner, Waived Distribution</t>
  </si>
  <si>
    <t>Distribution Made to Limited Partner, Date of Record</t>
  </si>
  <si>
    <t>Aug. 3,
		2018</t>
  </si>
  <si>
    <t>May 1,
		2018</t>
  </si>
  <si>
    <t>Jan. 31,
		2018</t>
  </si>
  <si>
    <t>Increase (Decrease) In Equity Balance Due To Acquisitions</t>
  </si>
  <si>
    <t>Nov. 5,
		2018</t>
  </si>
  <si>
    <t>Equity Equity, Earnings Per Unit (Details) $ / shares in Units, shares in Millions, $ in Millions</t>
  </si>
  <si>
    <t>Sep. 30, 2018USD ($)$ / sharesshares</t>
  </si>
  <si>
    <t>Dec. 31, 2017USD ($)</t>
  </si>
  <si>
    <t>Sep. 30, 2017USD ($)$ / sharesshares</t>
  </si>
  <si>
    <t>Special allocations of net earnings (“Special Allocations”) (a)</t>
  </si>
  <si>
    <t>Net earnings, including Special Allocations</t>
  </si>
  <si>
    <t>Distributions on Preferred Units (b)</t>
  </si>
  <si>
    <t>Net earnings attributable to common units</t>
  </si>
  <si>
    <t>Distributions on common units greater than earnings</t>
  </si>
  <si>
    <t>Common units - basic | shares</t>
  </si>
  <si>
    <t>Common units - diluted | shares</t>
  </si>
  <si>
    <t>Common - basic | $ / shares</t>
  </si>
  <si>
    <t>[7]</t>
  </si>
  <si>
    <t>Common - diluted | $ / shares</t>
  </si>
  <si>
    <t>Incentive Distribution, Distribution Split Marginal Percentage</t>
  </si>
  <si>
    <t>Incentive Distribution, Minimum Distribution Level | $ / shares</t>
  </si>
  <si>
    <t>Incentive Distribution, Distribution</t>
  </si>
  <si>
    <t>Limited partners’ distributions on common units</t>
  </si>
  <si>
    <t>[8]</t>
  </si>
  <si>
    <t>Participating Securities, Distributed and Undistributed Earnings (Loss), Basic</t>
  </si>
  <si>
    <t>General Partner</t>
  </si>
  <si>
    <t>General partner’s distributions</t>
  </si>
  <si>
    <t>General partner’s IDRs (c)</t>
  </si>
  <si>
    <t>[9]</t>
  </si>
  <si>
    <t>[10]</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acquisition of crude oil, natural gas and produced water gathering systems and two natural gas processing facilities from Whiting Oil and Gas Corporation, GBK Investments, LLC and WBI Energy Midstream, LLC (the “North Dakota Gathering and Processing Assets”) during the nine months ended September 30, 2017.</t>
  </si>
  <si>
    <t>The Preferred Units entitle unitholders to receive preferred distributions on a semi-annually basis.</t>
  </si>
  <si>
    <t>Distributions of earnings for limited partners’ common units for the three and nine months ended September 30, 2018 is net of a $15 million and $45 million waiver, respectively, from Andeavor in connection with the WNRL Merger</t>
  </si>
  <si>
    <t>IDRs entitled the general partner to receive increasing percentages, up to 50%, of quarterly distributions in excess of $0.3881 per unit per quarter. The amount above reflects earnings distributed to our general partner net of $38 million of IDRs waived by TLGP for the nine months ended September 30, 2017, respectively. Our general partner no longer holds IDRs as a result of the IDR/GP Transaction.</t>
  </si>
  <si>
    <t>We have revised the historical allocation of general partner earnings to include the Predecessors’ losses of $4 million and $28 million for the three and nine months ended September 30, 2018, respectively, and losses of $7 million and $46 million for the three and nine months ended September 30, 2017, respectively.</t>
  </si>
  <si>
    <t>Revenues Revenue Recognition, Narrative (Details) $ in Millions</t>
  </si>
  <si>
    <t>Sep. 30, 2018USD ($)</t>
  </si>
  <si>
    <t>Revenue, Remaining Performance Obligation, Expected Timing of Satisfaction [Line Items]</t>
  </si>
  <si>
    <t>Revenue, Remaining Performance Obligation, Amount</t>
  </si>
  <si>
    <t>Contract with Customer, Liability, Revenue Recognized</t>
  </si>
  <si>
    <t>Revenue from Contract with Customer, Including Assessed Tax</t>
  </si>
  <si>
    <t>Operating Leases, Income Statement, Lease Revenue</t>
  </si>
  <si>
    <t>Revenue, Remaining Performance Obligation, Expected Timing of Satisfaction, Period</t>
  </si>
  <si>
    <t>5 years</t>
  </si>
  <si>
    <t>Revenue, Remaining Performance Obligation, Expected Timing of Satisfaction, Percent</t>
  </si>
  <si>
    <t>80.00%</t>
  </si>
  <si>
    <t>Minimum</t>
  </si>
  <si>
    <t>1 year</t>
  </si>
  <si>
    <t>Maximum</t>
  </si>
  <si>
    <t>Revenues Contract Assets and Liabilities (Details) - USD ($) $ in Millions</t>
  </si>
  <si>
    <t>Jan. 01, 2018</t>
  </si>
  <si>
    <t>Revenue, Initial Application Period Cumulative Effect Transition [Line Items]</t>
  </si>
  <si>
    <t>Accounts Receivable, Net</t>
  </si>
  <si>
    <t>Contract with Customer, Asset, Net</t>
  </si>
  <si>
    <t>Deferred Revenue, Current</t>
  </si>
  <si>
    <t>Deferred Revenue, Noncurrent</t>
  </si>
  <si>
    <t>These amounts exclude balances associated with equity method investments. We recognized a cumulative adjustment of $3 million as a decrease to Equity Method Investments in our condensed consolidated balance sheets as of January 1, 2018 for the impacts related to our equity method investment in Three Rivers Gathering, LLC. There were no material impacts to this balance during the nine months ended September 30, 2018 due to the adoption.</t>
  </si>
  <si>
    <t>Revenues Revenue Disaggregation (Details) - USD ($) $ in Millions</t>
  </si>
  <si>
    <t>Terminalling and Transportation</t>
  </si>
  <si>
    <t>Disaggregation of Revenue [Line Items]</t>
  </si>
  <si>
    <t>Revenue from Contract with Customer, Excluding Assessed Tax</t>
  </si>
  <si>
    <t>Terminalling and Transportation | Refined Products</t>
  </si>
  <si>
    <t>Terminalling and Transportation | Crude oil and water gathering</t>
  </si>
  <si>
    <t>Terminalling and Transportation | Natural Gas</t>
  </si>
  <si>
    <t>Terminalling and Transportation | Other Services</t>
  </si>
  <si>
    <t>Terminalling and Transportation | Service Revenues</t>
  </si>
  <si>
    <t>Terminalling and Transportation | Natural Gas Liquids</t>
  </si>
  <si>
    <t>Terminalling and Transportation | Crude Oil Refined Products And Blending Products</t>
  </si>
  <si>
    <t>Terminalling and Transportation | Product Revenues</t>
  </si>
  <si>
    <t>Gathering and Processing</t>
  </si>
  <si>
    <t>Gathering and Processing | Refined Products</t>
  </si>
  <si>
    <t>Gathering and Processing | Crude oil and water gathering</t>
  </si>
  <si>
    <t>Gathering and Processing | Natural Gas</t>
  </si>
  <si>
    <t>Gathering and Processing | Other Services</t>
  </si>
  <si>
    <t>Gathering and Processing | Service Revenues</t>
  </si>
  <si>
    <t>Gathering and Processing | Natural Gas Liquids</t>
  </si>
  <si>
    <t>Gathering and Processing | Crude Oil Refined Products And Blending Products</t>
  </si>
  <si>
    <t>Gathering and Processing | Product Revenues</t>
  </si>
  <si>
    <t>Wholesale</t>
  </si>
  <si>
    <t>Wholesale | Refined Products</t>
  </si>
  <si>
    <t>Wholesale | Crude oil and water gathering</t>
  </si>
  <si>
    <t>Wholesale | Natural Gas</t>
  </si>
  <si>
    <t>Wholesale | Other Services</t>
  </si>
  <si>
    <t>Wholesale | Service Revenues</t>
  </si>
  <si>
    <t>Wholesale | Natural Gas Liquids</t>
  </si>
  <si>
    <t>Wholesale | Crude Oil Refined Products And Blending Products</t>
  </si>
  <si>
    <t>Wholesale | Product Revenues</t>
  </si>
  <si>
    <t>Includes $114 million and $292 million of lease revenues for the three and nine months ended September 30, 2018, respectively.</t>
  </si>
  <si>
    <t>Operating Segments Operating Segments, Results (Details) $ in Millions</t>
  </si>
  <si>
    <t>Sep. 30, 2017USD ($)</t>
  </si>
  <si>
    <t>Sep. 30, 2018USD ($)segments</t>
  </si>
  <si>
    <t>Segment Reporting Information [Line Items]</t>
  </si>
  <si>
    <t>Number of Reportable Segments | segments</t>
  </si>
  <si>
    <t>Segment Reporting Operating Income</t>
  </si>
  <si>
    <t>Unallocated general and administrative expenses</t>
  </si>
  <si>
    <t>Additions to Other Assets, Amount</t>
  </si>
  <si>
    <t>Assets</t>
  </si>
  <si>
    <t>Operating Segments | Wholesale Segment</t>
  </si>
  <si>
    <t>Intersegment Eliminations</t>
  </si>
  <si>
    <t>Corporate, Non-Segment [Member]</t>
  </si>
  <si>
    <t>Terminalling revenues | Operating Segments | Terminalling and Transportation</t>
  </si>
  <si>
    <t>Pipeline transportation revenues | Operating Segments | Terminalling and Transportation</t>
  </si>
  <si>
    <t>Other Terminalling and Transportation Revenue | Operating Segments | Terminalling and Transportation</t>
  </si>
  <si>
    <t>Sales of natural gas, NGLS and condensate | Operating Segments | Gathering and Processing</t>
  </si>
  <si>
    <t>Gas gathering and processing | Operating Segments | Gathering and Processing</t>
  </si>
  <si>
    <t>Crude oil and water gathering | Operating Segments | Gathering and Processing</t>
  </si>
  <si>
    <t>Pass-thru and other revenue | Operating Segments | Gathering and Processing</t>
  </si>
  <si>
    <t>Fuel Sales | Operating Segments | Wholesale Segment</t>
  </si>
  <si>
    <t>Other Non-fuel | Operating Segments | Wholesale Segment</t>
  </si>
  <si>
    <t>The presentation of wholesale fuel sales was impacted by adoption of ASC 606 on January 1, 2018. Beginning January 1, 2018 in connection with the adoption, the revenues and costs associated with our fuel purchase and supply arrangements with Andeavor were net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61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13</v>
      </c>
    </row>
    <row r="13" spans="1:3">
      <c r="A13" s="4" t="s">
        <v>20</v>
      </c>
      <c r="B13" s="4" t="s">
        <v>13</v>
      </c>
    </row>
    <row r="14" spans="1:3">
      <c r="A14" s="4" t="s">
        <v>21</v>
      </c>
      <c r="B14" s="4" t="s">
        <v>22</v>
      </c>
    </row>
    <row r="15" spans="1:3">
      <c r="A15" s="4" t="s">
        <v>23</v>
      </c>
      <c r="C15" s="5" t="n">
        <v>245484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96</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98</v>
      </c>
      <c r="B4" s="4" t="s">
        <v>173</v>
      </c>
    </row>
    <row r="5" spans="1:2">
      <c r="A5" s="4" t="s">
        <v>174</v>
      </c>
      <c r="B5"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5"/>
    <col customWidth="1" max="7" min="7" width="4"/>
    <col customWidth="1" max="8" min="8" width="14"/>
    <col customWidth="1" max="9" min="9" width="12"/>
  </cols>
  <sheetData>
    <row r="1" spans="1:9">
      <c r="A1" s="1" t="s">
        <v>24</v>
      </c>
      <c r="C1" s="2" t="s">
        <v>25</v>
      </c>
      <c r="F1" s="2" t="s">
        <v>1</v>
      </c>
    </row>
    <row r="2" spans="1:9">
      <c r="C2" s="2" t="s">
        <v>2</v>
      </c>
      <c r="D2" s="2" t="s">
        <v>26</v>
      </c>
      <c r="F2" s="2" t="s">
        <v>2</v>
      </c>
      <c r="H2" s="2" t="s">
        <v>26</v>
      </c>
    </row>
    <row r="3" spans="1:9">
      <c r="A3" s="3" t="s">
        <v>27</v>
      </c>
    </row>
    <row r="4" spans="1:9">
      <c r="A4" s="4" t="s">
        <v>28</v>
      </c>
      <c r="C4" s="7" t="n">
        <v>642</v>
      </c>
      <c r="D4" s="7" t="n">
        <v>1094</v>
      </c>
      <c r="E4" s="4" t="s">
        <v>29</v>
      </c>
      <c r="F4" s="7" t="n">
        <v>1757</v>
      </c>
      <c r="H4" s="7" t="n">
        <v>2135</v>
      </c>
      <c r="I4" s="4" t="s">
        <v>29</v>
      </c>
    </row>
    <row r="5" spans="1:9">
      <c r="A5" s="3" t="s">
        <v>30</v>
      </c>
    </row>
    <row r="6" spans="1:9">
      <c r="A6" s="4" t="s">
        <v>31</v>
      </c>
      <c r="C6" s="5" t="n">
        <v>236</v>
      </c>
      <c r="D6" s="5" t="n">
        <v>199</v>
      </c>
      <c r="E6" s="4" t="s">
        <v>32</v>
      </c>
      <c r="F6" s="5" t="n">
        <v>658</v>
      </c>
      <c r="H6" s="5" t="n">
        <v>512</v>
      </c>
      <c r="I6" s="4" t="s">
        <v>32</v>
      </c>
    </row>
    <row r="7" spans="1:9">
      <c r="A7" s="4" t="s">
        <v>33</v>
      </c>
      <c r="C7" s="5" t="n">
        <v>86</v>
      </c>
      <c r="D7" s="5" t="n">
        <v>85</v>
      </c>
      <c r="E7" s="4" t="s">
        <v>34</v>
      </c>
      <c r="F7" s="5" t="n">
        <v>268</v>
      </c>
      <c r="G7" s="4" t="s">
        <v>35</v>
      </c>
      <c r="H7" s="5" t="n">
        <v>222</v>
      </c>
      <c r="I7" s="4" t="s">
        <v>36</v>
      </c>
    </row>
    <row r="8" spans="1:9">
      <c r="A8" s="4" t="s">
        <v>37</v>
      </c>
      <c r="C8" s="5" t="n">
        <v>31</v>
      </c>
      <c r="D8" s="5" t="n">
        <v>44</v>
      </c>
      <c r="E8" s="4" t="s">
        <v>32</v>
      </c>
      <c r="F8" s="5" t="n">
        <v>91</v>
      </c>
      <c r="H8" s="5" t="n">
        <v>107</v>
      </c>
      <c r="I8" s="4" t="s">
        <v>32</v>
      </c>
    </row>
    <row r="9" spans="1:9">
      <c r="A9" s="4" t="s">
        <v>38</v>
      </c>
      <c r="C9" s="5" t="n">
        <v>-1</v>
      </c>
      <c r="D9" s="5" t="n">
        <v>-1</v>
      </c>
      <c r="E9" s="4" t="s">
        <v>32</v>
      </c>
      <c r="F9" s="5" t="n">
        <v>-2</v>
      </c>
      <c r="G9" s="4" t="s">
        <v>35</v>
      </c>
      <c r="H9" s="5" t="n">
        <v>25</v>
      </c>
      <c r="I9" s="4" t="s">
        <v>39</v>
      </c>
    </row>
    <row r="10" spans="1:9">
      <c r="A10" s="4" t="s">
        <v>40</v>
      </c>
      <c r="C10" s="5" t="n">
        <v>215</v>
      </c>
      <c r="D10" s="5" t="n">
        <v>147</v>
      </c>
      <c r="E10" s="4" t="s">
        <v>34</v>
      </c>
      <c r="F10" s="5" t="n">
        <v>572</v>
      </c>
      <c r="H10" s="5" t="n">
        <v>424</v>
      </c>
      <c r="I10" s="4" t="s">
        <v>34</v>
      </c>
    </row>
    <row r="11" spans="1:9">
      <c r="A11" s="4" t="s">
        <v>41</v>
      </c>
      <c r="C11" s="5" t="n">
        <v>-57</v>
      </c>
      <c r="D11" s="5" t="n">
        <v>-68</v>
      </c>
      <c r="E11" s="4" t="s">
        <v>34</v>
      </c>
      <c r="F11" s="5" t="n">
        <v>-172</v>
      </c>
      <c r="H11" s="5" t="n">
        <v>-193</v>
      </c>
      <c r="I11" s="4" t="s">
        <v>34</v>
      </c>
    </row>
    <row r="12" spans="1:9">
      <c r="A12" s="4" t="s">
        <v>42</v>
      </c>
      <c r="C12" s="5" t="n">
        <v>7</v>
      </c>
      <c r="D12" s="5" t="n">
        <v>6</v>
      </c>
      <c r="E12" s="4" t="s">
        <v>34</v>
      </c>
      <c r="F12" s="5" t="n">
        <v>25</v>
      </c>
      <c r="H12" s="5" t="n">
        <v>13</v>
      </c>
      <c r="I12" s="4" t="s">
        <v>34</v>
      </c>
    </row>
    <row r="13" spans="1:9">
      <c r="A13" s="4" t="s">
        <v>43</v>
      </c>
      <c r="C13" s="5" t="n">
        <v>1</v>
      </c>
      <c r="D13" s="5" t="n">
        <v>5</v>
      </c>
      <c r="E13" s="4" t="s">
        <v>34</v>
      </c>
      <c r="F13" s="5" t="n">
        <v>4</v>
      </c>
      <c r="H13" s="5" t="n">
        <v>9</v>
      </c>
      <c r="I13" s="4" t="s">
        <v>34</v>
      </c>
    </row>
    <row r="14" spans="1:9">
      <c r="A14" s="4" t="s">
        <v>44</v>
      </c>
      <c r="C14" s="5" t="n">
        <v>166</v>
      </c>
      <c r="D14" s="5" t="n">
        <v>90</v>
      </c>
      <c r="E14" s="4" t="s">
        <v>34</v>
      </c>
      <c r="F14" s="5" t="n">
        <v>429</v>
      </c>
      <c r="G14" s="4" t="s">
        <v>35</v>
      </c>
      <c r="H14" s="5" t="n">
        <v>253</v>
      </c>
      <c r="I14" s="4" t="s">
        <v>36</v>
      </c>
    </row>
    <row r="15" spans="1:9">
      <c r="A15" s="4" t="s">
        <v>45</v>
      </c>
      <c r="C15" s="5" t="n">
        <v>4</v>
      </c>
      <c r="D15" s="5" t="n">
        <v>7</v>
      </c>
      <c r="F15" s="5" t="n">
        <v>28</v>
      </c>
      <c r="H15" s="5" t="n">
        <v>46</v>
      </c>
    </row>
    <row r="16" spans="1:9">
      <c r="A16" s="4" t="s">
        <v>46</v>
      </c>
      <c r="C16" s="5" t="n">
        <v>170</v>
      </c>
      <c r="D16" s="5" t="n">
        <v>97</v>
      </c>
      <c r="F16" s="5" t="n">
        <v>457</v>
      </c>
      <c r="H16" s="5" t="n">
        <v>299</v>
      </c>
    </row>
    <row r="17" spans="1:9">
      <c r="A17" s="4" t="s">
        <v>47</v>
      </c>
      <c r="C17" s="5" t="n">
        <v>-10</v>
      </c>
      <c r="D17" s="5" t="n">
        <v>0</v>
      </c>
      <c r="F17" s="5" t="n">
        <v>-34</v>
      </c>
      <c r="H17" s="5" t="n">
        <v>0</v>
      </c>
    </row>
    <row r="18" spans="1:9">
      <c r="A18" s="4" t="s">
        <v>48</v>
      </c>
      <c r="C18" s="5" t="n">
        <v>0</v>
      </c>
      <c r="D18" s="5" t="n">
        <v>0</v>
      </c>
      <c r="F18" s="5" t="n">
        <v>0</v>
      </c>
      <c r="H18" s="5" t="n">
        <v>-79</v>
      </c>
    </row>
    <row r="19" spans="1:9">
      <c r="A19" s="4" t="s">
        <v>49</v>
      </c>
      <c r="C19" s="7" t="n">
        <v>160</v>
      </c>
      <c r="D19" s="7" t="n">
        <v>97</v>
      </c>
      <c r="F19" s="7" t="n">
        <v>423</v>
      </c>
      <c r="H19" s="7" t="n">
        <v>220</v>
      </c>
    </row>
    <row r="20" spans="1:9">
      <c r="A20" s="3" t="s">
        <v>50</v>
      </c>
    </row>
    <row r="21" spans="1:9">
      <c r="A21" s="4" t="s">
        <v>51</v>
      </c>
      <c r="B21" s="4" t="s">
        <v>52</v>
      </c>
      <c r="C21" s="8" t="n">
        <v>0.68</v>
      </c>
      <c r="D21" s="8" t="n">
        <v>0.9</v>
      </c>
      <c r="F21" s="8" t="n">
        <v>1.91</v>
      </c>
      <c r="H21" s="8" t="n">
        <v>2.05</v>
      </c>
    </row>
    <row r="22" spans="1:9">
      <c r="A22" s="4" t="s">
        <v>53</v>
      </c>
      <c r="B22" s="4" t="s">
        <v>52</v>
      </c>
      <c r="C22" s="8" t="n">
        <v>0.68</v>
      </c>
      <c r="D22" s="8" t="n">
        <v>0.9</v>
      </c>
      <c r="F22" s="8" t="n">
        <v>1.91</v>
      </c>
      <c r="H22" s="8" t="n">
        <v>2.05</v>
      </c>
    </row>
    <row r="23" spans="1:9">
      <c r="A23" s="3" t="s">
        <v>54</v>
      </c>
    </row>
    <row r="24" spans="1:9">
      <c r="A24" s="4" t="s">
        <v>55</v>
      </c>
      <c r="C24" s="9" t="n">
        <v>234.4</v>
      </c>
      <c r="D24" s="5" t="n">
        <v>108</v>
      </c>
      <c r="F24" s="5" t="n">
        <v>223</v>
      </c>
      <c r="H24" s="5" t="n">
        <v>107</v>
      </c>
    </row>
    <row r="25" spans="1:9">
      <c r="A25" s="4" t="s">
        <v>56</v>
      </c>
      <c r="B25" s="4" t="s">
        <v>57</v>
      </c>
      <c r="C25" s="9" t="n">
        <v>234.6</v>
      </c>
      <c r="D25" s="9" t="n">
        <v>108.1</v>
      </c>
      <c r="F25" s="9" t="n">
        <v>223.2</v>
      </c>
      <c r="H25" s="9" t="n">
        <v>107.1</v>
      </c>
    </row>
    <row r="26" spans="1:9">
      <c r="A26" s="4" t="s">
        <v>58</v>
      </c>
      <c r="C26" s="10" t="n">
        <v>1.03</v>
      </c>
      <c r="D26" s="10" t="n">
        <v>0.971</v>
      </c>
      <c r="F26" s="10" t="n">
        <v>3.045</v>
      </c>
      <c r="H26" s="10" t="n">
        <v>2.821</v>
      </c>
    </row>
    <row r="27" spans="1:9">
      <c r="A27" s="4" t="s">
        <v>59</v>
      </c>
    </row>
    <row r="28" spans="1:9">
      <c r="A28" s="3" t="s">
        <v>27</v>
      </c>
    </row>
    <row r="29" spans="1:9">
      <c r="A29" s="4" t="s">
        <v>28</v>
      </c>
      <c r="C29" s="7" t="n">
        <v>415</v>
      </c>
      <c r="D29" s="7" t="n">
        <v>468</v>
      </c>
      <c r="F29" s="7" t="n">
        <v>1131</v>
      </c>
      <c r="H29" s="7" t="n">
        <v>951</v>
      </c>
    </row>
    <row r="30" spans="1:9">
      <c r="A30" s="4" t="s">
        <v>60</v>
      </c>
    </row>
    <row r="31" spans="1:9">
      <c r="A31" s="3" t="s">
        <v>27</v>
      </c>
    </row>
    <row r="32" spans="1:9">
      <c r="A32" s="4" t="s">
        <v>28</v>
      </c>
      <c r="C32" s="5" t="n">
        <v>227</v>
      </c>
      <c r="D32" s="5" t="n">
        <v>626</v>
      </c>
      <c r="F32" s="5" t="n">
        <v>626</v>
      </c>
      <c r="H32" s="5" t="n">
        <v>1184</v>
      </c>
    </row>
    <row r="33" spans="1:9">
      <c r="A33" s="4" t="s">
        <v>61</v>
      </c>
    </row>
    <row r="34" spans="1:9">
      <c r="A34" s="3" t="s">
        <v>30</v>
      </c>
    </row>
    <row r="35" spans="1:9">
      <c r="A35" s="4" t="s">
        <v>62</v>
      </c>
      <c r="B35" s="4" t="s">
        <v>63</v>
      </c>
      <c r="C35" s="5" t="n">
        <v>0</v>
      </c>
      <c r="D35" s="5" t="n">
        <v>554</v>
      </c>
      <c r="E35" s="4" t="s">
        <v>32</v>
      </c>
      <c r="F35" s="5" t="n">
        <v>0</v>
      </c>
      <c r="G35" s="4" t="s">
        <v>32</v>
      </c>
      <c r="H35" s="5" t="n">
        <v>716</v>
      </c>
      <c r="I35" s="4" t="s">
        <v>32</v>
      </c>
    </row>
    <row r="36" spans="1:9">
      <c r="A36" s="4" t="s">
        <v>64</v>
      </c>
    </row>
    <row r="37" spans="1:9">
      <c r="A37" s="3" t="s">
        <v>30</v>
      </c>
    </row>
    <row r="38" spans="1:9">
      <c r="A38" s="4" t="s">
        <v>62</v>
      </c>
      <c r="C38" s="7" t="n">
        <v>73</v>
      </c>
      <c r="D38" s="7" t="n">
        <v>64</v>
      </c>
      <c r="E38" s="4" t="s">
        <v>32</v>
      </c>
      <c r="F38" s="7" t="n">
        <v>166</v>
      </c>
      <c r="H38" s="7" t="n">
        <v>179</v>
      </c>
      <c r="I38" s="4" t="s">
        <v>32</v>
      </c>
    </row>
    <row r="39" spans="1:9"/>
    <row r="40" spans="1:9">
      <c r="A40" s="4" t="s">
        <v>32</v>
      </c>
      <c r="B40" s="4" t="s">
        <v>65</v>
      </c>
    </row>
    <row r="41" spans="1:9">
      <c r="A41" s="4" t="s">
        <v>66</v>
      </c>
      <c r="B41" s="4" t="s">
        <v>67</v>
      </c>
    </row>
    <row r="42" spans="1:9">
      <c r="A42" s="4" t="s">
        <v>63</v>
      </c>
      <c r="B42" s="4" t="s">
        <v>68</v>
      </c>
    </row>
    <row r="43" spans="1:9">
      <c r="A43" s="4" t="s">
        <v>35</v>
      </c>
      <c r="B43" s="4" t="s">
        <v>65</v>
      </c>
    </row>
    <row r="44" spans="1:9">
      <c r="A44" s="4" t="s">
        <v>52</v>
      </c>
      <c r="B44" s="4" t="s">
        <v>69</v>
      </c>
    </row>
    <row r="45" spans="1:9">
      <c r="A45" s="4" t="s">
        <v>57</v>
      </c>
      <c r="B45" s="4" t="s">
        <v>70</v>
      </c>
    </row>
  </sheetData>
  <mergeCells count="13">
    <mergeCell ref="A1:B2"/>
    <mergeCell ref="C1:E1"/>
    <mergeCell ref="F1:I1"/>
    <mergeCell ref="D2:E2"/>
    <mergeCell ref="F2:G2"/>
    <mergeCell ref="H2:I2"/>
    <mergeCell ref="A39:H39"/>
    <mergeCell ref="B40:H40"/>
    <mergeCell ref="B41:H41"/>
    <mergeCell ref="B42:H42"/>
    <mergeCell ref="B43:H43"/>
    <mergeCell ref="B44:H44"/>
    <mergeCell ref="B45:H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7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99</v>
      </c>
    </row>
    <row r="4" spans="1:2">
      <c r="A4" s="4" t="s">
        <v>174</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1</v>
      </c>
      <c r="B1" s="2" t="s">
        <v>2</v>
      </c>
      <c r="C1" s="2" t="s">
        <v>72</v>
      </c>
    </row>
    <row r="2" spans="1:4">
      <c r="A2" s="3" t="s">
        <v>73</v>
      </c>
    </row>
    <row r="3" spans="1:4">
      <c r="A3" s="4" t="s">
        <v>74</v>
      </c>
      <c r="B3" s="7" t="n">
        <v>30</v>
      </c>
      <c r="C3" s="7" t="n">
        <v>75</v>
      </c>
      <c r="D3" s="4" t="s">
        <v>32</v>
      </c>
    </row>
    <row r="4" spans="1:4">
      <c r="A4" s="3" t="s">
        <v>75</v>
      </c>
    </row>
    <row r="5" spans="1:4">
      <c r="A5" s="4" t="s">
        <v>76</v>
      </c>
      <c r="B5" s="5" t="n">
        <v>250</v>
      </c>
      <c r="C5" s="5" t="n">
        <v>219</v>
      </c>
      <c r="D5" s="4" t="s">
        <v>32</v>
      </c>
    </row>
    <row r="6" spans="1:4">
      <c r="A6" s="4" t="s">
        <v>77</v>
      </c>
      <c r="B6" s="5" t="n">
        <v>251</v>
      </c>
      <c r="C6" s="5" t="n">
        <v>264</v>
      </c>
      <c r="D6" s="4" t="s">
        <v>32</v>
      </c>
    </row>
    <row r="7" spans="1:4">
      <c r="A7" s="4" t="s">
        <v>78</v>
      </c>
      <c r="B7" s="5" t="n">
        <v>81</v>
      </c>
      <c r="C7" s="5" t="n">
        <v>27</v>
      </c>
      <c r="D7" s="4" t="s">
        <v>32</v>
      </c>
    </row>
    <row r="8" spans="1:4">
      <c r="A8" s="4" t="s">
        <v>79</v>
      </c>
      <c r="B8" s="5" t="n">
        <v>612</v>
      </c>
      <c r="C8" s="5" t="n">
        <v>585</v>
      </c>
      <c r="D8" s="4" t="s">
        <v>32</v>
      </c>
    </row>
    <row r="9" spans="1:4">
      <c r="A9" s="3" t="s">
        <v>80</v>
      </c>
    </row>
    <row r="10" spans="1:4">
      <c r="A10" s="4" t="s">
        <v>81</v>
      </c>
      <c r="B10" s="5" t="n">
        <v>7965</v>
      </c>
      <c r="C10" s="5" t="n">
        <v>7243</v>
      </c>
      <c r="D10" s="4" t="s">
        <v>32</v>
      </c>
    </row>
    <row r="11" spans="1:4">
      <c r="A11" s="4" t="s">
        <v>82</v>
      </c>
      <c r="B11" s="5" t="n">
        <v>-1215</v>
      </c>
      <c r="C11" s="5" t="n">
        <v>-994</v>
      </c>
      <c r="D11" s="4" t="s">
        <v>32</v>
      </c>
    </row>
    <row r="12" spans="1:4">
      <c r="A12" s="4" t="s">
        <v>80</v>
      </c>
      <c r="B12" s="5" t="n">
        <v>6750</v>
      </c>
      <c r="C12" s="5" t="n">
        <v>6249</v>
      </c>
      <c r="D12" s="4" t="s">
        <v>32</v>
      </c>
    </row>
    <row r="13" spans="1:4">
      <c r="A13" s="4" t="s">
        <v>83</v>
      </c>
      <c r="B13" s="5" t="n">
        <v>1116</v>
      </c>
      <c r="C13" s="5" t="n">
        <v>1154</v>
      </c>
      <c r="D13" s="4" t="s">
        <v>32</v>
      </c>
    </row>
    <row r="14" spans="1:4">
      <c r="A14" s="4" t="s">
        <v>84</v>
      </c>
      <c r="B14" s="5" t="n">
        <v>988</v>
      </c>
      <c r="C14" s="5" t="n">
        <v>956</v>
      </c>
      <c r="D14" s="4" t="s">
        <v>66</v>
      </c>
    </row>
    <row r="15" spans="1:4">
      <c r="A15" s="4" t="s">
        <v>85</v>
      </c>
      <c r="B15" s="5" t="n">
        <v>607</v>
      </c>
      <c r="C15" s="5" t="n">
        <v>440</v>
      </c>
      <c r="D15" s="4" t="s">
        <v>32</v>
      </c>
    </row>
    <row r="16" spans="1:4">
      <c r="A16" s="4" t="s">
        <v>86</v>
      </c>
      <c r="B16" s="5" t="n">
        <v>124</v>
      </c>
      <c r="C16" s="5" t="n">
        <v>121</v>
      </c>
      <c r="D16" s="4" t="s">
        <v>32</v>
      </c>
    </row>
    <row r="17" spans="1:4">
      <c r="A17" s="4" t="s">
        <v>87</v>
      </c>
      <c r="B17" s="5" t="n">
        <v>10197</v>
      </c>
      <c r="C17" s="5" t="n">
        <v>9505</v>
      </c>
      <c r="D17" s="4" t="s">
        <v>88</v>
      </c>
    </row>
    <row r="18" spans="1:4">
      <c r="A18" s="3" t="s">
        <v>89</v>
      </c>
    </row>
    <row r="19" spans="1:4">
      <c r="A19" s="4" t="s">
        <v>76</v>
      </c>
      <c r="B19" s="5" t="n">
        <v>201</v>
      </c>
      <c r="C19" s="5" t="n">
        <v>186</v>
      </c>
      <c r="D19" s="4" t="s">
        <v>32</v>
      </c>
    </row>
    <row r="20" spans="1:4">
      <c r="A20" s="4" t="s">
        <v>77</v>
      </c>
      <c r="B20" s="5" t="n">
        <v>254</v>
      </c>
      <c r="C20" s="5" t="n">
        <v>207</v>
      </c>
      <c r="D20" s="4" t="s">
        <v>32</v>
      </c>
    </row>
    <row r="21" spans="1:4">
      <c r="A21" s="4" t="s">
        <v>90</v>
      </c>
      <c r="B21" s="5" t="n">
        <v>68</v>
      </c>
      <c r="C21" s="5" t="n">
        <v>40</v>
      </c>
      <c r="D21" s="4" t="s">
        <v>32</v>
      </c>
    </row>
    <row r="22" spans="1:4">
      <c r="A22" s="4" t="s">
        <v>91</v>
      </c>
      <c r="B22" s="5" t="n">
        <v>81</v>
      </c>
      <c r="C22" s="5" t="n">
        <v>85</v>
      </c>
      <c r="D22" s="4" t="s">
        <v>32</v>
      </c>
    </row>
    <row r="23" spans="1:4">
      <c r="A23" s="4" t="s">
        <v>92</v>
      </c>
      <c r="B23" s="5" t="n">
        <v>604</v>
      </c>
      <c r="C23" s="5" t="n">
        <v>518</v>
      </c>
      <c r="D23" s="4" t="s">
        <v>32</v>
      </c>
    </row>
    <row r="24" spans="1:4">
      <c r="A24" s="4" t="s">
        <v>93</v>
      </c>
      <c r="B24" s="5" t="n">
        <v>4829</v>
      </c>
      <c r="C24" s="5" t="n">
        <v>4127</v>
      </c>
      <c r="D24" s="4" t="s">
        <v>32</v>
      </c>
    </row>
    <row r="25" spans="1:4">
      <c r="A25" s="4" t="s">
        <v>94</v>
      </c>
      <c r="B25" s="5" t="n">
        <v>77</v>
      </c>
      <c r="C25" s="5" t="n">
        <v>54</v>
      </c>
      <c r="D25" s="4" t="s">
        <v>32</v>
      </c>
    </row>
    <row r="26" spans="1:4">
      <c r="A26" s="4" t="s">
        <v>95</v>
      </c>
      <c r="B26" s="5" t="n">
        <v>5510</v>
      </c>
      <c r="C26" s="5" t="n">
        <v>4699</v>
      </c>
      <c r="D26" s="4" t="s">
        <v>32</v>
      </c>
    </row>
    <row r="27" spans="1:4">
      <c r="A27" s="4" t="s">
        <v>96</v>
      </c>
      <c r="B27" s="4" t="s">
        <v>97</v>
      </c>
      <c r="C27" s="4" t="s">
        <v>97</v>
      </c>
      <c r="D27" s="4" t="s">
        <v>32</v>
      </c>
    </row>
    <row r="28" spans="1:4">
      <c r="A28" s="3" t="s">
        <v>98</v>
      </c>
    </row>
    <row r="29" spans="1:4">
      <c r="A29" s="4" t="s">
        <v>99</v>
      </c>
      <c r="B29" s="5" t="n">
        <v>0</v>
      </c>
      <c r="C29" s="5" t="n">
        <v>1292</v>
      </c>
      <c r="D29" s="4" t="s">
        <v>32</v>
      </c>
    </row>
    <row r="30" spans="1:4">
      <c r="A30" s="4" t="s">
        <v>100</v>
      </c>
      <c r="B30" s="5" t="n">
        <v>594</v>
      </c>
      <c r="C30" s="5" t="n">
        <v>589</v>
      </c>
      <c r="D30" s="4" t="s">
        <v>32</v>
      </c>
    </row>
    <row r="31" spans="1:4">
      <c r="A31" s="4" t="s">
        <v>101</v>
      </c>
      <c r="B31" s="5" t="n">
        <v>4093</v>
      </c>
      <c r="C31" s="5" t="n">
        <v>2925</v>
      </c>
      <c r="D31" s="4" t="s">
        <v>32</v>
      </c>
    </row>
    <row r="32" spans="1:4">
      <c r="A32" s="4" t="s">
        <v>102</v>
      </c>
      <c r="B32" s="5" t="n">
        <v>4687</v>
      </c>
      <c r="C32" s="5" t="n">
        <v>4806</v>
      </c>
      <c r="D32" s="4" t="s">
        <v>32</v>
      </c>
    </row>
    <row r="33" spans="1:4">
      <c r="A33" s="4" t="s">
        <v>103</v>
      </c>
      <c r="B33" s="7" t="n">
        <v>10197</v>
      </c>
      <c r="C33" s="7" t="n">
        <v>9505</v>
      </c>
      <c r="D33" s="4" t="s">
        <v>32</v>
      </c>
    </row>
    <row r="34" spans="1:4"/>
    <row r="35" spans="1:4">
      <c r="A35" s="4" t="s">
        <v>32</v>
      </c>
      <c r="B35" s="4" t="s">
        <v>65</v>
      </c>
    </row>
    <row r="36" spans="1:4">
      <c r="A36" s="4" t="s">
        <v>66</v>
      </c>
      <c r="B36" s="4" t="s">
        <v>65</v>
      </c>
    </row>
    <row r="37" spans="1:4">
      <c r="A37" s="4" t="s">
        <v>63</v>
      </c>
      <c r="B37" s="4" t="s">
        <v>67</v>
      </c>
    </row>
  </sheetData>
  <mergeCells count="5">
    <mergeCell ref="C1:D1"/>
    <mergeCell ref="A34:D34"/>
    <mergeCell ref="B35:D35"/>
    <mergeCell ref="B36:D36"/>
    <mergeCell ref="B37:D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6</v>
      </c>
      <c r="C1" s="2" t="s">
        <v>1</v>
      </c>
    </row>
    <row r="2" spans="1:5">
      <c r="C2" s="2" t="s">
        <v>2</v>
      </c>
      <c r="D2" s="2" t="s">
        <v>26</v>
      </c>
      <c r="E2" s="2" t="s">
        <v>72</v>
      </c>
    </row>
    <row r="3" spans="1:5">
      <c r="A3" s="4" t="s">
        <v>247</v>
      </c>
      <c r="C3" s="5" t="n">
        <v>245000000</v>
      </c>
    </row>
    <row r="4" spans="1:5">
      <c r="A4" s="4" t="s">
        <v>248</v>
      </c>
      <c r="C4" s="4" t="s">
        <v>249</v>
      </c>
    </row>
    <row r="5" spans="1:5">
      <c r="A5" s="4" t="s">
        <v>250</v>
      </c>
      <c r="C5" s="4" t="s">
        <v>251</v>
      </c>
    </row>
    <row r="6" spans="1:5">
      <c r="A6" s="4" t="s">
        <v>252</v>
      </c>
      <c r="B6" s="4" t="s">
        <v>32</v>
      </c>
      <c r="C6" s="7" t="n">
        <v>719</v>
      </c>
      <c r="D6" s="7" t="n">
        <v>524</v>
      </c>
    </row>
    <row r="7" spans="1:5">
      <c r="A7" s="4" t="s">
        <v>253</v>
      </c>
      <c r="B7" s="4" t="s">
        <v>32</v>
      </c>
      <c r="C7" s="5" t="n">
        <v>-945</v>
      </c>
      <c r="D7" s="5" t="n">
        <v>-1404</v>
      </c>
    </row>
    <row r="8" spans="1:5">
      <c r="A8" s="4" t="s">
        <v>254</v>
      </c>
      <c r="C8" s="5" t="n">
        <v>4900</v>
      </c>
      <c r="E8" s="7" t="n">
        <v>4200</v>
      </c>
    </row>
    <row r="9" spans="1:5">
      <c r="A9" s="4" t="s">
        <v>255</v>
      </c>
      <c r="C9" s="5" t="n">
        <v>4900</v>
      </c>
      <c r="E9" s="7" t="n">
        <v>4300</v>
      </c>
    </row>
    <row r="10" spans="1:5">
      <c r="A10" s="4" t="s">
        <v>256</v>
      </c>
    </row>
    <row r="11" spans="1:5">
      <c r="A11" s="4" t="s">
        <v>252</v>
      </c>
      <c r="C11" s="5" t="n">
        <v>40</v>
      </c>
      <c r="D11" s="5" t="n">
        <v>25</v>
      </c>
    </row>
    <row r="12" spans="1:5">
      <c r="A12" s="4" t="s">
        <v>253</v>
      </c>
      <c r="C12" s="7" t="n">
        <v>446</v>
      </c>
      <c r="D12" s="7" t="n">
        <v>653</v>
      </c>
    </row>
    <row r="13" spans="1:5">
      <c r="A13" s="4" t="s">
        <v>257</v>
      </c>
    </row>
    <row r="14" spans="1:5">
      <c r="A14" s="4" t="s">
        <v>247</v>
      </c>
      <c r="C14" s="5" t="n">
        <v>156173128</v>
      </c>
    </row>
    <row r="15" spans="1:5"/>
    <row r="16" spans="1:5">
      <c r="A16" s="4" t="s">
        <v>32</v>
      </c>
      <c r="B16" s="4" t="s">
        <v>65</v>
      </c>
    </row>
  </sheetData>
  <mergeCells count="4">
    <mergeCell ref="A1:B2"/>
    <mergeCell ref="C1:D1"/>
    <mergeCell ref="A15:D15"/>
    <mergeCell ref="B16:D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4"/>
    <col customWidth="1" max="7" min="7" width="15"/>
    <col customWidth="1" max="8" min="8" width="14"/>
    <col customWidth="1" max="9" min="9" width="12"/>
  </cols>
  <sheetData>
    <row r="1" spans="1:9">
      <c r="A1" s="1" t="s">
        <v>258</v>
      </c>
      <c r="C1" s="2" t="s">
        <v>25</v>
      </c>
      <c r="G1" s="2" t="s">
        <v>1</v>
      </c>
    </row>
    <row r="2" spans="1:9">
      <c r="C2" s="2" t="s">
        <v>2</v>
      </c>
      <c r="D2" s="2" t="s">
        <v>26</v>
      </c>
      <c r="F2" s="2" t="s">
        <v>259</v>
      </c>
      <c r="G2" s="2" t="s">
        <v>2</v>
      </c>
      <c r="H2" s="2" t="s">
        <v>26</v>
      </c>
    </row>
    <row r="3" spans="1:9">
      <c r="A3" s="3" t="s">
        <v>260</v>
      </c>
    </row>
    <row r="4" spans="1:9">
      <c r="A4" s="4" t="s">
        <v>28</v>
      </c>
      <c r="C4" s="7" t="n">
        <v>642</v>
      </c>
      <c r="D4" s="7" t="n">
        <v>1094</v>
      </c>
      <c r="E4" s="4" t="s">
        <v>29</v>
      </c>
      <c r="G4" s="7" t="n">
        <v>1757</v>
      </c>
      <c r="H4" s="7" t="n">
        <v>2135</v>
      </c>
      <c r="I4" s="4" t="s">
        <v>29</v>
      </c>
    </row>
    <row r="5" spans="1:9">
      <c r="A5" s="4" t="s">
        <v>261</v>
      </c>
      <c r="C5" s="5" t="n">
        <v>57</v>
      </c>
      <c r="D5" s="5" t="n">
        <v>68</v>
      </c>
      <c r="E5" s="4" t="s">
        <v>34</v>
      </c>
      <c r="G5" s="5" t="n">
        <v>172</v>
      </c>
      <c r="H5" s="5" t="n">
        <v>193</v>
      </c>
      <c r="I5" s="4" t="s">
        <v>34</v>
      </c>
    </row>
    <row r="6" spans="1:9">
      <c r="A6" s="4" t="s">
        <v>43</v>
      </c>
      <c r="C6" s="5" t="n">
        <v>1</v>
      </c>
      <c r="D6" s="5" t="n">
        <v>5</v>
      </c>
      <c r="E6" s="4" t="s">
        <v>34</v>
      </c>
      <c r="G6" s="5" t="n">
        <v>4</v>
      </c>
      <c r="H6" s="5" t="n">
        <v>9</v>
      </c>
      <c r="I6" s="4" t="s">
        <v>34</v>
      </c>
    </row>
    <row r="7" spans="1:9">
      <c r="A7" s="4" t="s">
        <v>262</v>
      </c>
      <c r="C7" s="5" t="n">
        <v>160</v>
      </c>
      <c r="D7" s="5" t="n">
        <v>97</v>
      </c>
      <c r="G7" s="5" t="n">
        <v>423</v>
      </c>
      <c r="H7" s="5" t="n">
        <v>220</v>
      </c>
    </row>
    <row r="8" spans="1:9">
      <c r="A8" s="4" t="s">
        <v>263</v>
      </c>
    </row>
    <row r="9" spans="1:9">
      <c r="A9" s="3" t="s">
        <v>260</v>
      </c>
    </row>
    <row r="10" spans="1:9">
      <c r="A10" s="4" t="s">
        <v>74</v>
      </c>
      <c r="F10" s="7" t="n">
        <v>14</v>
      </c>
    </row>
    <row r="11" spans="1:9">
      <c r="A11" s="4" t="s">
        <v>264</v>
      </c>
    </row>
    <row r="12" spans="1:9">
      <c r="A12" s="3" t="s">
        <v>260</v>
      </c>
    </row>
    <row r="13" spans="1:9">
      <c r="A13" s="4" t="s">
        <v>261</v>
      </c>
      <c r="D13" s="5" t="n">
        <v>2</v>
      </c>
      <c r="H13" s="5" t="n">
        <v>6</v>
      </c>
    </row>
    <row r="14" spans="1:9">
      <c r="A14" s="4" t="s">
        <v>43</v>
      </c>
      <c r="D14" s="7" t="n">
        <v>2</v>
      </c>
      <c r="H14" s="5" t="n">
        <v>6</v>
      </c>
    </row>
    <row r="15" spans="1:9">
      <c r="A15" s="4" t="s">
        <v>262</v>
      </c>
      <c r="F15" s="7" t="n">
        <v>0</v>
      </c>
      <c r="H15" s="7" t="n">
        <v>0</v>
      </c>
    </row>
    <row r="16" spans="1:9">
      <c r="A16" s="4" t="s">
        <v>265</v>
      </c>
    </row>
    <row r="17" spans="1:9">
      <c r="A17" s="3" t="s">
        <v>260</v>
      </c>
    </row>
    <row r="18" spans="1:9">
      <c r="A18" s="4" t="s">
        <v>266</v>
      </c>
      <c r="C18" s="5" t="n">
        <v>22</v>
      </c>
      <c r="G18" s="5" t="n">
        <v>22</v>
      </c>
    </row>
    <row r="19" spans="1:9">
      <c r="A19" s="4" t="s">
        <v>267</v>
      </c>
    </row>
    <row r="20" spans="1:9">
      <c r="A20" s="3" t="s">
        <v>260</v>
      </c>
    </row>
    <row r="21" spans="1:9">
      <c r="A21" s="4" t="s">
        <v>28</v>
      </c>
      <c r="B21" s="4" t="s">
        <v>88</v>
      </c>
      <c r="C21" s="5" t="n">
        <v>709</v>
      </c>
      <c r="G21" s="5" t="n">
        <v>2000</v>
      </c>
    </row>
    <row r="22" spans="1:9">
      <c r="A22" s="4" t="s">
        <v>62</v>
      </c>
      <c r="B22" s="4" t="s">
        <v>88</v>
      </c>
      <c r="C22" s="5" t="n">
        <v>709</v>
      </c>
      <c r="G22" s="5" t="n">
        <v>2000</v>
      </c>
    </row>
    <row r="23" spans="1:9">
      <c r="A23" s="4" t="s">
        <v>268</v>
      </c>
    </row>
    <row r="24" spans="1:9">
      <c r="A24" s="3" t="s">
        <v>260</v>
      </c>
    </row>
    <row r="25" spans="1:9">
      <c r="A25" s="4" t="s">
        <v>28</v>
      </c>
      <c r="B25" s="4" t="s">
        <v>88</v>
      </c>
      <c r="C25" s="7" t="n">
        <v>13</v>
      </c>
      <c r="G25" s="7" t="n">
        <v>10</v>
      </c>
    </row>
    <row r="26" spans="1:9"/>
    <row r="27" spans="1:9">
      <c r="A27" s="4" t="s">
        <v>32</v>
      </c>
      <c r="B27" s="4" t="s">
        <v>65</v>
      </c>
    </row>
    <row r="28" spans="1:9">
      <c r="A28" s="4" t="s">
        <v>66</v>
      </c>
      <c r="B28" s="4" t="s">
        <v>67</v>
      </c>
    </row>
    <row r="29" spans="1:9">
      <c r="A29" s="4" t="s">
        <v>63</v>
      </c>
      <c r="B29" s="4" t="s">
        <v>68</v>
      </c>
    </row>
  </sheetData>
  <mergeCells count="9">
    <mergeCell ref="A1:B2"/>
    <mergeCell ref="C1:F1"/>
    <mergeCell ref="G1:I1"/>
    <mergeCell ref="D2:E2"/>
    <mergeCell ref="H2:I2"/>
    <mergeCell ref="A26:H26"/>
    <mergeCell ref="B27:H27"/>
    <mergeCell ref="B28:H28"/>
    <mergeCell ref="B29:H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269</v>
      </c>
      <c r="C1" s="2" t="s">
        <v>270</v>
      </c>
      <c r="D1" s="2" t="s">
        <v>2</v>
      </c>
      <c r="E1" s="2" t="s">
        <v>2</v>
      </c>
      <c r="F1" s="2" t="s">
        <v>26</v>
      </c>
    </row>
    <row r="2" spans="1:6">
      <c r="A2" s="4" t="s">
        <v>130</v>
      </c>
      <c r="B2" s="4" t="s">
        <v>32</v>
      </c>
      <c r="E2" s="7" t="n">
        <v>300</v>
      </c>
      <c r="F2" s="7" t="n">
        <v>5</v>
      </c>
    </row>
    <row r="3" spans="1:6">
      <c r="A3" s="4" t="s">
        <v>271</v>
      </c>
      <c r="D3" s="5" t="n">
        <v>28283742</v>
      </c>
    </row>
    <row r="4" spans="1:6">
      <c r="A4" s="4" t="s">
        <v>272</v>
      </c>
      <c r="D4" s="7" t="n">
        <v>1250</v>
      </c>
      <c r="E4" s="7" t="n">
        <v>1250</v>
      </c>
    </row>
    <row r="5" spans="1:6">
      <c r="A5" s="4" t="s">
        <v>273</v>
      </c>
    </row>
    <row r="6" spans="1:6">
      <c r="A6" s="4" t="s">
        <v>274</v>
      </c>
      <c r="C6" s="7" t="n">
        <v>1550</v>
      </c>
    </row>
    <row r="7" spans="1:6">
      <c r="A7" s="4" t="s">
        <v>275</v>
      </c>
    </row>
    <row r="8" spans="1:6">
      <c r="A8" s="4" t="s">
        <v>276</v>
      </c>
      <c r="D8" s="4" t="s">
        <v>277</v>
      </c>
      <c r="E8" s="4" t="s">
        <v>277</v>
      </c>
    </row>
    <row r="9" spans="1:6"/>
    <row r="10" spans="1:6">
      <c r="A10" s="4" t="s">
        <v>32</v>
      </c>
      <c r="B10" s="4" t="s">
        <v>65</v>
      </c>
    </row>
  </sheetData>
  <mergeCells count="3">
    <mergeCell ref="A1:B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2"/>
    <col customWidth="1" max="7" min="7" width="14"/>
    <col customWidth="1" max="8" min="8" width="4"/>
    <col customWidth="1" max="9" min="9" width="14"/>
    <col customWidth="1" max="10" min="10" width="12"/>
  </cols>
  <sheetData>
    <row r="1" spans="1:10">
      <c r="A1" s="1" t="s">
        <v>278</v>
      </c>
      <c r="C1" s="2" t="s">
        <v>279</v>
      </c>
      <c r="D1" s="2" t="s">
        <v>2</v>
      </c>
      <c r="E1" s="2" t="s">
        <v>26</v>
      </c>
      <c r="G1" s="2" t="s">
        <v>2</v>
      </c>
      <c r="I1" s="2" t="s">
        <v>26</v>
      </c>
    </row>
    <row r="2" spans="1:10">
      <c r="A2" s="4" t="s">
        <v>28</v>
      </c>
      <c r="D2" s="7" t="n">
        <v>642</v>
      </c>
      <c r="E2" s="7" t="n">
        <v>1094</v>
      </c>
      <c r="F2" s="4" t="s">
        <v>29</v>
      </c>
      <c r="G2" s="7" t="n">
        <v>1757</v>
      </c>
      <c r="I2" s="7" t="n">
        <v>2135</v>
      </c>
      <c r="J2" s="4" t="s">
        <v>29</v>
      </c>
    </row>
    <row r="3" spans="1:10">
      <c r="A3" s="4" t="s">
        <v>31</v>
      </c>
      <c r="D3" s="5" t="n">
        <v>236</v>
      </c>
      <c r="E3" s="5" t="n">
        <v>199</v>
      </c>
      <c r="F3" s="4" t="s">
        <v>32</v>
      </c>
      <c r="G3" s="5" t="n">
        <v>658</v>
      </c>
      <c r="I3" s="5" t="n">
        <v>512</v>
      </c>
      <c r="J3" s="4" t="s">
        <v>32</v>
      </c>
    </row>
    <row r="4" spans="1:10">
      <c r="A4" s="4" t="s">
        <v>33</v>
      </c>
      <c r="D4" s="5" t="n">
        <v>86</v>
      </c>
      <c r="E4" s="5" t="n">
        <v>85</v>
      </c>
      <c r="F4" s="4" t="s">
        <v>34</v>
      </c>
      <c r="G4" s="5" t="n">
        <v>268</v>
      </c>
      <c r="H4" s="4" t="s">
        <v>35</v>
      </c>
      <c r="I4" s="5" t="n">
        <v>222</v>
      </c>
      <c r="J4" s="4" t="s">
        <v>36</v>
      </c>
    </row>
    <row r="5" spans="1:10">
      <c r="A5" s="4" t="s">
        <v>37</v>
      </c>
      <c r="D5" s="5" t="n">
        <v>31</v>
      </c>
      <c r="E5" s="5" t="n">
        <v>44</v>
      </c>
      <c r="F5" s="4" t="s">
        <v>32</v>
      </c>
      <c r="G5" s="5" t="n">
        <v>91</v>
      </c>
      <c r="I5" s="5" t="n">
        <v>107</v>
      </c>
      <c r="J5" s="4" t="s">
        <v>32</v>
      </c>
    </row>
    <row r="6" spans="1:10">
      <c r="A6" s="4" t="s">
        <v>280</v>
      </c>
      <c r="C6" s="7" t="n">
        <v>-28</v>
      </c>
      <c r="D6" s="5" t="n">
        <v>1</v>
      </c>
      <c r="E6" s="5" t="n">
        <v>1</v>
      </c>
      <c r="F6" s="4" t="s">
        <v>32</v>
      </c>
      <c r="G6" s="5" t="n">
        <v>2</v>
      </c>
      <c r="H6" s="4" t="s">
        <v>35</v>
      </c>
      <c r="I6" s="5" t="n">
        <v>-25</v>
      </c>
      <c r="J6" s="4" t="s">
        <v>39</v>
      </c>
    </row>
    <row r="7" spans="1:10">
      <c r="A7" s="4" t="s">
        <v>40</v>
      </c>
      <c r="D7" s="5" t="n">
        <v>215</v>
      </c>
      <c r="E7" s="5" t="n">
        <v>147</v>
      </c>
      <c r="F7" s="4" t="s">
        <v>34</v>
      </c>
      <c r="G7" s="5" t="n">
        <v>572</v>
      </c>
      <c r="I7" s="5" t="n">
        <v>424</v>
      </c>
      <c r="J7" s="4" t="s">
        <v>34</v>
      </c>
    </row>
    <row r="8" spans="1:10">
      <c r="A8" s="4" t="s">
        <v>261</v>
      </c>
      <c r="D8" s="5" t="n">
        <v>-57</v>
      </c>
      <c r="E8" s="5" t="n">
        <v>-68</v>
      </c>
      <c r="F8" s="4" t="s">
        <v>34</v>
      </c>
      <c r="G8" s="5" t="n">
        <v>-172</v>
      </c>
      <c r="I8" s="5" t="n">
        <v>-193</v>
      </c>
      <c r="J8" s="4" t="s">
        <v>34</v>
      </c>
    </row>
    <row r="9" spans="1:10">
      <c r="A9" s="4" t="s">
        <v>42</v>
      </c>
      <c r="D9" s="5" t="n">
        <v>7</v>
      </c>
      <c r="E9" s="5" t="n">
        <v>6</v>
      </c>
      <c r="F9" s="4" t="s">
        <v>34</v>
      </c>
      <c r="G9" s="5" t="n">
        <v>25</v>
      </c>
      <c r="I9" s="5" t="n">
        <v>13</v>
      </c>
      <c r="J9" s="4" t="s">
        <v>34</v>
      </c>
    </row>
    <row r="10" spans="1:10">
      <c r="A10" s="4" t="s">
        <v>43</v>
      </c>
      <c r="D10" s="5" t="n">
        <v>1</v>
      </c>
      <c r="E10" s="5" t="n">
        <v>5</v>
      </c>
      <c r="F10" s="4" t="s">
        <v>34</v>
      </c>
      <c r="G10" s="5" t="n">
        <v>4</v>
      </c>
      <c r="I10" s="5" t="n">
        <v>9</v>
      </c>
      <c r="J10" s="4" t="s">
        <v>34</v>
      </c>
    </row>
    <row r="11" spans="1:10">
      <c r="A11" s="4" t="s">
        <v>44</v>
      </c>
      <c r="D11" s="5" t="n">
        <v>166</v>
      </c>
      <c r="E11" s="5" t="n">
        <v>90</v>
      </c>
      <c r="F11" s="4" t="s">
        <v>34</v>
      </c>
      <c r="G11" s="5" t="n">
        <v>429</v>
      </c>
      <c r="H11" s="4" t="s">
        <v>35</v>
      </c>
      <c r="I11" s="5" t="n">
        <v>253</v>
      </c>
      <c r="J11" s="4" t="s">
        <v>36</v>
      </c>
    </row>
    <row r="12" spans="1:10">
      <c r="A12" s="4" t="s">
        <v>45</v>
      </c>
      <c r="D12" s="5" t="n">
        <v>4</v>
      </c>
      <c r="E12" s="5" t="n">
        <v>7</v>
      </c>
      <c r="G12" s="5" t="n">
        <v>28</v>
      </c>
      <c r="I12" s="5" t="n">
        <v>46</v>
      </c>
    </row>
    <row r="13" spans="1:10">
      <c r="A13" s="4" t="s">
        <v>281</v>
      </c>
      <c r="D13" s="5" t="n">
        <v>170</v>
      </c>
      <c r="E13" s="5" t="n">
        <v>97</v>
      </c>
      <c r="G13" s="5" t="n">
        <v>457</v>
      </c>
      <c r="I13" s="5" t="n">
        <v>299</v>
      </c>
    </row>
    <row r="14" spans="1:10">
      <c r="A14" s="4" t="s">
        <v>47</v>
      </c>
      <c r="D14" s="5" t="n">
        <v>-10</v>
      </c>
      <c r="E14" s="5" t="n">
        <v>0</v>
      </c>
      <c r="G14" s="5" t="n">
        <v>-34</v>
      </c>
      <c r="I14" s="5" t="n">
        <v>0</v>
      </c>
    </row>
    <row r="15" spans="1:10">
      <c r="A15" s="4" t="s">
        <v>48</v>
      </c>
      <c r="D15" s="5" t="n">
        <v>0</v>
      </c>
      <c r="E15" s="5" t="n">
        <v>0</v>
      </c>
      <c r="G15" s="5" t="n">
        <v>0</v>
      </c>
      <c r="I15" s="5" t="n">
        <v>-79</v>
      </c>
    </row>
    <row r="16" spans="1:10">
      <c r="A16" s="4" t="s">
        <v>262</v>
      </c>
      <c r="D16" s="5" t="n">
        <v>160</v>
      </c>
      <c r="E16" s="5" t="n">
        <v>97</v>
      </c>
      <c r="G16" s="5" t="n">
        <v>423</v>
      </c>
      <c r="I16" s="5" t="n">
        <v>220</v>
      </c>
    </row>
    <row r="17" spans="1:10">
      <c r="A17" s="4" t="s">
        <v>61</v>
      </c>
    </row>
    <row r="18" spans="1:10">
      <c r="A18" s="4" t="s">
        <v>62</v>
      </c>
      <c r="B18" s="4" t="s">
        <v>63</v>
      </c>
      <c r="D18" s="5" t="n">
        <v>0</v>
      </c>
      <c r="E18" s="5" t="n">
        <v>554</v>
      </c>
      <c r="F18" s="4" t="s">
        <v>32</v>
      </c>
      <c r="G18" s="5" t="n">
        <v>0</v>
      </c>
      <c r="H18" s="4" t="s">
        <v>32</v>
      </c>
      <c r="I18" s="5" t="n">
        <v>716</v>
      </c>
      <c r="J18" s="4" t="s">
        <v>32</v>
      </c>
    </row>
    <row r="19" spans="1:10">
      <c r="A19" s="4" t="s">
        <v>64</v>
      </c>
    </row>
    <row r="20" spans="1:10">
      <c r="A20" s="4" t="s">
        <v>62</v>
      </c>
      <c r="D20" s="5" t="n">
        <v>73</v>
      </c>
      <c r="E20" s="5" t="n">
        <v>64</v>
      </c>
      <c r="F20" s="4" t="s">
        <v>32</v>
      </c>
      <c r="G20" s="5" t="n">
        <v>166</v>
      </c>
      <c r="I20" s="5" t="n">
        <v>179</v>
      </c>
      <c r="J20" s="4" t="s">
        <v>32</v>
      </c>
    </row>
    <row r="21" spans="1:10">
      <c r="A21" s="4" t="s">
        <v>60</v>
      </c>
    </row>
    <row r="22" spans="1:10">
      <c r="A22" s="4" t="s">
        <v>28</v>
      </c>
      <c r="D22" s="5" t="n">
        <v>227</v>
      </c>
      <c r="E22" s="5" t="n">
        <v>626</v>
      </c>
      <c r="G22" s="5" t="n">
        <v>626</v>
      </c>
      <c r="I22" s="5" t="n">
        <v>1184</v>
      </c>
    </row>
    <row r="23" spans="1:10">
      <c r="A23" s="4" t="s">
        <v>59</v>
      </c>
    </row>
    <row r="24" spans="1:10">
      <c r="A24" s="4" t="s">
        <v>28</v>
      </c>
      <c r="D24" s="5" t="n">
        <v>415</v>
      </c>
      <c r="E24" s="5" t="n">
        <v>468</v>
      </c>
      <c r="G24" s="5" t="n">
        <v>1131</v>
      </c>
      <c r="I24" s="5" t="n">
        <v>951</v>
      </c>
    </row>
    <row r="25" spans="1:10">
      <c r="A25" s="4" t="s">
        <v>256</v>
      </c>
    </row>
    <row r="26" spans="1:10">
      <c r="A26" s="4" t="s">
        <v>28</v>
      </c>
      <c r="D26" s="5" t="n">
        <v>7</v>
      </c>
      <c r="E26" s="5" t="n">
        <v>650</v>
      </c>
      <c r="G26" s="5" t="n">
        <v>30</v>
      </c>
      <c r="I26" s="5" t="n">
        <v>858</v>
      </c>
    </row>
    <row r="27" spans="1:10">
      <c r="A27" s="4" t="s">
        <v>31</v>
      </c>
      <c r="D27" s="5" t="n">
        <v>9</v>
      </c>
      <c r="E27" s="5" t="n">
        <v>58</v>
      </c>
      <c r="G27" s="5" t="n">
        <v>40</v>
      </c>
      <c r="I27" s="5" t="n">
        <v>113</v>
      </c>
    </row>
    <row r="28" spans="1:10">
      <c r="A28" s="4" t="s">
        <v>33</v>
      </c>
      <c r="D28" s="5" t="n">
        <v>3</v>
      </c>
      <c r="E28" s="5" t="n">
        <v>25</v>
      </c>
      <c r="G28" s="5" t="n">
        <v>22</v>
      </c>
      <c r="I28" s="5" t="n">
        <v>44</v>
      </c>
    </row>
    <row r="29" spans="1:10">
      <c r="A29" s="4" t="s">
        <v>37</v>
      </c>
      <c r="D29" s="5" t="n">
        <v>1</v>
      </c>
      <c r="E29" s="5" t="n">
        <v>17</v>
      </c>
      <c r="G29" s="5" t="n">
        <v>9</v>
      </c>
      <c r="I29" s="5" t="n">
        <v>29</v>
      </c>
    </row>
    <row r="30" spans="1:10">
      <c r="A30" s="4" t="s">
        <v>280</v>
      </c>
      <c r="D30" s="5" t="n">
        <v>0</v>
      </c>
      <c r="E30" s="5" t="n">
        <v>0</v>
      </c>
      <c r="G30" s="5" t="n">
        <v>0</v>
      </c>
      <c r="I30" s="5" t="n">
        <v>-1</v>
      </c>
    </row>
    <row r="31" spans="1:10">
      <c r="A31" s="4" t="s">
        <v>40</v>
      </c>
      <c r="D31" s="5" t="n">
        <v>-6</v>
      </c>
      <c r="E31" s="5" t="n">
        <v>-4</v>
      </c>
      <c r="G31" s="5" t="n">
        <v>-41</v>
      </c>
      <c r="I31" s="5" t="n">
        <v>-43</v>
      </c>
    </row>
    <row r="32" spans="1:10">
      <c r="A32" s="4" t="s">
        <v>261</v>
      </c>
      <c r="D32" s="5" t="n">
        <v>-1</v>
      </c>
      <c r="E32" s="5" t="n">
        <v>-7</v>
      </c>
      <c r="G32" s="5" t="n">
        <v>-4</v>
      </c>
      <c r="I32" s="5" t="n">
        <v>-9</v>
      </c>
    </row>
    <row r="33" spans="1:10">
      <c r="A33" s="4" t="s">
        <v>42</v>
      </c>
      <c r="D33" s="5" t="n">
        <v>3</v>
      </c>
      <c r="E33" s="5" t="n">
        <v>4</v>
      </c>
      <c r="G33" s="5" t="n">
        <v>16</v>
      </c>
      <c r="I33" s="5" t="n">
        <v>6</v>
      </c>
    </row>
    <row r="34" spans="1:10">
      <c r="A34" s="4" t="s">
        <v>43</v>
      </c>
      <c r="D34" s="5" t="n">
        <v>0</v>
      </c>
      <c r="E34" s="5" t="n">
        <v>0</v>
      </c>
      <c r="G34" s="5" t="n">
        <v>1</v>
      </c>
      <c r="I34" s="5" t="n">
        <v>0</v>
      </c>
    </row>
    <row r="35" spans="1:10">
      <c r="A35" s="4" t="s">
        <v>44</v>
      </c>
      <c r="D35" s="5" t="n">
        <v>-4</v>
      </c>
      <c r="E35" s="5" t="n">
        <v>-7</v>
      </c>
      <c r="G35" s="5" t="n">
        <v>-28</v>
      </c>
      <c r="I35" s="5" t="n">
        <v>-46</v>
      </c>
    </row>
    <row r="36" spans="1:10">
      <c r="A36" s="4" t="s">
        <v>45</v>
      </c>
      <c r="D36" s="5" t="n">
        <v>4</v>
      </c>
      <c r="E36" s="5" t="n">
        <v>7</v>
      </c>
      <c r="G36" s="5" t="n">
        <v>28</v>
      </c>
      <c r="I36" s="5" t="n">
        <v>46</v>
      </c>
    </row>
    <row r="37" spans="1:10">
      <c r="A37" s="4" t="s">
        <v>281</v>
      </c>
      <c r="D37" s="5" t="n">
        <v>0</v>
      </c>
      <c r="E37" s="5" t="n">
        <v>0</v>
      </c>
      <c r="G37" s="5" t="n">
        <v>0</v>
      </c>
      <c r="I37" s="5" t="n">
        <v>0</v>
      </c>
    </row>
    <row r="38" spans="1:10">
      <c r="A38" s="4" t="s">
        <v>47</v>
      </c>
      <c r="D38" s="5" t="n">
        <v>0</v>
      </c>
      <c r="G38" s="5" t="n">
        <v>0</v>
      </c>
    </row>
    <row r="39" spans="1:10">
      <c r="A39" s="4" t="s">
        <v>48</v>
      </c>
      <c r="E39" s="5" t="n">
        <v>0</v>
      </c>
      <c r="I39" s="5" t="n">
        <v>0</v>
      </c>
    </row>
    <row r="40" spans="1:10">
      <c r="A40" s="4" t="s">
        <v>262</v>
      </c>
      <c r="D40" s="5" t="n">
        <v>0</v>
      </c>
      <c r="E40" s="5" t="n">
        <v>0</v>
      </c>
      <c r="G40" s="5" t="n">
        <v>0</v>
      </c>
      <c r="I40" s="5" t="n">
        <v>0</v>
      </c>
    </row>
    <row r="41" spans="1:10">
      <c r="A41" s="4" t="s">
        <v>282</v>
      </c>
    </row>
    <row r="42" spans="1:10">
      <c r="A42" s="4" t="s">
        <v>62</v>
      </c>
      <c r="E42" s="5" t="n">
        <v>554</v>
      </c>
      <c r="I42" s="5" t="n">
        <v>716</v>
      </c>
    </row>
    <row r="43" spans="1:10">
      <c r="A43" s="4" t="s">
        <v>283</v>
      </c>
    </row>
    <row r="44" spans="1:10">
      <c r="A44" s="4" t="s">
        <v>62</v>
      </c>
      <c r="D44" s="5" t="n">
        <v>0</v>
      </c>
      <c r="E44" s="5" t="n">
        <v>0</v>
      </c>
      <c r="G44" s="5" t="n">
        <v>0</v>
      </c>
      <c r="I44" s="5" t="n">
        <v>0</v>
      </c>
    </row>
    <row r="45" spans="1:10">
      <c r="A45" s="4" t="s">
        <v>284</v>
      </c>
    </row>
    <row r="46" spans="1:10">
      <c r="A46" s="4" t="s">
        <v>28</v>
      </c>
      <c r="D46" s="5" t="n">
        <v>3</v>
      </c>
      <c r="E46" s="5" t="n">
        <v>401</v>
      </c>
      <c r="G46" s="5" t="n">
        <v>9</v>
      </c>
      <c r="I46" s="5" t="n">
        <v>531</v>
      </c>
    </row>
    <row r="47" spans="1:10">
      <c r="A47" s="4" t="s">
        <v>285</v>
      </c>
    </row>
    <row r="48" spans="1:10">
      <c r="A48" s="4" t="s">
        <v>28</v>
      </c>
      <c r="D48" s="5" t="n">
        <v>4</v>
      </c>
      <c r="E48" s="5" t="n">
        <v>249</v>
      </c>
      <c r="G48" s="5" t="n">
        <v>21</v>
      </c>
      <c r="I48" s="5" t="n">
        <v>327</v>
      </c>
    </row>
    <row r="49" spans="1:10">
      <c r="A49" s="4" t="s">
        <v>286</v>
      </c>
    </row>
    <row r="50" spans="1:10">
      <c r="A50" s="4" t="s">
        <v>28</v>
      </c>
      <c r="D50" s="5" t="n">
        <v>635</v>
      </c>
      <c r="E50" s="5" t="n">
        <v>444</v>
      </c>
      <c r="G50" s="5" t="n">
        <v>1727</v>
      </c>
      <c r="I50" s="5" t="n">
        <v>1277</v>
      </c>
    </row>
    <row r="51" spans="1:10">
      <c r="A51" s="4" t="s">
        <v>31</v>
      </c>
      <c r="D51" s="5" t="n">
        <v>227</v>
      </c>
      <c r="E51" s="5" t="n">
        <v>141</v>
      </c>
      <c r="G51" s="5" t="n">
        <v>618</v>
      </c>
      <c r="I51" s="5" t="n">
        <v>399</v>
      </c>
    </row>
    <row r="52" spans="1:10">
      <c r="A52" s="4" t="s">
        <v>33</v>
      </c>
      <c r="D52" s="5" t="n">
        <v>83</v>
      </c>
      <c r="E52" s="5" t="n">
        <v>60</v>
      </c>
      <c r="G52" s="5" t="n">
        <v>246</v>
      </c>
      <c r="I52" s="5" t="n">
        <v>178</v>
      </c>
    </row>
    <row r="53" spans="1:10">
      <c r="A53" s="4" t="s">
        <v>37</v>
      </c>
      <c r="D53" s="5" t="n">
        <v>30</v>
      </c>
      <c r="E53" s="5" t="n">
        <v>27</v>
      </c>
      <c r="G53" s="5" t="n">
        <v>82</v>
      </c>
      <c r="I53" s="5" t="n">
        <v>78</v>
      </c>
    </row>
    <row r="54" spans="1:10">
      <c r="A54" s="4" t="s">
        <v>280</v>
      </c>
      <c r="D54" s="5" t="n">
        <v>1</v>
      </c>
      <c r="E54" s="5" t="n">
        <v>1</v>
      </c>
      <c r="G54" s="5" t="n">
        <v>2</v>
      </c>
      <c r="I54" s="5" t="n">
        <v>-24</v>
      </c>
    </row>
    <row r="55" spans="1:10">
      <c r="A55" s="4" t="s">
        <v>40</v>
      </c>
      <c r="D55" s="5" t="n">
        <v>221</v>
      </c>
      <c r="E55" s="5" t="n">
        <v>151</v>
      </c>
      <c r="G55" s="5" t="n">
        <v>613</v>
      </c>
      <c r="I55" s="5" t="n">
        <v>467</v>
      </c>
    </row>
    <row r="56" spans="1:10">
      <c r="A56" s="4" t="s">
        <v>261</v>
      </c>
      <c r="D56" s="5" t="n">
        <v>-56</v>
      </c>
      <c r="E56" s="5" t="n">
        <v>-61</v>
      </c>
      <c r="G56" s="5" t="n">
        <v>-168</v>
      </c>
      <c r="I56" s="5" t="n">
        <v>-184</v>
      </c>
    </row>
    <row r="57" spans="1:10">
      <c r="A57" s="4" t="s">
        <v>42</v>
      </c>
      <c r="D57" s="5" t="n">
        <v>4</v>
      </c>
      <c r="E57" s="5" t="n">
        <v>2</v>
      </c>
      <c r="G57" s="5" t="n">
        <v>9</v>
      </c>
      <c r="I57" s="5" t="n">
        <v>7</v>
      </c>
    </row>
    <row r="58" spans="1:10">
      <c r="A58" s="4" t="s">
        <v>43</v>
      </c>
      <c r="D58" s="5" t="n">
        <v>1</v>
      </c>
      <c r="E58" s="5" t="n">
        <v>5</v>
      </c>
      <c r="G58" s="5" t="n">
        <v>3</v>
      </c>
      <c r="I58" s="5" t="n">
        <v>9</v>
      </c>
    </row>
    <row r="59" spans="1:10">
      <c r="A59" s="4" t="s">
        <v>44</v>
      </c>
      <c r="D59" s="5" t="n">
        <v>170</v>
      </c>
      <c r="E59" s="5" t="n">
        <v>97</v>
      </c>
      <c r="G59" s="5" t="n">
        <v>457</v>
      </c>
      <c r="I59" s="5" t="n">
        <v>299</v>
      </c>
    </row>
    <row r="60" spans="1:10">
      <c r="A60" s="4" t="s">
        <v>45</v>
      </c>
      <c r="D60" s="5" t="n">
        <v>0</v>
      </c>
      <c r="E60" s="5" t="n">
        <v>0</v>
      </c>
      <c r="G60" s="5" t="n">
        <v>0</v>
      </c>
      <c r="I60" s="5" t="n">
        <v>0</v>
      </c>
    </row>
    <row r="61" spans="1:10">
      <c r="A61" s="4" t="s">
        <v>281</v>
      </c>
      <c r="D61" s="5" t="n">
        <v>170</v>
      </c>
      <c r="E61" s="5" t="n">
        <v>97</v>
      </c>
      <c r="G61" s="5" t="n">
        <v>457</v>
      </c>
      <c r="I61" s="5" t="n">
        <v>299</v>
      </c>
    </row>
    <row r="62" spans="1:10">
      <c r="A62" s="4" t="s">
        <v>47</v>
      </c>
      <c r="D62" s="5" t="n">
        <v>-10</v>
      </c>
      <c r="G62" s="5" t="n">
        <v>-34</v>
      </c>
    </row>
    <row r="63" spans="1:10">
      <c r="A63" s="4" t="s">
        <v>48</v>
      </c>
      <c r="E63" s="5" t="n">
        <v>0</v>
      </c>
      <c r="I63" s="5" t="n">
        <v>-79</v>
      </c>
    </row>
    <row r="64" spans="1:10">
      <c r="A64" s="4" t="s">
        <v>262</v>
      </c>
      <c r="D64" s="5" t="n">
        <v>160</v>
      </c>
      <c r="E64" s="5" t="n">
        <v>97</v>
      </c>
      <c r="G64" s="5" t="n">
        <v>423</v>
      </c>
      <c r="I64" s="5" t="n">
        <v>220</v>
      </c>
    </row>
    <row r="65" spans="1:10">
      <c r="A65" s="4" t="s">
        <v>287</v>
      </c>
    </row>
    <row r="66" spans="1:10">
      <c r="A66" s="4" t="s">
        <v>62</v>
      </c>
      <c r="E66" s="5" t="n">
        <v>0</v>
      </c>
      <c r="I66" s="5" t="n">
        <v>0</v>
      </c>
    </row>
    <row r="67" spans="1:10">
      <c r="A67" s="4" t="s">
        <v>288</v>
      </c>
    </row>
    <row r="68" spans="1:10">
      <c r="A68" s="4" t="s">
        <v>62</v>
      </c>
      <c r="D68" s="5" t="n">
        <v>73</v>
      </c>
      <c r="E68" s="5" t="n">
        <v>64</v>
      </c>
      <c r="G68" s="5" t="n">
        <v>166</v>
      </c>
      <c r="I68" s="5" t="n">
        <v>179</v>
      </c>
    </row>
    <row r="69" spans="1:10">
      <c r="A69" s="4" t="s">
        <v>289</v>
      </c>
    </row>
    <row r="70" spans="1:10">
      <c r="A70" s="4" t="s">
        <v>28</v>
      </c>
      <c r="D70" s="5" t="n">
        <v>224</v>
      </c>
      <c r="E70" s="5" t="n">
        <v>225</v>
      </c>
      <c r="G70" s="5" t="n">
        <v>617</v>
      </c>
      <c r="I70" s="5" t="n">
        <v>653</v>
      </c>
    </row>
    <row r="71" spans="1:10">
      <c r="A71" s="4" t="s">
        <v>290</v>
      </c>
    </row>
    <row r="72" spans="1:10">
      <c r="A72" s="4" t="s">
        <v>28</v>
      </c>
      <c r="D72" s="7" t="n">
        <v>411</v>
      </c>
      <c r="E72" s="7" t="n">
        <v>219</v>
      </c>
      <c r="G72" s="7" t="n">
        <v>1110</v>
      </c>
      <c r="I72" s="7" t="n">
        <v>624</v>
      </c>
    </row>
    <row r="73" spans="1:10"/>
    <row r="74" spans="1:10">
      <c r="A74" s="4" t="s">
        <v>32</v>
      </c>
      <c r="B74" s="4" t="s">
        <v>65</v>
      </c>
    </row>
    <row r="75" spans="1:10">
      <c r="A75" s="4" t="s">
        <v>66</v>
      </c>
      <c r="B75" s="4" t="s">
        <v>67</v>
      </c>
    </row>
    <row r="76" spans="1:10">
      <c r="A76" s="4" t="s">
        <v>63</v>
      </c>
      <c r="B76" s="4" t="s">
        <v>68</v>
      </c>
    </row>
    <row r="77" spans="1:10">
      <c r="A77" s="4" t="s">
        <v>35</v>
      </c>
      <c r="B77" s="4" t="s">
        <v>65</v>
      </c>
    </row>
  </sheetData>
  <mergeCells count="9">
    <mergeCell ref="A1:B1"/>
    <mergeCell ref="E1:F1"/>
    <mergeCell ref="G1:H1"/>
    <mergeCell ref="I1:J1"/>
    <mergeCell ref="A73:I73"/>
    <mergeCell ref="B74:I74"/>
    <mergeCell ref="B75:I75"/>
    <mergeCell ref="B76:I76"/>
    <mergeCell ref="B77:I7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14"/>
    <col customWidth="1" max="5" min="5" width="14"/>
  </cols>
  <sheetData>
    <row r="1" spans="1:5">
      <c r="A1" s="1" t="s">
        <v>291</v>
      </c>
      <c r="C1" s="2" t="s">
        <v>292</v>
      </c>
      <c r="D1" s="2" t="s">
        <v>2</v>
      </c>
      <c r="E1" s="2" t="s">
        <v>26</v>
      </c>
    </row>
    <row r="2" spans="1:5">
      <c r="A2" s="3" t="s">
        <v>293</v>
      </c>
    </row>
    <row r="3" spans="1:5">
      <c r="A3" s="4" t="s">
        <v>130</v>
      </c>
      <c r="B3" s="4" t="s">
        <v>32</v>
      </c>
      <c r="D3" s="7" t="n">
        <v>300</v>
      </c>
      <c r="E3" s="7" t="n">
        <v>5</v>
      </c>
    </row>
    <row r="4" spans="1:5">
      <c r="A4" s="4" t="s">
        <v>294</v>
      </c>
    </row>
    <row r="5" spans="1:5">
      <c r="A5" s="3" t="s">
        <v>293</v>
      </c>
    </row>
    <row r="6" spans="1:5">
      <c r="A6" s="4" t="s">
        <v>130</v>
      </c>
      <c r="C6" s="7" t="n">
        <v>180</v>
      </c>
    </row>
    <row r="7" spans="1:5">
      <c r="A7" s="4" t="s">
        <v>295</v>
      </c>
    </row>
    <row r="8" spans="1:5">
      <c r="A8" s="3" t="s">
        <v>293</v>
      </c>
    </row>
    <row r="9" spans="1:5">
      <c r="A9" s="4" t="s">
        <v>296</v>
      </c>
      <c r="D9" s="5" t="n">
        <v>1662</v>
      </c>
    </row>
    <row r="10" spans="1:5">
      <c r="A10" s="4" t="s">
        <v>297</v>
      </c>
      <c r="D10" s="7" t="n">
        <v>-7</v>
      </c>
    </row>
    <row r="11" spans="1:5"/>
    <row r="12" spans="1:5">
      <c r="A12" s="4" t="s">
        <v>32</v>
      </c>
      <c r="B12" s="4" t="s">
        <v>65</v>
      </c>
    </row>
  </sheetData>
  <mergeCells count="3">
    <mergeCell ref="A1:B1"/>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298</v>
      </c>
      <c r="C1" s="2" t="s">
        <v>1</v>
      </c>
    </row>
    <row r="2" spans="1:5">
      <c r="C2" s="2" t="s">
        <v>2</v>
      </c>
      <c r="D2" s="2" t="s">
        <v>72</v>
      </c>
      <c r="E2" s="2" t="s">
        <v>32</v>
      </c>
    </row>
    <row r="3" spans="1:5">
      <c r="A3" s="3" t="s">
        <v>299</v>
      </c>
    </row>
    <row r="4" spans="1:5">
      <c r="A4" s="4" t="s">
        <v>84</v>
      </c>
      <c r="C4" s="7" t="n">
        <v>988</v>
      </c>
      <c r="D4" s="7" t="n">
        <v>956</v>
      </c>
    </row>
    <row r="5" spans="1:5">
      <c r="A5" s="4" t="s">
        <v>295</v>
      </c>
    </row>
    <row r="6" spans="1:5">
      <c r="A6" s="3" t="s">
        <v>299</v>
      </c>
    </row>
    <row r="7" spans="1:5">
      <c r="A7" s="4" t="s">
        <v>300</v>
      </c>
      <c r="C7" s="5" t="n">
        <v>22</v>
      </c>
    </row>
    <row r="8" spans="1:5">
      <c r="A8" s="4" t="s">
        <v>301</v>
      </c>
      <c r="C8" s="5" t="n">
        <v>112</v>
      </c>
    </row>
    <row r="9" spans="1:5">
      <c r="A9" s="4" t="s">
        <v>302</v>
      </c>
      <c r="C9" s="5" t="n">
        <v>11</v>
      </c>
    </row>
    <row r="10" spans="1:5">
      <c r="A10" s="4" t="s">
        <v>303</v>
      </c>
      <c r="C10" s="5" t="n">
        <v>25</v>
      </c>
    </row>
    <row r="11" spans="1:5">
      <c r="A11" s="4" t="s">
        <v>304</v>
      </c>
      <c r="B11" s="4" t="s">
        <v>66</v>
      </c>
      <c r="C11" s="5" t="n">
        <v>1357</v>
      </c>
    </row>
    <row r="12" spans="1:5">
      <c r="A12" s="4" t="s">
        <v>84</v>
      </c>
      <c r="C12" s="5" t="n">
        <v>558</v>
      </c>
    </row>
    <row r="13" spans="1:5">
      <c r="A13" s="4" t="s">
        <v>305</v>
      </c>
      <c r="C13" s="5" t="n">
        <v>130</v>
      </c>
    </row>
    <row r="14" spans="1:5">
      <c r="A14" s="4" t="s">
        <v>306</v>
      </c>
      <c r="C14" s="5" t="n">
        <v>2</v>
      </c>
    </row>
    <row r="15" spans="1:5">
      <c r="A15" s="4" t="s">
        <v>307</v>
      </c>
      <c r="C15" s="5" t="n">
        <v>-167</v>
      </c>
    </row>
    <row r="16" spans="1:5">
      <c r="A16" s="4" t="s">
        <v>308</v>
      </c>
      <c r="C16" s="5" t="n">
        <v>-41</v>
      </c>
    </row>
    <row r="17" spans="1:5">
      <c r="A17" s="4" t="s">
        <v>166</v>
      </c>
      <c r="C17" s="5" t="n">
        <v>-347</v>
      </c>
    </row>
    <row r="18" spans="1:5">
      <c r="A18" s="4" t="s">
        <v>296</v>
      </c>
      <c r="C18" s="7" t="n">
        <v>1662</v>
      </c>
    </row>
    <row r="19" spans="1:5">
      <c r="A19" s="4" t="s">
        <v>309</v>
      </c>
    </row>
    <row r="20" spans="1:5">
      <c r="A20" s="3" t="s">
        <v>299</v>
      </c>
    </row>
    <row r="21" spans="1:5">
      <c r="A21" s="4" t="s">
        <v>310</v>
      </c>
      <c r="C21" s="4" t="s">
        <v>311</v>
      </c>
    </row>
    <row r="22" spans="1:5">
      <c r="A22" s="4" t="s">
        <v>312</v>
      </c>
    </row>
    <row r="23" spans="1:5">
      <c r="A23" s="3" t="s">
        <v>299</v>
      </c>
    </row>
    <row r="24" spans="1:5">
      <c r="A24" s="4" t="s">
        <v>310</v>
      </c>
      <c r="C24" s="4" t="s">
        <v>313</v>
      </c>
    </row>
    <row r="25" spans="1:5"/>
    <row r="26" spans="1:5">
      <c r="A26" s="4" t="s">
        <v>32</v>
      </c>
      <c r="B26" s="4" t="s">
        <v>65</v>
      </c>
    </row>
    <row r="27" spans="1:5">
      <c r="A27" s="4" t="s">
        <v>66</v>
      </c>
      <c r="B27" s="4" t="s">
        <v>314</v>
      </c>
    </row>
  </sheetData>
  <mergeCells count="27">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D25"/>
    <mergeCell ref="B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5"/>
    <col customWidth="1" max="7" min="7" width="14"/>
    <col customWidth="1" max="8" min="8" width="12"/>
    <col customWidth="1" max="9" min="9" width="14"/>
    <col customWidth="1" max="10" min="10" width="14"/>
    <col customWidth="1" max="11" min="11" width="4"/>
  </cols>
  <sheetData>
    <row r="1" spans="1:11">
      <c r="A1" s="1" t="s">
        <v>315</v>
      </c>
      <c r="C1" s="2" t="s">
        <v>25</v>
      </c>
      <c r="F1" s="2" t="s">
        <v>1</v>
      </c>
    </row>
    <row r="2" spans="1:11">
      <c r="C2" s="2" t="s">
        <v>2</v>
      </c>
      <c r="D2" s="2" t="s">
        <v>26</v>
      </c>
      <c r="F2" s="2" t="s">
        <v>2</v>
      </c>
      <c r="G2" s="2" t="s">
        <v>26</v>
      </c>
      <c r="I2" s="2" t="s">
        <v>316</v>
      </c>
      <c r="J2" s="2" t="s">
        <v>72</v>
      </c>
      <c r="K2" s="2" t="s">
        <v>32</v>
      </c>
    </row>
    <row r="3" spans="1:11">
      <c r="A3" s="4" t="s">
        <v>84</v>
      </c>
      <c r="C3" s="7" t="n">
        <v>988</v>
      </c>
      <c r="F3" s="7" t="n">
        <v>988</v>
      </c>
      <c r="J3" s="7" t="n">
        <v>956</v>
      </c>
    </row>
    <row r="4" spans="1:11">
      <c r="A4" s="4" t="s">
        <v>28</v>
      </c>
      <c r="C4" s="5" t="n">
        <v>642</v>
      </c>
      <c r="D4" s="7" t="n">
        <v>1094</v>
      </c>
      <c r="E4" s="4" t="s">
        <v>317</v>
      </c>
      <c r="F4" s="5" t="n">
        <v>1757</v>
      </c>
      <c r="G4" s="7" t="n">
        <v>2135</v>
      </c>
      <c r="H4" s="4" t="s">
        <v>317</v>
      </c>
    </row>
    <row r="5" spans="1:11">
      <c r="A5" s="4" t="s">
        <v>281</v>
      </c>
      <c r="C5" s="5" t="n">
        <v>170</v>
      </c>
      <c r="D5" s="5" t="n">
        <v>97</v>
      </c>
      <c r="F5" s="5" t="n">
        <v>457</v>
      </c>
      <c r="G5" s="5" t="n">
        <v>299</v>
      </c>
    </row>
    <row r="6" spans="1:11">
      <c r="A6" s="4" t="s">
        <v>295</v>
      </c>
    </row>
    <row r="7" spans="1:11">
      <c r="A7" s="4" t="s">
        <v>318</v>
      </c>
      <c r="I7" s="7" t="n">
        <v>9</v>
      </c>
    </row>
    <row r="8" spans="1:11">
      <c r="A8" s="4" t="s">
        <v>319</v>
      </c>
      <c r="D8" s="5" t="n">
        <v>17</v>
      </c>
      <c r="G8" s="5" t="n">
        <v>17</v>
      </c>
    </row>
    <row r="9" spans="1:11">
      <c r="A9" s="4" t="s">
        <v>320</v>
      </c>
      <c r="D9" s="5" t="n">
        <v>1094</v>
      </c>
      <c r="G9" s="5" t="n">
        <v>3172</v>
      </c>
    </row>
    <row r="10" spans="1:11">
      <c r="A10" s="4" t="s">
        <v>84</v>
      </c>
      <c r="C10" s="5" t="n">
        <v>558</v>
      </c>
      <c r="F10" s="5" t="n">
        <v>558</v>
      </c>
    </row>
    <row r="11" spans="1:11">
      <c r="A11" s="4" t="s">
        <v>321</v>
      </c>
      <c r="B11" s="4" t="s">
        <v>52</v>
      </c>
      <c r="C11" s="5" t="n">
        <v>1357</v>
      </c>
      <c r="F11" s="5" t="n">
        <v>1357</v>
      </c>
    </row>
    <row r="12" spans="1:11">
      <c r="A12" s="4" t="s">
        <v>305</v>
      </c>
      <c r="C12" s="5" t="n">
        <v>130</v>
      </c>
      <c r="F12" s="7" t="n">
        <v>130</v>
      </c>
    </row>
    <row r="13" spans="1:11">
      <c r="A13" s="4" t="s">
        <v>322</v>
      </c>
      <c r="F13" s="4" t="s">
        <v>323</v>
      </c>
    </row>
    <row r="14" spans="1:11">
      <c r="A14" s="4" t="s">
        <v>324</v>
      </c>
      <c r="C14" s="5" t="n">
        <v>12</v>
      </c>
      <c r="F14" s="7" t="n">
        <v>12</v>
      </c>
    </row>
    <row r="15" spans="1:11">
      <c r="A15" s="4" t="s">
        <v>325</v>
      </c>
      <c r="C15" s="5" t="n">
        <v>9</v>
      </c>
      <c r="F15" s="5" t="n">
        <v>9</v>
      </c>
    </row>
    <row r="16" spans="1:11">
      <c r="A16" s="4" t="s">
        <v>28</v>
      </c>
      <c r="F16" s="5" t="n">
        <v>303</v>
      </c>
    </row>
    <row r="17" spans="1:11">
      <c r="A17" s="4" t="s">
        <v>281</v>
      </c>
      <c r="F17" s="5" t="n">
        <v>87</v>
      </c>
    </row>
    <row r="18" spans="1:11">
      <c r="A18" s="4" t="s">
        <v>326</v>
      </c>
      <c r="B18" s="4" t="s">
        <v>57</v>
      </c>
      <c r="D18" s="7" t="n">
        <v>90</v>
      </c>
      <c r="G18" s="5" t="n">
        <v>258</v>
      </c>
    </row>
    <row r="19" spans="1:11">
      <c r="A19" s="4" t="s">
        <v>327</v>
      </c>
      <c r="G19" s="7" t="n">
        <v>3</v>
      </c>
    </row>
    <row r="20" spans="1:11">
      <c r="A20" s="4" t="s">
        <v>328</v>
      </c>
      <c r="I20" s="5" t="n">
        <v>9</v>
      </c>
    </row>
    <row r="21" spans="1:11">
      <c r="A21" s="4" t="s">
        <v>329</v>
      </c>
      <c r="I21" s="5" t="n">
        <v>9</v>
      </c>
    </row>
    <row r="22" spans="1:11">
      <c r="A22" s="4" t="s">
        <v>330</v>
      </c>
      <c r="I22" s="7" t="n">
        <v>9</v>
      </c>
    </row>
    <row r="23" spans="1:11">
      <c r="A23" s="4" t="s">
        <v>331</v>
      </c>
    </row>
    <row r="24" spans="1:11">
      <c r="A24" s="4" t="s">
        <v>84</v>
      </c>
      <c r="C24" s="5" t="n">
        <v>352</v>
      </c>
      <c r="F24" s="5" t="n">
        <v>352</v>
      </c>
    </row>
    <row r="25" spans="1:11">
      <c r="A25" s="4" t="s">
        <v>332</v>
      </c>
    </row>
    <row r="26" spans="1:11">
      <c r="A26" s="4" t="s">
        <v>84</v>
      </c>
      <c r="C26" s="5" t="n">
        <v>144</v>
      </c>
      <c r="F26" s="5" t="n">
        <v>144</v>
      </c>
    </row>
    <row r="27" spans="1:11">
      <c r="A27" s="4" t="s">
        <v>333</v>
      </c>
    </row>
    <row r="28" spans="1:11">
      <c r="A28" s="4" t="s">
        <v>84</v>
      </c>
      <c r="C28" s="7" t="n">
        <v>62</v>
      </c>
      <c r="F28" s="7" t="n">
        <v>62</v>
      </c>
    </row>
    <row r="29" spans="1:11"/>
    <row r="30" spans="1:11">
      <c r="A30" s="4" t="s">
        <v>32</v>
      </c>
      <c r="B30" s="4" t="s">
        <v>65</v>
      </c>
    </row>
    <row r="31" spans="1:11">
      <c r="A31" s="4" t="s">
        <v>66</v>
      </c>
      <c r="B31" s="4" t="s">
        <v>65</v>
      </c>
    </row>
    <row r="32" spans="1:11">
      <c r="A32" s="4" t="s">
        <v>63</v>
      </c>
      <c r="B32" s="4" t="s">
        <v>67</v>
      </c>
    </row>
    <row r="33" spans="1:11">
      <c r="A33" s="4" t="s">
        <v>35</v>
      </c>
      <c r="B33" s="4" t="s">
        <v>68</v>
      </c>
    </row>
    <row r="34" spans="1:11">
      <c r="A34" s="4" t="s">
        <v>52</v>
      </c>
      <c r="B34" s="4" t="s">
        <v>314</v>
      </c>
    </row>
    <row r="35" spans="1:11">
      <c r="A35" s="4" t="s">
        <v>57</v>
      </c>
      <c r="B35" s="4" t="s">
        <v>334</v>
      </c>
    </row>
  </sheetData>
  <mergeCells count="39">
    <mergeCell ref="A1:B2"/>
    <mergeCell ref="C1:E1"/>
    <mergeCell ref="F1:H1"/>
    <mergeCell ref="J1:K1"/>
    <mergeCell ref="D2:E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J29"/>
    <mergeCell ref="B30:J30"/>
    <mergeCell ref="B31:J31"/>
    <mergeCell ref="B32:J32"/>
    <mergeCell ref="B33:J33"/>
    <mergeCell ref="B34:J34"/>
    <mergeCell ref="B35:J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8"/>
  </cols>
  <sheetData>
    <row r="1" spans="1:10">
      <c r="A1" s="1" t="s">
        <v>335</v>
      </c>
      <c r="B1" s="2" t="s">
        <v>279</v>
      </c>
      <c r="C1" s="2" t="s">
        <v>2</v>
      </c>
      <c r="D1" s="2" t="s">
        <v>26</v>
      </c>
      <c r="E1" s="2" t="s">
        <v>32</v>
      </c>
      <c r="F1" s="2" t="s">
        <v>259</v>
      </c>
      <c r="G1" s="2" t="s">
        <v>2</v>
      </c>
      <c r="H1" s="2" t="s">
        <v>66</v>
      </c>
      <c r="I1" s="2" t="s">
        <v>26</v>
      </c>
      <c r="J1" s="2" t="s">
        <v>34</v>
      </c>
    </row>
    <row r="2" spans="1:10">
      <c r="A2" s="3" t="s">
        <v>336</v>
      </c>
    </row>
    <row r="3" spans="1:10">
      <c r="A3" s="4" t="s">
        <v>337</v>
      </c>
      <c r="F3" s="7" t="n">
        <v>14</v>
      </c>
    </row>
    <row r="4" spans="1:10">
      <c r="A4" s="4" t="s">
        <v>38</v>
      </c>
      <c r="B4" s="7" t="n">
        <v>28</v>
      </c>
      <c r="C4" s="7" t="n">
        <v>-1</v>
      </c>
      <c r="D4" s="7" t="n">
        <v>-1</v>
      </c>
      <c r="G4" s="7" t="n">
        <v>-2</v>
      </c>
      <c r="I4" s="7" t="n">
        <v>25</v>
      </c>
    </row>
    <row r="5" spans="1:10">
      <c r="A5" s="4" t="s">
        <v>338</v>
      </c>
    </row>
    <row r="6" spans="1:10">
      <c r="A6" s="3" t="s">
        <v>336</v>
      </c>
    </row>
    <row r="7" spans="1:10">
      <c r="A7" s="4" t="s">
        <v>38</v>
      </c>
      <c r="F7" s="5" t="n">
        <v>25</v>
      </c>
    </row>
    <row r="8" spans="1:10">
      <c r="A8" s="4" t="s">
        <v>339</v>
      </c>
    </row>
    <row r="9" spans="1:10">
      <c r="A9" s="3" t="s">
        <v>336</v>
      </c>
    </row>
    <row r="10" spans="1:10">
      <c r="A10" s="4" t="s">
        <v>38</v>
      </c>
      <c r="F10" s="7" t="n">
        <v>0</v>
      </c>
    </row>
    <row r="11" spans="1:10"/>
    <row r="12" spans="1:10">
      <c r="A12" s="4" t="s">
        <v>32</v>
      </c>
      <c r="B12" s="4" t="s">
        <v>65</v>
      </c>
    </row>
    <row r="13" spans="1:10">
      <c r="A13" s="4" t="s">
        <v>66</v>
      </c>
      <c r="B13" s="4" t="s">
        <v>65</v>
      </c>
    </row>
  </sheetData>
  <mergeCells count="30">
    <mergeCell ref="D2:E2"/>
    <mergeCell ref="G2:H2"/>
    <mergeCell ref="I2:J2"/>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A11:J11"/>
    <mergeCell ref="B12:J12"/>
    <mergeCell ref="B13:J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40</v>
      </c>
      <c r="C1" s="2" t="s">
        <v>341</v>
      </c>
      <c r="D1" s="2" t="s">
        <v>25</v>
      </c>
      <c r="F1" s="2" t="s">
        <v>1</v>
      </c>
    </row>
    <row r="2" spans="1:7">
      <c r="C2" s="2" t="s">
        <v>342</v>
      </c>
      <c r="D2" s="2" t="s">
        <v>2</v>
      </c>
      <c r="E2" s="2" t="s">
        <v>26</v>
      </c>
      <c r="F2" s="2" t="s">
        <v>2</v>
      </c>
      <c r="G2" s="2" t="s">
        <v>26</v>
      </c>
    </row>
    <row r="3" spans="1:7">
      <c r="A3" s="4" t="s">
        <v>343</v>
      </c>
      <c r="B3" s="4" t="s">
        <v>32</v>
      </c>
      <c r="D3" s="7" t="n">
        <v>415</v>
      </c>
      <c r="E3" s="7" t="n">
        <v>468</v>
      </c>
      <c r="F3" s="7" t="n">
        <v>1131</v>
      </c>
      <c r="G3" s="7" t="n">
        <v>951</v>
      </c>
    </row>
    <row r="4" spans="1:7">
      <c r="A4" s="4" t="s">
        <v>344</v>
      </c>
      <c r="B4" s="4" t="s">
        <v>66</v>
      </c>
      <c r="D4" s="5" t="n">
        <v>82</v>
      </c>
      <c r="E4" s="5" t="n">
        <v>67</v>
      </c>
      <c r="F4" s="5" t="n">
        <v>216</v>
      </c>
      <c r="G4" s="5" t="n">
        <v>185</v>
      </c>
    </row>
    <row r="5" spans="1:7">
      <c r="A5" s="4" t="s">
        <v>345</v>
      </c>
      <c r="D5" s="7" t="n">
        <v>31</v>
      </c>
      <c r="E5" s="7" t="n">
        <v>30</v>
      </c>
      <c r="F5" s="7" t="n">
        <v>77</v>
      </c>
      <c r="G5" s="7" t="n">
        <v>77</v>
      </c>
    </row>
    <row r="6" spans="1:7">
      <c r="A6" s="4" t="s">
        <v>346</v>
      </c>
      <c r="D6" s="4" t="s">
        <v>347</v>
      </c>
      <c r="E6" s="4" t="s">
        <v>348</v>
      </c>
      <c r="F6" s="4" t="s">
        <v>249</v>
      </c>
      <c r="G6" s="4" t="s">
        <v>349</v>
      </c>
    </row>
    <row r="7" spans="1:7">
      <c r="A7" s="4" t="s">
        <v>350</v>
      </c>
      <c r="F7" s="7" t="n">
        <v>347</v>
      </c>
    </row>
    <row r="8" spans="1:7">
      <c r="A8" s="4" t="s">
        <v>351</v>
      </c>
    </row>
    <row r="9" spans="1:7">
      <c r="A9" s="4" t="s">
        <v>352</v>
      </c>
      <c r="F9" s="5" t="n">
        <v>17</v>
      </c>
    </row>
    <row r="10" spans="1:7">
      <c r="A10" s="4" t="s">
        <v>353</v>
      </c>
    </row>
    <row r="11" spans="1:7">
      <c r="A11" s="4" t="s">
        <v>354</v>
      </c>
      <c r="D11" s="7" t="n">
        <v>28</v>
      </c>
      <c r="E11" s="7" t="n">
        <v>6</v>
      </c>
      <c r="F11" s="5" t="n">
        <v>38</v>
      </c>
      <c r="G11" s="7" t="n">
        <v>16</v>
      </c>
    </row>
    <row r="12" spans="1:7">
      <c r="A12" s="4" t="s">
        <v>355</v>
      </c>
    </row>
    <row r="13" spans="1:7">
      <c r="A13" s="4" t="s">
        <v>354</v>
      </c>
      <c r="F13" s="7" t="n">
        <v>11</v>
      </c>
    </row>
    <row r="14" spans="1:7">
      <c r="A14" s="4" t="s">
        <v>356</v>
      </c>
    </row>
    <row r="15" spans="1:7">
      <c r="A15" s="4" t="s">
        <v>350</v>
      </c>
      <c r="C15" s="7" t="n">
        <v>146</v>
      </c>
    </row>
    <row r="16" spans="1:7"/>
    <row r="17" spans="1:7">
      <c r="A17" s="4" t="s">
        <v>32</v>
      </c>
      <c r="B17" s="4" t="s">
        <v>357</v>
      </c>
    </row>
    <row r="18" spans="1:7">
      <c r="A18" s="4" t="s">
        <v>66</v>
      </c>
      <c r="B18" s="4" t="s">
        <v>358</v>
      </c>
    </row>
  </sheetData>
  <mergeCells count="6">
    <mergeCell ref="A1:B2"/>
    <mergeCell ref="D1:E1"/>
    <mergeCell ref="F1:G1"/>
    <mergeCell ref="A16:F16"/>
    <mergeCell ref="B17:F17"/>
    <mergeCell ref="B18:F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72</v>
      </c>
    </row>
    <row r="2" spans="1:3">
      <c r="A2" s="3" t="s">
        <v>105</v>
      </c>
    </row>
    <row r="3" spans="1:3">
      <c r="A3" s="4" t="s">
        <v>106</v>
      </c>
      <c r="B3" s="5" t="n">
        <v>600000</v>
      </c>
      <c r="C3" s="5" t="n">
        <v>600000</v>
      </c>
    </row>
    <row r="4" spans="1:3">
      <c r="A4" s="4" t="s">
        <v>107</v>
      </c>
      <c r="B4" s="5" t="n">
        <v>245472743</v>
      </c>
      <c r="C4" s="5" t="n">
        <v>217097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5"/>
    <col customWidth="1" max="7" min="7" width="16"/>
    <col customWidth="1" max="8" min="8" width="14"/>
    <col customWidth="1" max="9" min="9" width="15"/>
    <col customWidth="1" max="10" min="10" width="14"/>
  </cols>
  <sheetData>
    <row r="1" spans="1:10">
      <c r="A1" s="1" t="s">
        <v>359</v>
      </c>
      <c r="C1" s="2" t="s">
        <v>341</v>
      </c>
      <c r="D1" s="2" t="s">
        <v>25</v>
      </c>
      <c r="I1" s="2" t="s">
        <v>1</v>
      </c>
    </row>
    <row r="2" spans="1:10">
      <c r="C2" s="2" t="s">
        <v>342</v>
      </c>
      <c r="D2" s="2" t="s">
        <v>2</v>
      </c>
      <c r="F2" s="2" t="s">
        <v>316</v>
      </c>
      <c r="G2" s="2" t="s">
        <v>360</v>
      </c>
      <c r="H2" s="2" t="s">
        <v>26</v>
      </c>
      <c r="I2" s="2" t="s">
        <v>2</v>
      </c>
      <c r="J2" s="2" t="s">
        <v>26</v>
      </c>
    </row>
    <row r="3" spans="1:10">
      <c r="A3" s="4" t="s">
        <v>343</v>
      </c>
      <c r="B3" s="4" t="s">
        <v>32</v>
      </c>
      <c r="D3" s="7" t="n">
        <v>415</v>
      </c>
      <c r="H3" s="7" t="n">
        <v>468</v>
      </c>
      <c r="I3" s="7" t="n">
        <v>1131</v>
      </c>
      <c r="J3" s="7" t="n">
        <v>951</v>
      </c>
    </row>
    <row r="4" spans="1:10">
      <c r="A4" s="4" t="s">
        <v>346</v>
      </c>
      <c r="D4" s="4" t="s">
        <v>347</v>
      </c>
      <c r="H4" s="4" t="s">
        <v>348</v>
      </c>
      <c r="I4" s="4" t="s">
        <v>249</v>
      </c>
      <c r="J4" s="4" t="s">
        <v>349</v>
      </c>
    </row>
    <row r="5" spans="1:10">
      <c r="A5" s="4" t="s">
        <v>361</v>
      </c>
      <c r="B5" s="4" t="s">
        <v>66</v>
      </c>
      <c r="D5" s="10" t="n">
        <v>1.03</v>
      </c>
      <c r="E5" s="4" t="s">
        <v>63</v>
      </c>
      <c r="F5" s="10" t="n">
        <v>1.015</v>
      </c>
      <c r="G5" s="7" t="n">
        <v>1</v>
      </c>
    </row>
    <row r="6" spans="1:10">
      <c r="A6" s="4" t="s">
        <v>362</v>
      </c>
      <c r="B6" s="4" t="s">
        <v>66</v>
      </c>
      <c r="D6" s="4" t="s">
        <v>363</v>
      </c>
      <c r="E6" s="4" t="s">
        <v>63</v>
      </c>
      <c r="F6" s="4" t="s">
        <v>364</v>
      </c>
      <c r="G6" s="4" t="s">
        <v>365</v>
      </c>
    </row>
    <row r="7" spans="1:10">
      <c r="A7" s="4" t="s">
        <v>344</v>
      </c>
      <c r="B7" s="4" t="s">
        <v>35</v>
      </c>
      <c r="D7" s="7" t="n">
        <v>82</v>
      </c>
      <c r="H7" s="7" t="n">
        <v>67</v>
      </c>
      <c r="I7" s="7" t="n">
        <v>216</v>
      </c>
      <c r="J7" s="7" t="n">
        <v>185</v>
      </c>
    </row>
    <row r="8" spans="1:10">
      <c r="A8" s="4" t="s">
        <v>345</v>
      </c>
      <c r="D8" s="5" t="n">
        <v>31</v>
      </c>
      <c r="H8" s="5" t="n">
        <v>30</v>
      </c>
      <c r="I8" s="5" t="n">
        <v>77</v>
      </c>
      <c r="J8" s="5" t="n">
        <v>77</v>
      </c>
    </row>
    <row r="9" spans="1:10">
      <c r="A9" s="4" t="s">
        <v>366</v>
      </c>
      <c r="D9" s="7" t="n">
        <v>2</v>
      </c>
      <c r="H9" s="7" t="n">
        <v>7</v>
      </c>
      <c r="I9" s="7" t="n">
        <v>12</v>
      </c>
      <c r="J9" s="7" t="n">
        <v>12</v>
      </c>
    </row>
    <row r="10" spans="1:10">
      <c r="A10" s="4" t="s">
        <v>356</v>
      </c>
    </row>
    <row r="11" spans="1:10">
      <c r="A11" s="4" t="s">
        <v>367</v>
      </c>
      <c r="C11" s="4" t="s">
        <v>368</v>
      </c>
    </row>
    <row r="12" spans="1:10">
      <c r="A12" s="4" t="s">
        <v>361</v>
      </c>
      <c r="B12" s="4" t="s">
        <v>66</v>
      </c>
      <c r="C12" s="10" t="n">
        <v>1.03</v>
      </c>
    </row>
    <row r="13" spans="1:10">
      <c r="A13" s="4" t="s">
        <v>362</v>
      </c>
      <c r="B13" s="4" t="s">
        <v>111</v>
      </c>
      <c r="C13" s="4" t="s">
        <v>369</v>
      </c>
    </row>
    <row r="14" spans="1:10"/>
    <row r="15" spans="1:10">
      <c r="A15" s="4" t="s">
        <v>32</v>
      </c>
      <c r="B15" s="4" t="s">
        <v>357</v>
      </c>
    </row>
    <row r="16" spans="1:10">
      <c r="A16" s="4" t="s">
        <v>66</v>
      </c>
      <c r="B16" s="4" t="s">
        <v>370</v>
      </c>
    </row>
    <row r="17" spans="1:10">
      <c r="A17" s="4" t="s">
        <v>63</v>
      </c>
      <c r="B17" s="4" t="s">
        <v>371</v>
      </c>
    </row>
    <row r="18" spans="1:10">
      <c r="A18" s="4" t="s">
        <v>35</v>
      </c>
      <c r="B18" s="4" t="s">
        <v>358</v>
      </c>
    </row>
  </sheetData>
  <mergeCells count="9">
    <mergeCell ref="A1:B2"/>
    <mergeCell ref="D1:H1"/>
    <mergeCell ref="I1:J1"/>
    <mergeCell ref="D2:E2"/>
    <mergeCell ref="A14:I14"/>
    <mergeCell ref="B15:I15"/>
    <mergeCell ref="B16:I16"/>
    <mergeCell ref="B17:I17"/>
    <mergeCell ref="B18:I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372</v>
      </c>
      <c r="C1" s="2" t="s">
        <v>2</v>
      </c>
      <c r="D1" s="2" t="s">
        <v>72</v>
      </c>
    </row>
    <row r="2" spans="1:5">
      <c r="A2" s="3" t="s">
        <v>336</v>
      </c>
    </row>
    <row r="3" spans="1:5">
      <c r="A3" s="4" t="s">
        <v>81</v>
      </c>
      <c r="C3" s="7" t="n">
        <v>7965</v>
      </c>
      <c r="D3" s="7" t="n">
        <v>7243</v>
      </c>
      <c r="E3" s="4" t="s">
        <v>32</v>
      </c>
    </row>
    <row r="4" spans="1:5">
      <c r="A4" s="4" t="s">
        <v>82</v>
      </c>
      <c r="C4" s="5" t="n">
        <v>1215</v>
      </c>
      <c r="D4" s="5" t="n">
        <v>994</v>
      </c>
      <c r="E4" s="4" t="s">
        <v>32</v>
      </c>
    </row>
    <row r="5" spans="1:5">
      <c r="A5" s="4" t="s">
        <v>80</v>
      </c>
      <c r="C5" s="5" t="n">
        <v>6750</v>
      </c>
      <c r="D5" s="5" t="n">
        <v>6249</v>
      </c>
      <c r="E5" s="4" t="s">
        <v>32</v>
      </c>
    </row>
    <row r="6" spans="1:5">
      <c r="A6" s="4" t="s">
        <v>373</v>
      </c>
    </row>
    <row r="7" spans="1:5">
      <c r="A7" s="3" t="s">
        <v>336</v>
      </c>
    </row>
    <row r="8" spans="1:5">
      <c r="A8" s="4" t="s">
        <v>81</v>
      </c>
      <c r="C8" s="5" t="n">
        <v>3595</v>
      </c>
      <c r="D8" s="5" t="n">
        <v>3557</v>
      </c>
    </row>
    <row r="9" spans="1:5">
      <c r="A9" s="4" t="s">
        <v>374</v>
      </c>
    </row>
    <row r="10" spans="1:5">
      <c r="A10" s="3" t="s">
        <v>336</v>
      </c>
    </row>
    <row r="11" spans="1:5">
      <c r="A11" s="4" t="s">
        <v>81</v>
      </c>
      <c r="C11" s="5" t="n">
        <v>3344</v>
      </c>
      <c r="D11" s="5" t="n">
        <v>2825</v>
      </c>
    </row>
    <row r="12" spans="1:5">
      <c r="A12" s="4" t="s">
        <v>375</v>
      </c>
    </row>
    <row r="13" spans="1:5">
      <c r="A13" s="3" t="s">
        <v>336</v>
      </c>
    </row>
    <row r="14" spans="1:5">
      <c r="A14" s="4" t="s">
        <v>81</v>
      </c>
      <c r="C14" s="5" t="n">
        <v>289</v>
      </c>
      <c r="D14" s="5" t="n">
        <v>282</v>
      </c>
    </row>
    <row r="15" spans="1:5">
      <c r="A15" s="4" t="s">
        <v>376</v>
      </c>
    </row>
    <row r="16" spans="1:5">
      <c r="A16" s="3" t="s">
        <v>336</v>
      </c>
    </row>
    <row r="17" spans="1:5">
      <c r="A17" s="4" t="s">
        <v>81</v>
      </c>
      <c r="C17" s="5" t="n">
        <v>94</v>
      </c>
      <c r="D17" s="5" t="n">
        <v>91</v>
      </c>
    </row>
    <row r="18" spans="1:5">
      <c r="A18" s="4" t="s">
        <v>377</v>
      </c>
    </row>
    <row r="19" spans="1:5">
      <c r="A19" s="3" t="s">
        <v>336</v>
      </c>
    </row>
    <row r="20" spans="1:5">
      <c r="A20" s="4" t="s">
        <v>81</v>
      </c>
      <c r="C20" s="5" t="n">
        <v>142</v>
      </c>
      <c r="D20" s="5" t="n">
        <v>142</v>
      </c>
    </row>
    <row r="21" spans="1:5">
      <c r="A21" s="4" t="s">
        <v>378</v>
      </c>
    </row>
    <row r="22" spans="1:5">
      <c r="A22" s="3" t="s">
        <v>336</v>
      </c>
    </row>
    <row r="23" spans="1:5">
      <c r="A23" s="4" t="s">
        <v>81</v>
      </c>
      <c r="C23" s="7" t="n">
        <v>501</v>
      </c>
      <c r="D23" s="5" t="n">
        <v>346</v>
      </c>
    </row>
    <row r="24" spans="1:5">
      <c r="A24" s="4" t="s">
        <v>256</v>
      </c>
    </row>
    <row r="25" spans="1:5">
      <c r="A25" s="3" t="s">
        <v>336</v>
      </c>
    </row>
    <row r="26" spans="1:5">
      <c r="A26" s="4" t="s">
        <v>81</v>
      </c>
      <c r="B26" s="4" t="s">
        <v>34</v>
      </c>
      <c r="D26" s="5" t="n">
        <v>948</v>
      </c>
    </row>
    <row r="27" spans="1:5">
      <c r="A27" s="4" t="s">
        <v>82</v>
      </c>
      <c r="B27" s="4" t="s">
        <v>34</v>
      </c>
      <c r="D27" s="7" t="n">
        <v>112</v>
      </c>
    </row>
    <row r="28" spans="1:5"/>
    <row r="29" spans="1:5">
      <c r="A29" s="4" t="s">
        <v>32</v>
      </c>
      <c r="B29" s="4" t="s">
        <v>65</v>
      </c>
    </row>
    <row r="30" spans="1:5">
      <c r="A30" s="4" t="s">
        <v>66</v>
      </c>
      <c r="B30" s="4" t="s">
        <v>379</v>
      </c>
    </row>
  </sheetData>
  <mergeCells count="5">
    <mergeCell ref="A1:B1"/>
    <mergeCell ref="D1:E1"/>
    <mergeCell ref="A28:D28"/>
    <mergeCell ref="B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 customWidth="1" max="8" min="8" width="8"/>
  </cols>
  <sheetData>
    <row r="1" spans="1:8">
      <c r="A1" s="1" t="s">
        <v>380</v>
      </c>
      <c r="C1" s="2" t="s">
        <v>25</v>
      </c>
      <c r="E1" s="2" t="s">
        <v>1</v>
      </c>
    </row>
    <row r="2" spans="1:8">
      <c r="C2" s="2" t="s">
        <v>2</v>
      </c>
      <c r="D2" s="2" t="s">
        <v>26</v>
      </c>
      <c r="E2" s="2" t="s">
        <v>2</v>
      </c>
      <c r="F2" s="2" t="s">
        <v>26</v>
      </c>
      <c r="G2" s="2" t="s">
        <v>72</v>
      </c>
    </row>
    <row r="3" spans="1:8">
      <c r="A3" s="3" t="s">
        <v>381</v>
      </c>
    </row>
    <row r="4" spans="1:8">
      <c r="A4" s="4" t="s">
        <v>84</v>
      </c>
      <c r="C4" s="7" t="n">
        <v>988</v>
      </c>
      <c r="E4" s="7" t="n">
        <v>988</v>
      </c>
      <c r="G4" s="7" t="n">
        <v>956</v>
      </c>
      <c r="H4" s="4" t="s">
        <v>32</v>
      </c>
    </row>
    <row r="5" spans="1:8">
      <c r="A5" s="4" t="s">
        <v>382</v>
      </c>
      <c r="C5" s="5" t="n">
        <v>0</v>
      </c>
      <c r="D5" s="7" t="n">
        <v>0</v>
      </c>
      <c r="E5" s="5" t="n">
        <v>0</v>
      </c>
      <c r="F5" s="7" t="n">
        <v>0</v>
      </c>
    </row>
    <row r="6" spans="1:8">
      <c r="A6" s="4" t="s">
        <v>383</v>
      </c>
    </row>
    <row r="7" spans="1:8">
      <c r="A7" s="3" t="s">
        <v>381</v>
      </c>
    </row>
    <row r="8" spans="1:8">
      <c r="A8" s="4" t="s">
        <v>84</v>
      </c>
      <c r="C8" s="5" t="n">
        <v>231</v>
      </c>
      <c r="E8" s="5" t="n">
        <v>231</v>
      </c>
      <c r="G8" s="5" t="n">
        <v>260</v>
      </c>
      <c r="H8" s="4" t="s">
        <v>34</v>
      </c>
    </row>
    <row r="9" spans="1:8">
      <c r="A9" s="4" t="s">
        <v>384</v>
      </c>
    </row>
    <row r="10" spans="1:8">
      <c r="A10" s="3" t="s">
        <v>381</v>
      </c>
    </row>
    <row r="11" spans="1:8">
      <c r="A11" s="4" t="s">
        <v>84</v>
      </c>
      <c r="C11" s="5" t="n">
        <v>695</v>
      </c>
      <c r="E11" s="5" t="n">
        <v>695</v>
      </c>
      <c r="G11" s="5" t="n">
        <v>607</v>
      </c>
      <c r="H11" s="4" t="s">
        <v>34</v>
      </c>
    </row>
    <row r="12" spans="1:8">
      <c r="A12" s="4" t="s">
        <v>385</v>
      </c>
    </row>
    <row r="13" spans="1:8">
      <c r="A13" s="3" t="s">
        <v>381</v>
      </c>
    </row>
    <row r="14" spans="1:8">
      <c r="A14" s="4" t="s">
        <v>84</v>
      </c>
      <c r="C14" s="7" t="n">
        <v>62</v>
      </c>
      <c r="E14" s="7" t="n">
        <v>62</v>
      </c>
      <c r="G14" s="5" t="n">
        <v>89</v>
      </c>
      <c r="H14" s="4" t="s">
        <v>32</v>
      </c>
    </row>
    <row r="15" spans="1:8">
      <c r="A15" s="4" t="s">
        <v>386</v>
      </c>
    </row>
    <row r="16" spans="1:8">
      <c r="A16" s="3" t="s">
        <v>381</v>
      </c>
    </row>
    <row r="17" spans="1:8">
      <c r="A17" s="4" t="s">
        <v>84</v>
      </c>
      <c r="B17" s="4" t="s">
        <v>34</v>
      </c>
      <c r="G17" s="5" t="n">
        <v>39</v>
      </c>
    </row>
    <row r="18" spans="1:8">
      <c r="A18" s="4" t="s">
        <v>387</v>
      </c>
    </row>
    <row r="19" spans="1:8">
      <c r="A19" s="3" t="s">
        <v>381</v>
      </c>
    </row>
    <row r="20" spans="1:8">
      <c r="A20" s="4" t="s">
        <v>84</v>
      </c>
      <c r="B20" s="4" t="s">
        <v>34</v>
      </c>
      <c r="G20" s="7" t="n">
        <v>225</v>
      </c>
    </row>
    <row r="21" spans="1:8"/>
    <row r="22" spans="1:8">
      <c r="A22" s="4" t="s">
        <v>32</v>
      </c>
      <c r="B22" s="4" t="s">
        <v>65</v>
      </c>
    </row>
    <row r="23" spans="1:8">
      <c r="A23" s="4" t="s">
        <v>66</v>
      </c>
      <c r="B23" s="4" t="s">
        <v>388</v>
      </c>
    </row>
  </sheetData>
  <mergeCells count="8">
    <mergeCell ref="A1:B2"/>
    <mergeCell ref="C1:D1"/>
    <mergeCell ref="E1:F1"/>
    <mergeCell ref="G1:H1"/>
    <mergeCell ref="G2:H2"/>
    <mergeCell ref="A21:G21"/>
    <mergeCell ref="B22:G22"/>
    <mergeCell ref="B23:G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s>
  <sheetData>
    <row r="1" spans="1:9">
      <c r="A1" s="1" t="s">
        <v>389</v>
      </c>
      <c r="C1" s="2" t="s">
        <v>25</v>
      </c>
      <c r="F1" s="2" t="s">
        <v>1</v>
      </c>
    </row>
    <row r="2" spans="1:9">
      <c r="C2" s="2" t="s">
        <v>2</v>
      </c>
      <c r="D2" s="2" t="s">
        <v>26</v>
      </c>
      <c r="E2" s="2" t="s">
        <v>111</v>
      </c>
      <c r="F2" s="2" t="s">
        <v>2</v>
      </c>
      <c r="G2" s="2" t="s">
        <v>26</v>
      </c>
      <c r="H2" s="2" t="s">
        <v>111</v>
      </c>
      <c r="I2" s="2" t="s">
        <v>72</v>
      </c>
    </row>
    <row r="3" spans="1:9">
      <c r="A3" s="3" t="s">
        <v>390</v>
      </c>
    </row>
    <row r="4" spans="1:9">
      <c r="A4" s="4" t="s">
        <v>85</v>
      </c>
      <c r="B4" s="4" t="s">
        <v>32</v>
      </c>
      <c r="F4" s="7" t="n">
        <v>440</v>
      </c>
    </row>
    <row r="5" spans="1:9">
      <c r="A5" s="4" t="s">
        <v>391</v>
      </c>
      <c r="F5" s="5" t="n">
        <v>186</v>
      </c>
    </row>
    <row r="6" spans="1:9">
      <c r="A6" s="4" t="s">
        <v>42</v>
      </c>
      <c r="C6" s="7" t="n">
        <v>7</v>
      </c>
      <c r="D6" s="7" t="n">
        <v>6</v>
      </c>
      <c r="F6" s="5" t="n">
        <v>25</v>
      </c>
      <c r="G6" s="7" t="n">
        <v>13</v>
      </c>
    </row>
    <row r="7" spans="1:9">
      <c r="A7" s="4" t="s">
        <v>392</v>
      </c>
      <c r="C7" s="5" t="n">
        <v>-3</v>
      </c>
      <c r="F7" s="5" t="n">
        <v>-3</v>
      </c>
    </row>
    <row r="8" spans="1:9">
      <c r="A8" s="4" t="s">
        <v>393</v>
      </c>
      <c r="F8" s="5" t="n">
        <v>41</v>
      </c>
    </row>
    <row r="9" spans="1:9">
      <c r="A9" s="4" t="s">
        <v>85</v>
      </c>
      <c r="C9" s="7" t="n">
        <v>607</v>
      </c>
      <c r="F9" s="7" t="n">
        <v>607</v>
      </c>
    </row>
    <row r="10" spans="1:9">
      <c r="A10" s="4" t="s">
        <v>394</v>
      </c>
    </row>
    <row r="11" spans="1:9">
      <c r="A11" s="3" t="s">
        <v>395</v>
      </c>
    </row>
    <row r="12" spans="1:9">
      <c r="A12" s="4" t="s">
        <v>276</v>
      </c>
      <c r="C12" s="4" t="s">
        <v>396</v>
      </c>
      <c r="F12" s="4" t="s">
        <v>396</v>
      </c>
    </row>
    <row r="13" spans="1:9">
      <c r="A13" s="4" t="s">
        <v>397</v>
      </c>
      <c r="C13" s="7" t="n">
        <v>34</v>
      </c>
      <c r="F13" s="7" t="n">
        <v>34</v>
      </c>
      <c r="I13" s="7" t="n">
        <v>35</v>
      </c>
    </row>
    <row r="14" spans="1:9">
      <c r="A14" s="3" t="s">
        <v>390</v>
      </c>
    </row>
    <row r="15" spans="1:9">
      <c r="A15" s="4" t="s">
        <v>85</v>
      </c>
      <c r="B15" s="4" t="s">
        <v>398</v>
      </c>
      <c r="F15" s="5" t="n">
        <v>120</v>
      </c>
    </row>
    <row r="16" spans="1:9">
      <c r="A16" s="4" t="s">
        <v>391</v>
      </c>
      <c r="B16" s="4" t="s">
        <v>52</v>
      </c>
      <c r="F16" s="5" t="n">
        <v>0</v>
      </c>
    </row>
    <row r="17" spans="1:9">
      <c r="A17" s="4" t="s">
        <v>42</v>
      </c>
      <c r="B17" s="4" t="s">
        <v>52</v>
      </c>
      <c r="F17" s="5" t="n">
        <v>14</v>
      </c>
    </row>
    <row r="18" spans="1:9">
      <c r="A18" s="4" t="s">
        <v>392</v>
      </c>
      <c r="B18" s="4" t="s">
        <v>52</v>
      </c>
      <c r="C18" s="5" t="n">
        <v>0</v>
      </c>
      <c r="F18" s="5" t="n">
        <v>0</v>
      </c>
    </row>
    <row r="19" spans="1:9">
      <c r="A19" s="4" t="s">
        <v>393</v>
      </c>
      <c r="B19" s="4" t="s">
        <v>52</v>
      </c>
      <c r="F19" s="5" t="n">
        <v>14</v>
      </c>
    </row>
    <row r="20" spans="1:9">
      <c r="A20" s="4" t="s">
        <v>85</v>
      </c>
      <c r="B20" s="4" t="s">
        <v>398</v>
      </c>
      <c r="C20" s="7" t="n">
        <v>120</v>
      </c>
      <c r="F20" s="7" t="n">
        <v>120</v>
      </c>
    </row>
    <row r="21" spans="1:9">
      <c r="A21" s="4" t="s">
        <v>399</v>
      </c>
    </row>
    <row r="22" spans="1:9">
      <c r="A22" s="3" t="s">
        <v>395</v>
      </c>
    </row>
    <row r="23" spans="1:9">
      <c r="A23" s="4" t="s">
        <v>276</v>
      </c>
      <c r="C23" s="4" t="s">
        <v>400</v>
      </c>
      <c r="F23" s="4" t="s">
        <v>400</v>
      </c>
    </row>
    <row r="24" spans="1:9">
      <c r="A24" s="4" t="s">
        <v>397</v>
      </c>
      <c r="C24" s="7" t="n">
        <v>17</v>
      </c>
      <c r="F24" s="7" t="n">
        <v>17</v>
      </c>
    </row>
    <row r="25" spans="1:9">
      <c r="A25" s="3" t="s">
        <v>390</v>
      </c>
    </row>
    <row r="26" spans="1:9">
      <c r="A26" s="4" t="s">
        <v>85</v>
      </c>
      <c r="B26" s="4" t="s">
        <v>398</v>
      </c>
      <c r="F26" s="5" t="n">
        <v>0</v>
      </c>
    </row>
    <row r="27" spans="1:9">
      <c r="A27" s="4" t="s">
        <v>391</v>
      </c>
      <c r="B27" s="4" t="s">
        <v>52</v>
      </c>
      <c r="F27" s="5" t="n">
        <v>27</v>
      </c>
    </row>
    <row r="28" spans="1:9">
      <c r="A28" s="4" t="s">
        <v>42</v>
      </c>
      <c r="B28" s="4" t="s">
        <v>52</v>
      </c>
      <c r="F28" s="5" t="n">
        <v>0</v>
      </c>
    </row>
    <row r="29" spans="1:9">
      <c r="A29" s="4" t="s">
        <v>392</v>
      </c>
      <c r="B29" s="4" t="s">
        <v>52</v>
      </c>
      <c r="C29" s="5" t="n">
        <v>0</v>
      </c>
      <c r="F29" s="5" t="n">
        <v>0</v>
      </c>
    </row>
    <row r="30" spans="1:9">
      <c r="A30" s="4" t="s">
        <v>393</v>
      </c>
      <c r="B30" s="4" t="s">
        <v>52</v>
      </c>
      <c r="F30" s="5" t="n">
        <v>0</v>
      </c>
    </row>
    <row r="31" spans="1:9">
      <c r="A31" s="4" t="s">
        <v>85</v>
      </c>
      <c r="B31" s="4" t="s">
        <v>398</v>
      </c>
      <c r="C31" s="7" t="n">
        <v>27</v>
      </c>
      <c r="F31" s="7" t="n">
        <v>27</v>
      </c>
    </row>
    <row r="32" spans="1:9">
      <c r="A32" s="4" t="s">
        <v>401</v>
      </c>
    </row>
    <row r="33" spans="1:9">
      <c r="A33" s="3" t="s">
        <v>395</v>
      </c>
    </row>
    <row r="34" spans="1:9">
      <c r="A34" s="4" t="s">
        <v>276</v>
      </c>
      <c r="C34" s="4" t="s">
        <v>402</v>
      </c>
      <c r="F34" s="4" t="s">
        <v>402</v>
      </c>
    </row>
    <row r="35" spans="1:9">
      <c r="A35" s="4" t="s">
        <v>397</v>
      </c>
      <c r="C35" s="7" t="n">
        <v>127</v>
      </c>
      <c r="F35" s="7" t="n">
        <v>127</v>
      </c>
      <c r="I35" s="5" t="n">
        <v>130</v>
      </c>
    </row>
    <row r="36" spans="1:9">
      <c r="A36" s="3" t="s">
        <v>390</v>
      </c>
    </row>
    <row r="37" spans="1:9">
      <c r="A37" s="4" t="s">
        <v>85</v>
      </c>
      <c r="B37" s="4" t="s">
        <v>35</v>
      </c>
      <c r="F37" s="5" t="n">
        <v>268</v>
      </c>
    </row>
    <row r="38" spans="1:9">
      <c r="A38" s="4" t="s">
        <v>391</v>
      </c>
      <c r="F38" s="5" t="n">
        <v>0</v>
      </c>
    </row>
    <row r="39" spans="1:9">
      <c r="A39" s="4" t="s">
        <v>42</v>
      </c>
      <c r="F39" s="5" t="n">
        <v>4</v>
      </c>
    </row>
    <row r="40" spans="1:9">
      <c r="A40" s="4" t="s">
        <v>392</v>
      </c>
      <c r="C40" s="5" t="n">
        <v>0</v>
      </c>
      <c r="F40" s="5" t="n">
        <v>0</v>
      </c>
    </row>
    <row r="41" spans="1:9">
      <c r="A41" s="4" t="s">
        <v>393</v>
      </c>
      <c r="F41" s="5" t="n">
        <v>16</v>
      </c>
    </row>
    <row r="42" spans="1:9">
      <c r="A42" s="4" t="s">
        <v>85</v>
      </c>
      <c r="B42" s="4" t="s">
        <v>35</v>
      </c>
      <c r="C42" s="7" t="n">
        <v>256</v>
      </c>
      <c r="F42" s="7" t="n">
        <v>256</v>
      </c>
    </row>
    <row r="43" spans="1:9">
      <c r="A43" s="4" t="s">
        <v>275</v>
      </c>
    </row>
    <row r="44" spans="1:9">
      <c r="A44" s="3" t="s">
        <v>395</v>
      </c>
    </row>
    <row r="45" spans="1:9">
      <c r="A45" s="4" t="s">
        <v>276</v>
      </c>
      <c r="C45" s="4" t="s">
        <v>277</v>
      </c>
      <c r="F45" s="4" t="s">
        <v>277</v>
      </c>
    </row>
    <row r="46" spans="1:9">
      <c r="A46" s="4" t="s">
        <v>397</v>
      </c>
      <c r="C46" s="7" t="n">
        <v>75</v>
      </c>
      <c r="F46" s="7" t="n">
        <v>75</v>
      </c>
    </row>
    <row r="47" spans="1:9">
      <c r="A47" s="3" t="s">
        <v>390</v>
      </c>
    </row>
    <row r="48" spans="1:9">
      <c r="A48" s="4" t="s">
        <v>85</v>
      </c>
      <c r="B48" s="4" t="s">
        <v>398</v>
      </c>
      <c r="F48" s="5" t="n">
        <v>0</v>
      </c>
    </row>
    <row r="49" spans="1:9">
      <c r="A49" s="4" t="s">
        <v>391</v>
      </c>
      <c r="B49" s="4" t="s">
        <v>52</v>
      </c>
      <c r="F49" s="5" t="n">
        <v>159</v>
      </c>
    </row>
    <row r="50" spans="1:9">
      <c r="A50" s="4" t="s">
        <v>42</v>
      </c>
      <c r="B50" s="4" t="s">
        <v>52</v>
      </c>
      <c r="F50" s="5" t="n">
        <v>4</v>
      </c>
    </row>
    <row r="51" spans="1:9">
      <c r="A51" s="4" t="s">
        <v>392</v>
      </c>
      <c r="B51" s="4" t="s">
        <v>52</v>
      </c>
      <c r="C51" s="5" t="n">
        <v>0</v>
      </c>
      <c r="F51" s="5" t="n">
        <v>0</v>
      </c>
    </row>
    <row r="52" spans="1:9">
      <c r="A52" s="4" t="s">
        <v>393</v>
      </c>
      <c r="B52" s="4" t="s">
        <v>52</v>
      </c>
      <c r="F52" s="5" t="n">
        <v>4</v>
      </c>
    </row>
    <row r="53" spans="1:9">
      <c r="A53" s="4" t="s">
        <v>85</v>
      </c>
      <c r="B53" s="4" t="s">
        <v>398</v>
      </c>
      <c r="C53" s="7" t="n">
        <v>159</v>
      </c>
      <c r="F53" s="7" t="n">
        <v>159</v>
      </c>
    </row>
    <row r="54" spans="1:9">
      <c r="A54" s="4" t="s">
        <v>403</v>
      </c>
    </row>
    <row r="55" spans="1:9">
      <c r="A55" s="3" t="s">
        <v>395</v>
      </c>
    </row>
    <row r="56" spans="1:9">
      <c r="A56" s="4" t="s">
        <v>276</v>
      </c>
      <c r="C56" s="4" t="s">
        <v>400</v>
      </c>
      <c r="F56" s="4" t="s">
        <v>400</v>
      </c>
    </row>
    <row r="57" spans="1:9">
      <c r="A57" s="4" t="s">
        <v>397</v>
      </c>
      <c r="C57" s="7" t="n">
        <v>14</v>
      </c>
      <c r="F57" s="7" t="n">
        <v>14</v>
      </c>
      <c r="I57" s="5" t="n">
        <v>15</v>
      </c>
    </row>
    <row r="58" spans="1:9">
      <c r="A58" s="3" t="s">
        <v>390</v>
      </c>
    </row>
    <row r="59" spans="1:9">
      <c r="A59" s="4" t="s">
        <v>85</v>
      </c>
      <c r="B59" s="4" t="s">
        <v>35</v>
      </c>
      <c r="F59" s="5" t="n">
        <v>37</v>
      </c>
    </row>
    <row r="60" spans="1:9">
      <c r="A60" s="4" t="s">
        <v>391</v>
      </c>
      <c r="F60" s="5" t="n">
        <v>0</v>
      </c>
    </row>
    <row r="61" spans="1:9">
      <c r="A61" s="4" t="s">
        <v>42</v>
      </c>
      <c r="F61" s="5" t="n">
        <v>2</v>
      </c>
    </row>
    <row r="62" spans="1:9">
      <c r="A62" s="4" t="s">
        <v>392</v>
      </c>
      <c r="C62" s="5" t="n">
        <v>-3</v>
      </c>
      <c r="F62" s="5" t="n">
        <v>-3</v>
      </c>
    </row>
    <row r="63" spans="1:9">
      <c r="A63" s="4" t="s">
        <v>393</v>
      </c>
      <c r="F63" s="5" t="n">
        <v>5</v>
      </c>
    </row>
    <row r="64" spans="1:9">
      <c r="A64" s="4" t="s">
        <v>85</v>
      </c>
      <c r="B64" s="4" t="s">
        <v>35</v>
      </c>
      <c r="C64" s="7" t="n">
        <v>31</v>
      </c>
      <c r="F64" s="7" t="n">
        <v>31</v>
      </c>
    </row>
    <row r="65" spans="1:9">
      <c r="A65" s="4" t="s">
        <v>404</v>
      </c>
    </row>
    <row r="66" spans="1:9">
      <c r="A66" s="3" t="s">
        <v>395</v>
      </c>
    </row>
    <row r="67" spans="1:9">
      <c r="A67" s="4" t="s">
        <v>276</v>
      </c>
      <c r="C67" s="4" t="s">
        <v>405</v>
      </c>
      <c r="F67" s="4" t="s">
        <v>405</v>
      </c>
    </row>
    <row r="68" spans="1:9">
      <c r="A68" s="4" t="s">
        <v>397</v>
      </c>
      <c r="C68" s="7" t="n">
        <v>6</v>
      </c>
      <c r="F68" s="7" t="n">
        <v>6</v>
      </c>
      <c r="I68" s="7" t="n">
        <v>6</v>
      </c>
    </row>
    <row r="69" spans="1:9">
      <c r="A69" s="3" t="s">
        <v>390</v>
      </c>
    </row>
    <row r="70" spans="1:9">
      <c r="A70" s="4" t="s">
        <v>85</v>
      </c>
      <c r="B70" s="4" t="s">
        <v>35</v>
      </c>
      <c r="F70" s="5" t="n">
        <v>15</v>
      </c>
    </row>
    <row r="71" spans="1:9">
      <c r="A71" s="4" t="s">
        <v>391</v>
      </c>
      <c r="F71" s="5" t="n">
        <v>0</v>
      </c>
    </row>
    <row r="72" spans="1:9">
      <c r="A72" s="4" t="s">
        <v>42</v>
      </c>
      <c r="F72" s="5" t="n">
        <v>1</v>
      </c>
    </row>
    <row r="73" spans="1:9">
      <c r="A73" s="4" t="s">
        <v>392</v>
      </c>
      <c r="C73" s="5" t="n">
        <v>0</v>
      </c>
      <c r="F73" s="5" t="n">
        <v>0</v>
      </c>
    </row>
    <row r="74" spans="1:9">
      <c r="A74" s="4" t="s">
        <v>393</v>
      </c>
      <c r="F74" s="5" t="n">
        <v>2</v>
      </c>
    </row>
    <row r="75" spans="1:9">
      <c r="A75" s="4" t="s">
        <v>85</v>
      </c>
      <c r="B75" s="4" t="s">
        <v>35</v>
      </c>
      <c r="C75" s="7" t="n">
        <v>14</v>
      </c>
      <c r="F75" s="7" t="n">
        <v>14</v>
      </c>
    </row>
    <row r="76" spans="1:9"/>
    <row r="77" spans="1:9">
      <c r="A77" s="4" t="s">
        <v>32</v>
      </c>
      <c r="B77" s="4" t="s">
        <v>65</v>
      </c>
    </row>
    <row r="78" spans="1:9">
      <c r="A78" s="4" t="s">
        <v>66</v>
      </c>
      <c r="B78" s="4" t="s">
        <v>65</v>
      </c>
    </row>
    <row r="79" spans="1:9">
      <c r="A79" s="4" t="s">
        <v>63</v>
      </c>
      <c r="B79" s="4" t="s">
        <v>67</v>
      </c>
    </row>
    <row r="80" spans="1:9">
      <c r="A80" s="4" t="s">
        <v>35</v>
      </c>
      <c r="B80" s="4" t="s">
        <v>406</v>
      </c>
    </row>
    <row r="81" spans="1:9">
      <c r="A81" s="4" t="s">
        <v>52</v>
      </c>
      <c r="B81" s="4" t="s">
        <v>407</v>
      </c>
    </row>
  </sheetData>
  <mergeCells count="15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A76:H76"/>
    <mergeCell ref="B77:H77"/>
    <mergeCell ref="B78:H78"/>
    <mergeCell ref="B79:H79"/>
    <mergeCell ref="B80:H80"/>
    <mergeCell ref="B81:H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408</v>
      </c>
      <c r="B1" s="2" t="s">
        <v>2</v>
      </c>
      <c r="C1" s="2" t="s">
        <v>72</v>
      </c>
    </row>
    <row r="2" spans="1:4">
      <c r="A2" s="3" t="s">
        <v>165</v>
      </c>
    </row>
    <row r="3" spans="1:4">
      <c r="A3" s="4" t="s">
        <v>409</v>
      </c>
      <c r="B3" s="7" t="n">
        <v>4878</v>
      </c>
      <c r="C3" s="7" t="n">
        <v>4182</v>
      </c>
    </row>
    <row r="4" spans="1:4">
      <c r="A4" s="4" t="s">
        <v>410</v>
      </c>
      <c r="B4" s="5" t="n">
        <v>-48</v>
      </c>
      <c r="C4" s="5" t="n">
        <v>-54</v>
      </c>
    </row>
    <row r="5" spans="1:4">
      <c r="A5" s="4" t="s">
        <v>411</v>
      </c>
      <c r="B5" s="5" t="n">
        <v>-1</v>
      </c>
      <c r="C5" s="5" t="n">
        <v>-1</v>
      </c>
    </row>
    <row r="6" spans="1:4">
      <c r="A6" s="4" t="s">
        <v>412</v>
      </c>
      <c r="B6" s="7" t="n">
        <v>4829</v>
      </c>
      <c r="C6" s="7" t="n">
        <v>4127</v>
      </c>
      <c r="D6" s="4" t="s">
        <v>32</v>
      </c>
    </row>
    <row r="7" spans="1:4"/>
    <row r="8" spans="1:4">
      <c r="A8" s="4" t="s">
        <v>32</v>
      </c>
      <c r="B8" s="4" t="s">
        <v>65</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14"/>
  </cols>
  <sheetData>
    <row r="1" spans="1:6">
      <c r="A1" s="1" t="s">
        <v>413</v>
      </c>
      <c r="C1" s="2" t="s">
        <v>1</v>
      </c>
    </row>
    <row r="2" spans="1:6">
      <c r="C2" s="2" t="s">
        <v>2</v>
      </c>
      <c r="E2" s="2" t="s">
        <v>414</v>
      </c>
      <c r="F2" s="2" t="s">
        <v>72</v>
      </c>
    </row>
    <row r="3" spans="1:6">
      <c r="A3" s="3" t="s">
        <v>415</v>
      </c>
    </row>
    <row r="4" spans="1:6">
      <c r="A4" s="4" t="s">
        <v>416</v>
      </c>
      <c r="B4" s="4" t="s">
        <v>32</v>
      </c>
      <c r="C4" s="7" t="n">
        <v>2100</v>
      </c>
    </row>
    <row r="5" spans="1:6">
      <c r="A5" s="4" t="s">
        <v>417</v>
      </c>
      <c r="B5" s="4" t="s">
        <v>32</v>
      </c>
      <c r="C5" s="5" t="n">
        <v>1120</v>
      </c>
    </row>
    <row r="6" spans="1:6">
      <c r="A6" s="4" t="s">
        <v>418</v>
      </c>
      <c r="B6" s="4" t="s">
        <v>32</v>
      </c>
      <c r="C6" s="5" t="n">
        <v>0</v>
      </c>
    </row>
    <row r="7" spans="1:6">
      <c r="A7" s="4" t="s">
        <v>419</v>
      </c>
      <c r="B7" s="4" t="s">
        <v>32</v>
      </c>
      <c r="C7" s="5" t="n">
        <v>980</v>
      </c>
    </row>
    <row r="8" spans="1:6">
      <c r="A8" s="4" t="s">
        <v>420</v>
      </c>
      <c r="E8" s="7" t="n">
        <v>2100</v>
      </c>
    </row>
    <row r="9" spans="1:6">
      <c r="A9" s="4" t="s">
        <v>421</v>
      </c>
    </row>
    <row r="10" spans="1:6">
      <c r="A10" s="3" t="s">
        <v>415</v>
      </c>
    </row>
    <row r="11" spans="1:6">
      <c r="A11" s="4" t="s">
        <v>416</v>
      </c>
      <c r="C11" s="5" t="n">
        <v>1100</v>
      </c>
      <c r="D11" s="4" t="s">
        <v>32</v>
      </c>
      <c r="F11" s="7" t="n">
        <v>600</v>
      </c>
    </row>
    <row r="12" spans="1:6">
      <c r="A12" s="4" t="s">
        <v>417</v>
      </c>
      <c r="B12" s="4" t="s">
        <v>32</v>
      </c>
      <c r="C12" s="5" t="n">
        <v>820</v>
      </c>
    </row>
    <row r="13" spans="1:6">
      <c r="A13" s="4" t="s">
        <v>418</v>
      </c>
      <c r="B13" s="4" t="s">
        <v>32</v>
      </c>
      <c r="C13" s="5" t="n">
        <v>0</v>
      </c>
    </row>
    <row r="14" spans="1:6">
      <c r="A14" s="4" t="s">
        <v>419</v>
      </c>
      <c r="B14" s="4" t="s">
        <v>32</v>
      </c>
      <c r="C14" s="7" t="n">
        <v>280</v>
      </c>
    </row>
    <row r="15" spans="1:6">
      <c r="A15" s="4" t="s">
        <v>422</v>
      </c>
      <c r="B15" s="4" t="s">
        <v>32</v>
      </c>
      <c r="C15" s="4" t="s">
        <v>423</v>
      </c>
    </row>
    <row r="16" spans="1:6">
      <c r="A16" s="4" t="s">
        <v>424</v>
      </c>
      <c r="B16" s="4" t="s">
        <v>32</v>
      </c>
      <c r="C16" s="4" t="s">
        <v>425</v>
      </c>
    </row>
    <row r="17" spans="1:6">
      <c r="A17" s="4" t="s">
        <v>426</v>
      </c>
    </row>
    <row r="18" spans="1:6">
      <c r="A18" s="3" t="s">
        <v>415</v>
      </c>
    </row>
    <row r="19" spans="1:6">
      <c r="A19" s="4" t="s">
        <v>416</v>
      </c>
      <c r="C19" s="7" t="n">
        <v>1000</v>
      </c>
    </row>
    <row r="20" spans="1:6">
      <c r="A20" s="4" t="s">
        <v>417</v>
      </c>
      <c r="C20" s="5" t="n">
        <v>300</v>
      </c>
    </row>
    <row r="21" spans="1:6">
      <c r="A21" s="4" t="s">
        <v>418</v>
      </c>
      <c r="C21" s="5" t="n">
        <v>0</v>
      </c>
    </row>
    <row r="22" spans="1:6">
      <c r="A22" s="4" t="s">
        <v>419</v>
      </c>
      <c r="C22" s="7" t="n">
        <v>700</v>
      </c>
    </row>
    <row r="23" spans="1:6">
      <c r="A23" s="4" t="s">
        <v>422</v>
      </c>
      <c r="C23" s="4" t="s">
        <v>423</v>
      </c>
    </row>
    <row r="24" spans="1:6">
      <c r="A24" s="4" t="s">
        <v>424</v>
      </c>
      <c r="C24" s="4" t="s">
        <v>427</v>
      </c>
    </row>
    <row r="25" spans="1:6"/>
    <row r="26" spans="1:6">
      <c r="A26" s="4" t="s">
        <v>32</v>
      </c>
      <c r="B26" s="4" t="s">
        <v>428</v>
      </c>
    </row>
  </sheetData>
  <mergeCells count="5">
    <mergeCell ref="A1:B2"/>
    <mergeCell ref="C1:D1"/>
    <mergeCell ref="C2:D2"/>
    <mergeCell ref="A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2</v>
      </c>
    </row>
    <row r="3" spans="1:3">
      <c r="A3" s="4" t="s">
        <v>247</v>
      </c>
      <c r="B3" s="5" t="n">
        <v>245000000</v>
      </c>
    </row>
    <row r="4" spans="1:3">
      <c r="A4" s="4" t="s">
        <v>106</v>
      </c>
      <c r="B4" s="5" t="n">
        <v>600000</v>
      </c>
      <c r="C4" s="5" t="n">
        <v>600000</v>
      </c>
    </row>
    <row r="5" spans="1:3">
      <c r="A5" s="4" t="s">
        <v>430</v>
      </c>
      <c r="B5" s="4" t="s">
        <v>431</v>
      </c>
    </row>
    <row r="6" spans="1:3">
      <c r="A6" s="4" t="s">
        <v>248</v>
      </c>
      <c r="B6" s="4" t="s">
        <v>249</v>
      </c>
    </row>
    <row r="7" spans="1:3">
      <c r="A7" s="4" t="s">
        <v>432</v>
      </c>
    </row>
    <row r="8" spans="1:3">
      <c r="A8" s="4" t="s">
        <v>247</v>
      </c>
      <c r="B8" s="5" t="n">
        <v>89299615</v>
      </c>
    </row>
    <row r="9" spans="1:3">
      <c r="A9" s="4" t="s">
        <v>257</v>
      </c>
    </row>
    <row r="10" spans="1:3">
      <c r="A10" s="4" t="s">
        <v>247</v>
      </c>
      <c r="B10" s="5" t="n">
        <v>156173128</v>
      </c>
    </row>
    <row r="11" spans="1:3">
      <c r="A11" s="4" t="s">
        <v>433</v>
      </c>
    </row>
    <row r="12" spans="1:3">
      <c r="A12" s="4" t="s">
        <v>247</v>
      </c>
      <c r="B12" s="5" t="n">
        <v>8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34</v>
      </c>
      <c r="C1" s="2" t="s">
        <v>25</v>
      </c>
      <c r="E1" s="2" t="s">
        <v>1</v>
      </c>
    </row>
    <row r="2" spans="1:6">
      <c r="C2" s="2" t="s">
        <v>2</v>
      </c>
      <c r="D2" s="2" t="s">
        <v>26</v>
      </c>
      <c r="E2" s="2" t="s">
        <v>2</v>
      </c>
      <c r="F2" s="2" t="s">
        <v>26</v>
      </c>
    </row>
    <row r="3" spans="1:6">
      <c r="A3" s="3" t="s">
        <v>435</v>
      </c>
    </row>
    <row r="4" spans="1:6">
      <c r="A4" s="4" t="s">
        <v>436</v>
      </c>
      <c r="B4" s="4" t="s">
        <v>32</v>
      </c>
      <c r="E4" s="7" t="n">
        <v>4806</v>
      </c>
    </row>
    <row r="5" spans="1:6">
      <c r="A5" s="4" t="s">
        <v>437</v>
      </c>
      <c r="E5" s="5" t="n">
        <v>406</v>
      </c>
    </row>
    <row r="6" spans="1:6">
      <c r="A6" s="4" t="s">
        <v>45</v>
      </c>
      <c r="C6" s="7" t="n">
        <v>4</v>
      </c>
      <c r="D6" s="7" t="n">
        <v>7</v>
      </c>
      <c r="E6" s="5" t="n">
        <v>28</v>
      </c>
      <c r="F6" s="7" t="n">
        <v>46</v>
      </c>
    </row>
    <row r="7" spans="1:6">
      <c r="A7" s="4" t="s">
        <v>438</v>
      </c>
      <c r="C7" s="5" t="n">
        <v>-19</v>
      </c>
      <c r="E7" s="5" t="n">
        <v>-19</v>
      </c>
    </row>
    <row r="8" spans="1:6">
      <c r="A8" s="4" t="s">
        <v>439</v>
      </c>
      <c r="E8" s="5" t="n">
        <v>0</v>
      </c>
    </row>
    <row r="9" spans="1:6">
      <c r="A9" s="4" t="s">
        <v>440</v>
      </c>
      <c r="E9" s="5" t="n">
        <v>649</v>
      </c>
    </row>
    <row r="10" spans="1:6">
      <c r="A10" s="4" t="s">
        <v>441</v>
      </c>
      <c r="C10" s="5" t="n">
        <v>170</v>
      </c>
      <c r="D10" s="7" t="n">
        <v>97</v>
      </c>
      <c r="E10" s="5" t="n">
        <v>457</v>
      </c>
      <c r="F10" s="7" t="n">
        <v>299</v>
      </c>
    </row>
    <row r="11" spans="1:6">
      <c r="A11" s="4" t="s">
        <v>442</v>
      </c>
      <c r="E11" s="5" t="n">
        <v>-22</v>
      </c>
    </row>
    <row r="12" spans="1:6">
      <c r="A12" s="4" t="s">
        <v>443</v>
      </c>
      <c r="B12" s="4" t="s">
        <v>66</v>
      </c>
      <c r="E12" s="5" t="n">
        <v>34</v>
      </c>
    </row>
    <row r="13" spans="1:6">
      <c r="A13" s="4" t="s">
        <v>377</v>
      </c>
      <c r="E13" s="5" t="n">
        <v>2</v>
      </c>
    </row>
    <row r="14" spans="1:6">
      <c r="A14" s="4" t="s">
        <v>444</v>
      </c>
      <c r="C14" s="5" t="n">
        <v>4687</v>
      </c>
      <c r="E14" s="5" t="n">
        <v>4687</v>
      </c>
    </row>
    <row r="15" spans="1:6">
      <c r="A15" s="4" t="s">
        <v>445</v>
      </c>
    </row>
    <row r="16" spans="1:6">
      <c r="A16" s="3" t="s">
        <v>435</v>
      </c>
    </row>
    <row r="17" spans="1:6">
      <c r="A17" s="4" t="s">
        <v>436</v>
      </c>
      <c r="B17" s="4" t="s">
        <v>63</v>
      </c>
      <c r="E17" s="5" t="n">
        <v>1292</v>
      </c>
    </row>
    <row r="18" spans="1:6">
      <c r="A18" s="4" t="s">
        <v>437</v>
      </c>
      <c r="B18" s="4" t="s">
        <v>63</v>
      </c>
      <c r="E18" s="5" t="n">
        <v>406</v>
      </c>
    </row>
    <row r="19" spans="1:6">
      <c r="A19" s="4" t="s">
        <v>45</v>
      </c>
      <c r="B19" s="4" t="s">
        <v>63</v>
      </c>
      <c r="E19" s="5" t="n">
        <v>28</v>
      </c>
    </row>
    <row r="20" spans="1:6">
      <c r="A20" s="4" t="s">
        <v>438</v>
      </c>
      <c r="B20" s="4" t="s">
        <v>63</v>
      </c>
      <c r="C20" s="5" t="n">
        <v>-19</v>
      </c>
      <c r="E20" s="5" t="n">
        <v>-19</v>
      </c>
    </row>
    <row r="21" spans="1:6">
      <c r="A21" s="4" t="s">
        <v>439</v>
      </c>
      <c r="B21" s="4" t="s">
        <v>63</v>
      </c>
      <c r="E21" s="5" t="n">
        <v>-1651</v>
      </c>
    </row>
    <row r="22" spans="1:6">
      <c r="A22" s="4" t="s">
        <v>440</v>
      </c>
      <c r="E22" s="5" t="n">
        <v>0</v>
      </c>
    </row>
    <row r="23" spans="1:6">
      <c r="A23" s="4" t="s">
        <v>440</v>
      </c>
      <c r="E23" s="5" t="n">
        <v>0</v>
      </c>
    </row>
    <row r="24" spans="1:6">
      <c r="A24" s="4" t="s">
        <v>442</v>
      </c>
      <c r="E24" s="5" t="n">
        <v>0</v>
      </c>
    </row>
    <row r="25" spans="1:6">
      <c r="A25" s="4" t="s">
        <v>443</v>
      </c>
      <c r="E25" s="5" t="n">
        <v>0</v>
      </c>
    </row>
    <row r="26" spans="1:6">
      <c r="A26" s="4" t="s">
        <v>377</v>
      </c>
      <c r="E26" s="5" t="n">
        <v>0</v>
      </c>
    </row>
    <row r="27" spans="1:6">
      <c r="A27" s="4" t="s">
        <v>444</v>
      </c>
      <c r="C27" s="5" t="n">
        <v>0</v>
      </c>
      <c r="E27" s="5" t="n">
        <v>0</v>
      </c>
    </row>
    <row r="28" spans="1:6">
      <c r="A28" s="4" t="s">
        <v>446</v>
      </c>
    </row>
    <row r="29" spans="1:6">
      <c r="A29" s="3" t="s">
        <v>435</v>
      </c>
    </row>
    <row r="30" spans="1:6">
      <c r="A30" s="4" t="s">
        <v>436</v>
      </c>
      <c r="E30" s="5" t="n">
        <v>2925</v>
      </c>
    </row>
    <row r="31" spans="1:6">
      <c r="A31" s="4" t="s">
        <v>437</v>
      </c>
      <c r="E31" s="5" t="n">
        <v>0</v>
      </c>
    </row>
    <row r="32" spans="1:6">
      <c r="A32" s="4" t="s">
        <v>438</v>
      </c>
      <c r="C32" s="5" t="n">
        <v>0</v>
      </c>
      <c r="E32" s="5" t="n">
        <v>0</v>
      </c>
    </row>
    <row r="33" spans="1:6">
      <c r="A33" s="4" t="s">
        <v>439</v>
      </c>
      <c r="E33" s="5" t="n">
        <v>1651</v>
      </c>
    </row>
    <row r="34" spans="1:6">
      <c r="A34" s="4" t="s">
        <v>440</v>
      </c>
      <c r="B34" s="4" t="s">
        <v>66</v>
      </c>
      <c r="E34" s="5" t="n">
        <v>-620</v>
      </c>
    </row>
    <row r="35" spans="1:6">
      <c r="A35" s="4" t="s">
        <v>440</v>
      </c>
      <c r="B35" s="4" t="s">
        <v>35</v>
      </c>
      <c r="E35" s="5" t="n">
        <v>300</v>
      </c>
    </row>
    <row r="36" spans="1:6">
      <c r="A36" s="4" t="s">
        <v>441</v>
      </c>
      <c r="E36" s="5" t="n">
        <v>423</v>
      </c>
    </row>
    <row r="37" spans="1:6">
      <c r="A37" s="4" t="s">
        <v>442</v>
      </c>
      <c r="E37" s="5" t="n">
        <v>-22</v>
      </c>
    </row>
    <row r="38" spans="1:6">
      <c r="A38" s="4" t="s">
        <v>443</v>
      </c>
      <c r="B38" s="4" t="s">
        <v>52</v>
      </c>
      <c r="E38" s="5" t="n">
        <v>34</v>
      </c>
    </row>
    <row r="39" spans="1:6">
      <c r="A39" s="4" t="s">
        <v>377</v>
      </c>
      <c r="E39" s="5" t="n">
        <v>2</v>
      </c>
    </row>
    <row r="40" spans="1:6">
      <c r="A40" s="4" t="s">
        <v>444</v>
      </c>
      <c r="C40" s="5" t="n">
        <v>4093</v>
      </c>
      <c r="E40" s="5" t="n">
        <v>4093</v>
      </c>
    </row>
    <row r="41" spans="1:6">
      <c r="A41" s="4" t="s">
        <v>447</v>
      </c>
    </row>
    <row r="42" spans="1:6">
      <c r="A42" s="3" t="s">
        <v>435</v>
      </c>
    </row>
    <row r="43" spans="1:6">
      <c r="A43" s="4" t="s">
        <v>436</v>
      </c>
      <c r="E43" s="5" t="n">
        <v>589</v>
      </c>
    </row>
    <row r="44" spans="1:6">
      <c r="A44" s="4" t="s">
        <v>437</v>
      </c>
      <c r="E44" s="5" t="n">
        <v>0</v>
      </c>
    </row>
    <row r="45" spans="1:6">
      <c r="A45" s="4" t="s">
        <v>438</v>
      </c>
      <c r="C45" s="5" t="n">
        <v>0</v>
      </c>
      <c r="E45" s="5" t="n">
        <v>0</v>
      </c>
    </row>
    <row r="46" spans="1:6">
      <c r="A46" s="4" t="s">
        <v>439</v>
      </c>
      <c r="E46" s="5" t="n">
        <v>0</v>
      </c>
    </row>
    <row r="47" spans="1:6">
      <c r="A47" s="4" t="s">
        <v>440</v>
      </c>
      <c r="B47" s="4" t="s">
        <v>66</v>
      </c>
      <c r="E47" s="5" t="n">
        <v>-29</v>
      </c>
    </row>
    <row r="48" spans="1:6">
      <c r="A48" s="4" t="s">
        <v>440</v>
      </c>
      <c r="E48" s="5" t="n">
        <v>0</v>
      </c>
    </row>
    <row r="49" spans="1:6">
      <c r="A49" s="4" t="s">
        <v>441</v>
      </c>
      <c r="E49" s="5" t="n">
        <v>34</v>
      </c>
    </row>
    <row r="50" spans="1:6">
      <c r="A50" s="4" t="s">
        <v>442</v>
      </c>
      <c r="E50" s="5" t="n">
        <v>0</v>
      </c>
    </row>
    <row r="51" spans="1:6">
      <c r="A51" s="4" t="s">
        <v>443</v>
      </c>
      <c r="E51" s="5" t="n">
        <v>0</v>
      </c>
    </row>
    <row r="52" spans="1:6">
      <c r="A52" s="4" t="s">
        <v>377</v>
      </c>
      <c r="E52" s="5" t="n">
        <v>0</v>
      </c>
    </row>
    <row r="53" spans="1:6">
      <c r="A53" s="4" t="s">
        <v>444</v>
      </c>
      <c r="C53" s="7" t="n">
        <v>594</v>
      </c>
      <c r="E53" s="7" t="n">
        <v>594</v>
      </c>
    </row>
    <row r="54" spans="1:6"/>
    <row r="55" spans="1:6">
      <c r="A55" s="4" t="s">
        <v>32</v>
      </c>
      <c r="B55" s="4" t="s">
        <v>65</v>
      </c>
    </row>
    <row r="56" spans="1:6">
      <c r="A56" s="4" t="s">
        <v>66</v>
      </c>
      <c r="B56" s="4" t="s">
        <v>448</v>
      </c>
    </row>
    <row r="57" spans="1:6">
      <c r="A57" s="4" t="s">
        <v>63</v>
      </c>
      <c r="B57" s="4" t="s">
        <v>67</v>
      </c>
    </row>
    <row r="58" spans="1:6">
      <c r="A58" s="4" t="s">
        <v>35</v>
      </c>
      <c r="B58" s="4" t="s">
        <v>449</v>
      </c>
    </row>
    <row r="59" spans="1:6">
      <c r="A59" s="4" t="s">
        <v>52</v>
      </c>
      <c r="B59" s="4" t="s">
        <v>450</v>
      </c>
    </row>
  </sheetData>
  <mergeCells count="9">
    <mergeCell ref="A1:B2"/>
    <mergeCell ref="C1:D1"/>
    <mergeCell ref="E1:F1"/>
    <mergeCell ref="A54:E54"/>
    <mergeCell ref="B55:E55"/>
    <mergeCell ref="B56:E56"/>
    <mergeCell ref="B57:E57"/>
    <mergeCell ref="B58:E58"/>
    <mergeCell ref="B59:E5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5"/>
    <col customWidth="1" max="7" min="7" width="4"/>
    <col customWidth="1" max="8" min="8" width="16"/>
    <col customWidth="1" max="9" min="9" width="4"/>
    <col customWidth="1" max="10" min="10" width="14"/>
    <col customWidth="1" max="11" min="11" width="14"/>
    <col customWidth="1" max="12" min="12" width="15"/>
    <col customWidth="1" max="13" min="13" width="4"/>
    <col customWidth="1" max="14" min="14" width="14"/>
    <col customWidth="1" max="15" min="15" width="4"/>
    <col customWidth="1" max="16" min="16" width="16"/>
  </cols>
  <sheetData>
    <row r="1" spans="1:16">
      <c r="A1" s="1" t="s">
        <v>451</v>
      </c>
      <c r="C1" s="2" t="s">
        <v>341</v>
      </c>
      <c r="D1" s="2" t="s">
        <v>25</v>
      </c>
      <c r="L1" s="2" t="s">
        <v>1</v>
      </c>
      <c r="P1" s="2" t="s">
        <v>452</v>
      </c>
    </row>
    <row r="2" spans="1:16">
      <c r="C2" s="2" t="s">
        <v>342</v>
      </c>
      <c r="D2" s="2" t="s">
        <v>2</v>
      </c>
      <c r="F2" s="2" t="s">
        <v>316</v>
      </c>
      <c r="H2" s="2" t="s">
        <v>360</v>
      </c>
      <c r="J2" s="2" t="s">
        <v>72</v>
      </c>
      <c r="K2" s="2" t="s">
        <v>26</v>
      </c>
      <c r="L2" s="2" t="s">
        <v>2</v>
      </c>
      <c r="N2" s="2" t="s">
        <v>26</v>
      </c>
      <c r="P2" s="2" t="s">
        <v>72</v>
      </c>
    </row>
    <row r="3" spans="1:16">
      <c r="A3" s="3" t="s">
        <v>453</v>
      </c>
    </row>
    <row r="4" spans="1:16">
      <c r="A4" s="4" t="s">
        <v>440</v>
      </c>
      <c r="L4" s="7" t="n">
        <v>649</v>
      </c>
    </row>
    <row r="5" spans="1:16">
      <c r="A5" s="4" t="s">
        <v>454</v>
      </c>
      <c r="B5" s="4" t="s">
        <v>32</v>
      </c>
      <c r="D5" s="7" t="n">
        <v>21</v>
      </c>
      <c r="H5" s="7" t="n">
        <v>8</v>
      </c>
      <c r="L5" s="5" t="n">
        <v>29</v>
      </c>
      <c r="N5" s="7" t="n">
        <v>0</v>
      </c>
    </row>
    <row r="6" spans="1:16">
      <c r="A6" s="4" t="s">
        <v>455</v>
      </c>
      <c r="D6" s="5" t="n">
        <v>15</v>
      </c>
      <c r="J6" s="11" t="n">
        <v>12.5</v>
      </c>
      <c r="N6" s="5" t="n">
        <v>38</v>
      </c>
    </row>
    <row r="7" spans="1:16">
      <c r="A7" s="4" t="s">
        <v>45</v>
      </c>
      <c r="D7" s="7" t="n">
        <v>4</v>
      </c>
      <c r="K7" s="7" t="n">
        <v>7</v>
      </c>
      <c r="L7" s="5" t="n">
        <v>28</v>
      </c>
      <c r="N7" s="5" t="n">
        <v>46</v>
      </c>
    </row>
    <row r="8" spans="1:16">
      <c r="A8" s="4" t="s">
        <v>361</v>
      </c>
      <c r="B8" s="4" t="s">
        <v>66</v>
      </c>
      <c r="D8" s="10" t="n">
        <v>1.03</v>
      </c>
      <c r="E8" s="4" t="s">
        <v>63</v>
      </c>
      <c r="F8" s="10" t="n">
        <v>1.015</v>
      </c>
      <c r="H8" s="7" t="n">
        <v>1</v>
      </c>
    </row>
    <row r="9" spans="1:16">
      <c r="A9" s="4" t="s">
        <v>127</v>
      </c>
      <c r="D9" s="7" t="n">
        <v>209</v>
      </c>
      <c r="E9" s="4" t="s">
        <v>111</v>
      </c>
      <c r="F9" s="7" t="n">
        <v>205</v>
      </c>
      <c r="G9" s="4" t="s">
        <v>66</v>
      </c>
      <c r="H9" s="7" t="n">
        <v>205</v>
      </c>
      <c r="I9" s="4" t="s">
        <v>66</v>
      </c>
      <c r="L9" s="7" t="n">
        <v>620</v>
      </c>
      <c r="M9" s="4" t="s">
        <v>32</v>
      </c>
      <c r="N9" s="7" t="n">
        <v>329</v>
      </c>
      <c r="O9" s="4" t="s">
        <v>32</v>
      </c>
    </row>
    <row r="10" spans="1:16">
      <c r="A10" s="4" t="s">
        <v>362</v>
      </c>
      <c r="B10" s="4" t="s">
        <v>66</v>
      </c>
      <c r="D10" s="4" t="s">
        <v>363</v>
      </c>
      <c r="E10" s="4" t="s">
        <v>63</v>
      </c>
      <c r="F10" s="4" t="s">
        <v>364</v>
      </c>
      <c r="H10" s="4" t="s">
        <v>365</v>
      </c>
    </row>
    <row r="11" spans="1:16">
      <c r="A11" s="4" t="s">
        <v>456</v>
      </c>
      <c r="B11" s="4" t="s">
        <v>66</v>
      </c>
      <c r="D11" s="4" t="s">
        <v>457</v>
      </c>
      <c r="E11" s="4" t="s">
        <v>63</v>
      </c>
      <c r="F11" s="4" t="s">
        <v>458</v>
      </c>
      <c r="H11" s="4" t="s">
        <v>459</v>
      </c>
    </row>
    <row r="12" spans="1:16">
      <c r="A12" s="4" t="s">
        <v>460</v>
      </c>
      <c r="P12" s="7" t="n">
        <v>-1400</v>
      </c>
    </row>
    <row r="13" spans="1:16">
      <c r="A13" s="4" t="s">
        <v>356</v>
      </c>
    </row>
    <row r="14" spans="1:16">
      <c r="A14" s="3" t="s">
        <v>453</v>
      </c>
    </row>
    <row r="15" spans="1:16">
      <c r="A15" s="4" t="s">
        <v>367</v>
      </c>
      <c r="C15" s="4" t="s">
        <v>368</v>
      </c>
    </row>
    <row r="16" spans="1:16">
      <c r="A16" s="4" t="s">
        <v>361</v>
      </c>
      <c r="B16" s="4" t="s">
        <v>66</v>
      </c>
      <c r="C16" s="10" t="n">
        <v>1.03</v>
      </c>
    </row>
    <row r="17" spans="1:16">
      <c r="A17" s="4" t="s">
        <v>127</v>
      </c>
      <c r="B17" s="4" t="s">
        <v>111</v>
      </c>
      <c r="C17" s="7" t="n">
        <v>238</v>
      </c>
    </row>
    <row r="18" spans="1:16">
      <c r="A18" s="4" t="s">
        <v>362</v>
      </c>
      <c r="B18" s="4" t="s">
        <v>111</v>
      </c>
      <c r="C18" s="4" t="s">
        <v>369</v>
      </c>
    </row>
    <row r="19" spans="1:16">
      <c r="A19" s="4" t="s">
        <v>456</v>
      </c>
      <c r="B19" s="4" t="s">
        <v>111</v>
      </c>
      <c r="C19" s="4" t="s">
        <v>461</v>
      </c>
    </row>
    <row r="20" spans="1:16"/>
    <row r="21" spans="1:16">
      <c r="A21" s="4" t="s">
        <v>32</v>
      </c>
      <c r="B21" s="4" t="s">
        <v>65</v>
      </c>
    </row>
    <row r="22" spans="1:16">
      <c r="A22" s="4" t="s">
        <v>66</v>
      </c>
      <c r="B22" s="4" t="s">
        <v>370</v>
      </c>
    </row>
    <row r="23" spans="1:16">
      <c r="A23" s="4" t="s">
        <v>63</v>
      </c>
      <c r="B23" s="4" t="s">
        <v>371</v>
      </c>
    </row>
  </sheetData>
  <mergeCells count="12">
    <mergeCell ref="A1:B2"/>
    <mergeCell ref="D1:K1"/>
    <mergeCell ref="L1:O1"/>
    <mergeCell ref="D2:E2"/>
    <mergeCell ref="F2:G2"/>
    <mergeCell ref="H2:I2"/>
    <mergeCell ref="L2:M2"/>
    <mergeCell ref="N2:O2"/>
    <mergeCell ref="A20:O20"/>
    <mergeCell ref="B21:O21"/>
    <mergeCell ref="B22:O22"/>
    <mergeCell ref="B23:O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8"/>
    <col customWidth="1" max="7" min="7" width="37"/>
    <col customWidth="1" max="8" min="8" width="4"/>
    <col customWidth="1" max="9" min="9" width="37"/>
    <col customWidth="1" max="10" min="10" width="12"/>
  </cols>
  <sheetData>
    <row r="1" spans="1:10">
      <c r="A1" s="1" t="s">
        <v>462</v>
      </c>
      <c r="C1" s="2" t="s">
        <v>25</v>
      </c>
      <c r="G1" s="2" t="s">
        <v>1</v>
      </c>
    </row>
    <row r="2" spans="1:10">
      <c r="C2" s="2" t="s">
        <v>463</v>
      </c>
      <c r="D2" s="2" t="s">
        <v>464</v>
      </c>
      <c r="E2" s="2" t="s">
        <v>465</v>
      </c>
      <c r="G2" s="2" t="s">
        <v>463</v>
      </c>
      <c r="I2" s="2" t="s">
        <v>465</v>
      </c>
    </row>
    <row r="3" spans="1:10">
      <c r="A3" s="4" t="s">
        <v>110</v>
      </c>
      <c r="C3" s="7" t="n">
        <v>166</v>
      </c>
      <c r="E3" s="7" t="n">
        <v>90</v>
      </c>
      <c r="F3" s="4" t="s">
        <v>34</v>
      </c>
      <c r="G3" s="7" t="n">
        <v>429</v>
      </c>
      <c r="H3" s="4" t="s">
        <v>63</v>
      </c>
      <c r="I3" s="7" t="n">
        <v>253</v>
      </c>
      <c r="J3" s="4" t="s">
        <v>29</v>
      </c>
    </row>
    <row r="4" spans="1:10">
      <c r="A4" s="4" t="s">
        <v>466</v>
      </c>
      <c r="B4" s="4" t="s">
        <v>35</v>
      </c>
      <c r="C4" s="5" t="n">
        <v>0</v>
      </c>
      <c r="E4" s="5" t="n">
        <v>0</v>
      </c>
      <c r="G4" s="5" t="n">
        <v>0</v>
      </c>
      <c r="I4" s="5" t="n">
        <v>-1</v>
      </c>
    </row>
    <row r="5" spans="1:10">
      <c r="A5" s="4" t="s">
        <v>467</v>
      </c>
      <c r="C5" s="5" t="n">
        <v>166</v>
      </c>
      <c r="E5" s="5" t="n">
        <v>90</v>
      </c>
      <c r="G5" s="5" t="n">
        <v>429</v>
      </c>
      <c r="I5" s="5" t="n">
        <v>254</v>
      </c>
    </row>
    <row r="6" spans="1:10">
      <c r="A6" s="4" t="s">
        <v>468</v>
      </c>
      <c r="B6" s="4" t="s">
        <v>52</v>
      </c>
      <c r="C6" s="5" t="n">
        <v>-11</v>
      </c>
      <c r="E6" s="5" t="n">
        <v>0</v>
      </c>
      <c r="G6" s="5" t="n">
        <v>-31</v>
      </c>
      <c r="I6" s="5" t="n">
        <v>0</v>
      </c>
    </row>
    <row r="7" spans="1:10">
      <c r="A7" s="4" t="s">
        <v>469</v>
      </c>
      <c r="C7" s="5" t="n">
        <v>155</v>
      </c>
      <c r="E7" s="5" t="n">
        <v>90</v>
      </c>
      <c r="G7" s="5" t="n">
        <v>398</v>
      </c>
      <c r="I7" s="5" t="n">
        <v>254</v>
      </c>
    </row>
    <row r="8" spans="1:10">
      <c r="A8" s="4" t="s">
        <v>470</v>
      </c>
      <c r="C8" s="7" t="n">
        <v>-83</v>
      </c>
      <c r="E8" s="7" t="n">
        <v>-111</v>
      </c>
      <c r="G8" s="7" t="n">
        <v>-254</v>
      </c>
      <c r="I8" s="7" t="n">
        <v>-234</v>
      </c>
    </row>
    <row r="9" spans="1:10">
      <c r="A9" s="4" t="s">
        <v>471</v>
      </c>
      <c r="C9" s="9" t="n">
        <v>234.4</v>
      </c>
      <c r="E9" s="5" t="n">
        <v>108</v>
      </c>
      <c r="G9" s="5" t="n">
        <v>223</v>
      </c>
      <c r="I9" s="5" t="n">
        <v>107</v>
      </c>
    </row>
    <row r="10" spans="1:10">
      <c r="A10" s="4" t="s">
        <v>472</v>
      </c>
      <c r="B10" s="4" t="s">
        <v>57</v>
      </c>
      <c r="C10" s="9" t="n">
        <v>234.6</v>
      </c>
      <c r="E10" s="9" t="n">
        <v>108.1</v>
      </c>
      <c r="G10" s="9" t="n">
        <v>223.2</v>
      </c>
      <c r="I10" s="9" t="n">
        <v>107.1</v>
      </c>
    </row>
    <row r="11" spans="1:10">
      <c r="A11" s="4" t="s">
        <v>473</v>
      </c>
      <c r="B11" s="4" t="s">
        <v>474</v>
      </c>
      <c r="C11" s="8" t="n">
        <v>0.68</v>
      </c>
      <c r="E11" s="8" t="n">
        <v>0.9</v>
      </c>
      <c r="G11" s="8" t="n">
        <v>1.91</v>
      </c>
      <c r="I11" s="8" t="n">
        <v>2.05</v>
      </c>
    </row>
    <row r="12" spans="1:10">
      <c r="A12" s="4" t="s">
        <v>475</v>
      </c>
      <c r="B12" s="4" t="s">
        <v>474</v>
      </c>
      <c r="C12" s="8" t="n">
        <v>0.68</v>
      </c>
      <c r="E12" s="8" t="n">
        <v>0.9</v>
      </c>
      <c r="G12" s="8" t="n">
        <v>1.91</v>
      </c>
      <c r="I12" s="8" t="n">
        <v>2.05</v>
      </c>
    </row>
    <row r="13" spans="1:10">
      <c r="A13" s="4" t="s">
        <v>476</v>
      </c>
      <c r="I13" s="4" t="s">
        <v>400</v>
      </c>
    </row>
    <row r="14" spans="1:10">
      <c r="A14" s="4" t="s">
        <v>477</v>
      </c>
      <c r="I14" s="12" t="n">
        <v>0.3881</v>
      </c>
    </row>
    <row r="15" spans="1:10">
      <c r="A15" s="4" t="s">
        <v>455</v>
      </c>
      <c r="C15" s="7" t="n">
        <v>15</v>
      </c>
      <c r="D15" s="11" t="n">
        <v>12.5</v>
      </c>
      <c r="I15" s="7" t="n">
        <v>38</v>
      </c>
    </row>
    <row r="16" spans="1:10">
      <c r="A16" s="4" t="s">
        <v>478</v>
      </c>
      <c r="G16" s="7" t="n">
        <v>45</v>
      </c>
    </row>
    <row r="17" spans="1:10">
      <c r="A17" s="4" t="s">
        <v>446</v>
      </c>
    </row>
    <row r="18" spans="1:10">
      <c r="A18" s="4" t="s">
        <v>466</v>
      </c>
      <c r="B18" s="4" t="s">
        <v>35</v>
      </c>
      <c r="C18" s="5" t="n">
        <v>0</v>
      </c>
      <c r="E18" s="7" t="n">
        <v>0</v>
      </c>
      <c r="G18" s="5" t="n">
        <v>0</v>
      </c>
      <c r="I18" s="5" t="n">
        <v>-1</v>
      </c>
    </row>
    <row r="19" spans="1:10">
      <c r="A19" s="4" t="s">
        <v>479</v>
      </c>
      <c r="B19" s="4" t="s">
        <v>480</v>
      </c>
      <c r="C19" s="5" t="n">
        <v>-238</v>
      </c>
      <c r="E19" s="5" t="n">
        <v>-201</v>
      </c>
      <c r="G19" s="5" t="n">
        <v>-652</v>
      </c>
      <c r="I19" s="5" t="n">
        <v>-407</v>
      </c>
    </row>
    <row r="20" spans="1:10">
      <c r="A20" s="4" t="s">
        <v>470</v>
      </c>
      <c r="C20" s="5" t="n">
        <v>-79</v>
      </c>
      <c r="E20" s="5" t="n">
        <v>-103</v>
      </c>
      <c r="G20" s="5" t="n">
        <v>-226</v>
      </c>
      <c r="I20" s="5" t="n">
        <v>-186</v>
      </c>
    </row>
    <row r="21" spans="1:10">
      <c r="A21" s="4" t="s">
        <v>481</v>
      </c>
      <c r="C21" s="5" t="n">
        <v>159</v>
      </c>
      <c r="E21" s="5" t="n">
        <v>98</v>
      </c>
      <c r="G21" s="5" t="n">
        <v>426</v>
      </c>
      <c r="I21" s="5" t="n">
        <v>220</v>
      </c>
    </row>
    <row r="22" spans="1:10">
      <c r="A22" s="4" t="s">
        <v>482</v>
      </c>
    </row>
    <row r="23" spans="1:10">
      <c r="A23" s="4" t="s">
        <v>483</v>
      </c>
      <c r="C23" s="5" t="n">
        <v>0</v>
      </c>
      <c r="E23" s="5" t="n">
        <v>0</v>
      </c>
      <c r="G23" s="5" t="n">
        <v>0</v>
      </c>
      <c r="I23" s="5" t="n">
        <v>-6</v>
      </c>
    </row>
    <row r="24" spans="1:10">
      <c r="A24" s="4" t="s">
        <v>484</v>
      </c>
      <c r="B24" s="4" t="s">
        <v>485</v>
      </c>
      <c r="C24" s="5" t="n">
        <v>0</v>
      </c>
      <c r="E24" s="5" t="n">
        <v>0</v>
      </c>
      <c r="G24" s="5" t="n">
        <v>0</v>
      </c>
      <c r="I24" s="5" t="n">
        <v>-75</v>
      </c>
    </row>
    <row r="25" spans="1:10">
      <c r="A25" s="4" t="s">
        <v>470</v>
      </c>
      <c r="B25" s="4" t="s">
        <v>486</v>
      </c>
      <c r="C25" s="5" t="n">
        <v>4</v>
      </c>
      <c r="E25" s="5" t="n">
        <v>8</v>
      </c>
      <c r="G25" s="5" t="n">
        <v>28</v>
      </c>
      <c r="I25" s="5" t="n">
        <v>48</v>
      </c>
    </row>
    <row r="26" spans="1:10">
      <c r="A26" s="4" t="s">
        <v>481</v>
      </c>
      <c r="C26" s="7" t="n">
        <v>-4</v>
      </c>
      <c r="E26" s="7" t="n">
        <v>-8</v>
      </c>
      <c r="G26" s="7" t="n">
        <v>-28</v>
      </c>
      <c r="I26" s="7" t="n">
        <v>33</v>
      </c>
    </row>
    <row r="27" spans="1:10"/>
    <row r="28" spans="1:10">
      <c r="A28" s="4" t="s">
        <v>32</v>
      </c>
      <c r="B28" s="4" t="s">
        <v>65</v>
      </c>
    </row>
    <row r="29" spans="1:10">
      <c r="A29" s="4" t="s">
        <v>66</v>
      </c>
      <c r="B29" s="4" t="s">
        <v>67</v>
      </c>
    </row>
    <row r="30" spans="1:10">
      <c r="A30" s="4" t="s">
        <v>63</v>
      </c>
      <c r="B30" s="4" t="s">
        <v>65</v>
      </c>
    </row>
    <row r="31" spans="1:10">
      <c r="A31" s="4" t="s">
        <v>35</v>
      </c>
      <c r="B31" s="4" t="s">
        <v>487</v>
      </c>
    </row>
    <row r="32" spans="1:10">
      <c r="A32" s="4" t="s">
        <v>52</v>
      </c>
      <c r="B32" s="4" t="s">
        <v>488</v>
      </c>
    </row>
    <row r="33" spans="1:10">
      <c r="A33" s="4" t="s">
        <v>57</v>
      </c>
      <c r="B33" s="4" t="s">
        <v>70</v>
      </c>
    </row>
    <row r="34" spans="1:10">
      <c r="A34" s="4" t="s">
        <v>474</v>
      </c>
      <c r="B34" s="4" t="s">
        <v>69</v>
      </c>
    </row>
    <row r="35" spans="1:10">
      <c r="A35" s="4" t="s">
        <v>480</v>
      </c>
      <c r="B35" s="4" t="s">
        <v>489</v>
      </c>
    </row>
    <row r="36" spans="1:10">
      <c r="A36" s="4" t="s">
        <v>485</v>
      </c>
      <c r="B36" s="4" t="s">
        <v>490</v>
      </c>
    </row>
    <row r="37" spans="1:10">
      <c r="A37" s="4" t="s">
        <v>486</v>
      </c>
      <c r="B37" s="4" t="s">
        <v>491</v>
      </c>
    </row>
  </sheetData>
  <mergeCells count="17">
    <mergeCell ref="A1:B2"/>
    <mergeCell ref="C1:F1"/>
    <mergeCell ref="G1:J1"/>
    <mergeCell ref="E2:F2"/>
    <mergeCell ref="G2:H2"/>
    <mergeCell ref="I2:J2"/>
    <mergeCell ref="A27:I27"/>
    <mergeCell ref="B28:I28"/>
    <mergeCell ref="B29:I29"/>
    <mergeCell ref="B30:I30"/>
    <mergeCell ref="B31:I31"/>
    <mergeCell ref="B32:I32"/>
    <mergeCell ref="B33:I33"/>
    <mergeCell ref="B34:I34"/>
    <mergeCell ref="B35:I35"/>
    <mergeCell ref="B36:I36"/>
    <mergeCell ref="B37:I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108</v>
      </c>
      <c r="C1" s="2" t="s">
        <v>1</v>
      </c>
    </row>
    <row r="2" spans="1:6">
      <c r="C2" s="2" t="s">
        <v>2</v>
      </c>
      <c r="E2" s="2" t="s">
        <v>26</v>
      </c>
    </row>
    <row r="3" spans="1:6">
      <c r="A3" s="3" t="s">
        <v>109</v>
      </c>
    </row>
    <row r="4" spans="1:6">
      <c r="A4" s="4" t="s">
        <v>110</v>
      </c>
      <c r="B4" s="4" t="s">
        <v>32</v>
      </c>
      <c r="C4" s="7" t="n">
        <v>429</v>
      </c>
      <c r="E4" s="7" t="n">
        <v>253</v>
      </c>
      <c r="F4" s="4" t="s">
        <v>111</v>
      </c>
    </row>
    <row r="5" spans="1:6">
      <c r="A5" s="3" t="s">
        <v>112</v>
      </c>
    </row>
    <row r="6" spans="1:6">
      <c r="A6" s="4" t="s">
        <v>33</v>
      </c>
      <c r="B6" s="4" t="s">
        <v>32</v>
      </c>
      <c r="C6" s="5" t="n">
        <v>268</v>
      </c>
      <c r="E6" s="5" t="n">
        <v>222</v>
      </c>
      <c r="F6" s="4" t="s">
        <v>111</v>
      </c>
    </row>
    <row r="7" spans="1:6">
      <c r="A7" s="4" t="s">
        <v>38</v>
      </c>
      <c r="B7" s="4" t="s">
        <v>32</v>
      </c>
      <c r="C7" s="5" t="n">
        <v>-2</v>
      </c>
      <c r="E7" s="5" t="n">
        <v>25</v>
      </c>
      <c r="F7" s="4" t="s">
        <v>66</v>
      </c>
    </row>
    <row r="8" spans="1:6">
      <c r="A8" s="4" t="s">
        <v>113</v>
      </c>
      <c r="B8" s="4" t="s">
        <v>32</v>
      </c>
      <c r="C8" s="5" t="n">
        <v>27</v>
      </c>
      <c r="E8" s="5" t="n">
        <v>23</v>
      </c>
    </row>
    <row r="9" spans="1:6">
      <c r="A9" s="4" t="s">
        <v>114</v>
      </c>
      <c r="B9" s="4" t="s">
        <v>32</v>
      </c>
      <c r="C9" s="5" t="n">
        <v>4</v>
      </c>
      <c r="E9" s="5" t="n">
        <v>62</v>
      </c>
    </row>
    <row r="10" spans="1:6">
      <c r="A10" s="4" t="s">
        <v>115</v>
      </c>
      <c r="B10" s="4" t="s">
        <v>32</v>
      </c>
      <c r="C10" s="5" t="n">
        <v>11</v>
      </c>
      <c r="E10" s="5" t="n">
        <v>11</v>
      </c>
    </row>
    <row r="11" spans="1:6">
      <c r="A11" s="4" t="s">
        <v>116</v>
      </c>
      <c r="B11" s="4" t="s">
        <v>32</v>
      </c>
      <c r="C11" s="5" t="n">
        <v>719</v>
      </c>
      <c r="E11" s="5" t="n">
        <v>524</v>
      </c>
    </row>
    <row r="12" spans="1:6">
      <c r="A12" s="3" t="s">
        <v>117</v>
      </c>
    </row>
    <row r="13" spans="1:6">
      <c r="A13" s="4" t="s">
        <v>118</v>
      </c>
      <c r="B13" s="4" t="s">
        <v>32</v>
      </c>
      <c r="C13" s="5" t="n">
        <v>-566</v>
      </c>
      <c r="E13" s="5" t="n">
        <v>-220</v>
      </c>
    </row>
    <row r="14" spans="1:6">
      <c r="A14" s="4" t="s">
        <v>119</v>
      </c>
      <c r="B14" s="4" t="s">
        <v>32</v>
      </c>
      <c r="C14" s="5" t="n">
        <v>-379</v>
      </c>
      <c r="E14" s="5" t="n">
        <v>-1230</v>
      </c>
    </row>
    <row r="15" spans="1:6">
      <c r="A15" s="4" t="s">
        <v>120</v>
      </c>
      <c r="B15" s="4" t="s">
        <v>32</v>
      </c>
      <c r="C15" s="5" t="n">
        <v>0</v>
      </c>
      <c r="E15" s="5" t="n">
        <v>46</v>
      </c>
    </row>
    <row r="16" spans="1:6">
      <c r="A16" s="4" t="s">
        <v>121</v>
      </c>
      <c r="B16" s="4" t="s">
        <v>32</v>
      </c>
      <c r="C16" s="5" t="n">
        <v>-945</v>
      </c>
      <c r="E16" s="5" t="n">
        <v>-1404</v>
      </c>
    </row>
    <row r="17" spans="1:6">
      <c r="A17" s="3" t="s">
        <v>122</v>
      </c>
    </row>
    <row r="18" spans="1:6">
      <c r="A18" s="4" t="s">
        <v>123</v>
      </c>
      <c r="B18" s="4" t="s">
        <v>32</v>
      </c>
      <c r="C18" s="5" t="n">
        <v>1030</v>
      </c>
      <c r="E18" s="5" t="n">
        <v>319</v>
      </c>
    </row>
    <row r="19" spans="1:6">
      <c r="A19" s="4" t="s">
        <v>124</v>
      </c>
      <c r="B19" s="4" t="s">
        <v>32</v>
      </c>
      <c r="C19" s="5" t="n">
        <v>-333</v>
      </c>
      <c r="E19" s="5" t="n">
        <v>-614</v>
      </c>
    </row>
    <row r="20" spans="1:6">
      <c r="A20" s="4" t="s">
        <v>125</v>
      </c>
      <c r="B20" s="4" t="s">
        <v>32</v>
      </c>
      <c r="C20" s="5" t="n">
        <v>0</v>
      </c>
      <c r="E20" s="5" t="n">
        <v>284</v>
      </c>
    </row>
    <row r="21" spans="1:6">
      <c r="A21" s="4" t="s">
        <v>126</v>
      </c>
      <c r="B21" s="4" t="s">
        <v>32</v>
      </c>
      <c r="C21" s="5" t="n">
        <v>0</v>
      </c>
      <c r="E21" s="5" t="n">
        <v>6</v>
      </c>
    </row>
    <row r="22" spans="1:6">
      <c r="A22" s="4" t="s">
        <v>127</v>
      </c>
      <c r="B22" s="4" t="s">
        <v>32</v>
      </c>
      <c r="C22" s="5" t="n">
        <v>620</v>
      </c>
      <c r="E22" s="5" t="n">
        <v>329</v>
      </c>
    </row>
    <row r="23" spans="1:6">
      <c r="A23" s="4" t="s">
        <v>128</v>
      </c>
      <c r="B23" s="4" t="s">
        <v>32</v>
      </c>
      <c r="C23" s="5" t="n">
        <v>0</v>
      </c>
      <c r="E23" s="5" t="n">
        <v>-131</v>
      </c>
    </row>
    <row r="24" spans="1:6">
      <c r="A24" s="4" t="s">
        <v>129</v>
      </c>
      <c r="B24" s="4" t="s">
        <v>32</v>
      </c>
      <c r="C24" s="5" t="n">
        <v>-29</v>
      </c>
      <c r="E24" s="5" t="n">
        <v>0</v>
      </c>
    </row>
    <row r="25" spans="1:6">
      <c r="A25" s="4" t="s">
        <v>130</v>
      </c>
      <c r="B25" s="4" t="s">
        <v>32</v>
      </c>
      <c r="C25" s="5" t="n">
        <v>300</v>
      </c>
      <c r="E25" s="5" t="n">
        <v>5</v>
      </c>
    </row>
    <row r="26" spans="1:6">
      <c r="A26" s="4" t="s">
        <v>131</v>
      </c>
      <c r="B26" s="4" t="s">
        <v>32</v>
      </c>
      <c r="C26" s="5" t="n">
        <v>406</v>
      </c>
      <c r="E26" s="5" t="n">
        <v>678</v>
      </c>
    </row>
    <row r="27" spans="1:6">
      <c r="A27" s="4" t="s">
        <v>132</v>
      </c>
      <c r="B27" s="4" t="s">
        <v>32</v>
      </c>
      <c r="C27" s="5" t="n">
        <v>27</v>
      </c>
      <c r="E27" s="5" t="n">
        <v>24</v>
      </c>
    </row>
    <row r="28" spans="1:6">
      <c r="A28" s="4" t="s">
        <v>133</v>
      </c>
      <c r="B28" s="4" t="s">
        <v>32</v>
      </c>
      <c r="C28" s="5" t="n">
        <v>0</v>
      </c>
      <c r="E28" s="5" t="n">
        <v>-2</v>
      </c>
    </row>
    <row r="29" spans="1:6">
      <c r="A29" s="4" t="s">
        <v>134</v>
      </c>
      <c r="B29" s="4" t="s">
        <v>32</v>
      </c>
      <c r="C29" s="5" t="n">
        <v>181</v>
      </c>
      <c r="E29" s="5" t="n">
        <v>230</v>
      </c>
    </row>
    <row r="30" spans="1:6">
      <c r="A30" s="4" t="s">
        <v>135</v>
      </c>
      <c r="B30" s="4" t="s">
        <v>32</v>
      </c>
      <c r="C30" s="5" t="n">
        <v>-45</v>
      </c>
      <c r="E30" s="5" t="n">
        <v>-650</v>
      </c>
    </row>
    <row r="31" spans="1:6">
      <c r="A31" s="4" t="s">
        <v>136</v>
      </c>
      <c r="C31" s="5" t="n">
        <v>75</v>
      </c>
      <c r="D31" s="4" t="s">
        <v>35</v>
      </c>
      <c r="E31" s="5" t="n">
        <v>688</v>
      </c>
    </row>
    <row r="32" spans="1:6">
      <c r="A32" s="4" t="s">
        <v>137</v>
      </c>
      <c r="C32" s="7" t="n">
        <v>30</v>
      </c>
      <c r="E32" s="7" t="n">
        <v>38</v>
      </c>
    </row>
    <row r="33" spans="1:6"/>
    <row r="34" spans="1:6">
      <c r="A34" s="4" t="s">
        <v>32</v>
      </c>
      <c r="B34" s="4" t="s">
        <v>65</v>
      </c>
    </row>
    <row r="35" spans="1:6">
      <c r="A35" s="4" t="s">
        <v>66</v>
      </c>
      <c r="B35" s="4" t="s">
        <v>65</v>
      </c>
    </row>
    <row r="36" spans="1:6">
      <c r="A36" s="4" t="s">
        <v>63</v>
      </c>
      <c r="B36" s="4" t="s">
        <v>67</v>
      </c>
    </row>
    <row r="37" spans="1:6">
      <c r="A37" s="4" t="s">
        <v>35</v>
      </c>
      <c r="B37" s="4" t="s">
        <v>65</v>
      </c>
    </row>
  </sheetData>
  <mergeCells count="9">
    <mergeCell ref="A1:B2"/>
    <mergeCell ref="C1:F1"/>
    <mergeCell ref="C2:D2"/>
    <mergeCell ref="E2:F2"/>
    <mergeCell ref="A33:E33"/>
    <mergeCell ref="B34:E34"/>
    <mergeCell ref="B35:E35"/>
    <mergeCell ref="B36:E36"/>
    <mergeCell ref="B37:E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25</v>
      </c>
      <c r="C1" s="2" t="s">
        <v>1</v>
      </c>
    </row>
    <row r="2" spans="1:3">
      <c r="B2" s="2" t="s">
        <v>493</v>
      </c>
      <c r="C2" s="2" t="s">
        <v>493</v>
      </c>
    </row>
    <row r="3" spans="1:3">
      <c r="A3" s="3" t="s">
        <v>494</v>
      </c>
    </row>
    <row r="4" spans="1:3">
      <c r="A4" s="4" t="s">
        <v>495</v>
      </c>
      <c r="B4" s="7" t="n">
        <v>4100</v>
      </c>
      <c r="C4" s="7" t="n">
        <v>4100</v>
      </c>
    </row>
    <row r="5" spans="1:3">
      <c r="A5" s="4" t="s">
        <v>496</v>
      </c>
      <c r="B5" s="5" t="n">
        <v>4</v>
      </c>
      <c r="C5" s="5" t="n">
        <v>24</v>
      </c>
    </row>
    <row r="6" spans="1:3">
      <c r="A6" s="4" t="s">
        <v>497</v>
      </c>
      <c r="B6" s="5" t="n">
        <v>528</v>
      </c>
      <c r="C6" s="5" t="n">
        <v>1500</v>
      </c>
    </row>
    <row r="7" spans="1:3">
      <c r="A7" s="4" t="s">
        <v>498</v>
      </c>
      <c r="B7" s="7" t="n">
        <v>114</v>
      </c>
      <c r="C7" s="7" t="n">
        <v>292</v>
      </c>
    </row>
    <row r="8" spans="1:3">
      <c r="A8" s="4" t="s">
        <v>499</v>
      </c>
      <c r="B8" s="4" t="s">
        <v>500</v>
      </c>
      <c r="C8" s="4" t="s">
        <v>500</v>
      </c>
    </row>
    <row r="9" spans="1:3">
      <c r="A9" s="4" t="s">
        <v>501</v>
      </c>
      <c r="B9" s="4" t="s">
        <v>502</v>
      </c>
      <c r="C9" s="4" t="s">
        <v>502</v>
      </c>
    </row>
    <row r="10" spans="1:3">
      <c r="A10" s="4" t="s">
        <v>503</v>
      </c>
    </row>
    <row r="11" spans="1:3">
      <c r="A11" s="3" t="s">
        <v>494</v>
      </c>
    </row>
    <row r="12" spans="1:3">
      <c r="A12" s="4" t="s">
        <v>499</v>
      </c>
      <c r="B12" s="4" t="s">
        <v>504</v>
      </c>
      <c r="C12" s="4" t="s">
        <v>504</v>
      </c>
    </row>
    <row r="13" spans="1:3">
      <c r="A13" s="4" t="s">
        <v>505</v>
      </c>
    </row>
    <row r="14" spans="1:3">
      <c r="A14" s="3" t="s">
        <v>494</v>
      </c>
    </row>
    <row r="15" spans="1:3">
      <c r="A15" s="4" t="s">
        <v>499</v>
      </c>
      <c r="B15" s="4" t="s">
        <v>323</v>
      </c>
      <c r="C15"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4"/>
  </cols>
  <sheetData>
    <row r="1" spans="1:7">
      <c r="A1" s="1" t="s">
        <v>506</v>
      </c>
      <c r="C1" s="2" t="s">
        <v>25</v>
      </c>
      <c r="D1" s="2" t="s">
        <v>1</v>
      </c>
    </row>
    <row r="2" spans="1:7">
      <c r="C2" s="2" t="s">
        <v>2</v>
      </c>
      <c r="D2" s="2" t="s">
        <v>2</v>
      </c>
      <c r="E2" s="2" t="s">
        <v>507</v>
      </c>
      <c r="F2" s="2" t="s">
        <v>72</v>
      </c>
    </row>
    <row r="3" spans="1:7">
      <c r="A3" s="3" t="s">
        <v>508</v>
      </c>
    </row>
    <row r="4" spans="1:7">
      <c r="A4" s="4" t="s">
        <v>496</v>
      </c>
      <c r="C4" s="7" t="n">
        <v>4</v>
      </c>
      <c r="D4" s="7" t="n">
        <v>24</v>
      </c>
    </row>
    <row r="5" spans="1:7">
      <c r="A5" s="4" t="s">
        <v>509</v>
      </c>
      <c r="C5" s="5" t="n">
        <v>437</v>
      </c>
      <c r="D5" s="5" t="n">
        <v>437</v>
      </c>
      <c r="E5" s="7" t="n">
        <v>409</v>
      </c>
      <c r="F5" s="7" t="n">
        <v>443</v>
      </c>
      <c r="G5" s="4" t="s">
        <v>32</v>
      </c>
    </row>
    <row r="6" spans="1:7">
      <c r="A6" s="4" t="s">
        <v>510</v>
      </c>
      <c r="C6" s="5" t="n">
        <v>31</v>
      </c>
      <c r="D6" s="5" t="n">
        <v>31</v>
      </c>
      <c r="E6" s="5" t="n">
        <v>34</v>
      </c>
      <c r="F6" s="5" t="n">
        <v>0</v>
      </c>
      <c r="G6" s="4" t="s">
        <v>32</v>
      </c>
    </row>
    <row r="7" spans="1:7">
      <c r="A7" s="4" t="s">
        <v>511</v>
      </c>
      <c r="C7" s="5" t="n">
        <v>22</v>
      </c>
      <c r="D7" s="5" t="n">
        <v>22</v>
      </c>
      <c r="E7" s="5" t="n">
        <v>23</v>
      </c>
      <c r="F7" s="5" t="n">
        <v>23</v>
      </c>
      <c r="G7" s="4" t="s">
        <v>32</v>
      </c>
    </row>
    <row r="8" spans="1:7">
      <c r="A8" s="4" t="s">
        <v>512</v>
      </c>
      <c r="C8" s="5" t="n">
        <v>64</v>
      </c>
      <c r="D8" s="5" t="n">
        <v>64</v>
      </c>
      <c r="E8" s="5" t="n">
        <v>62</v>
      </c>
      <c r="F8" s="5" t="n">
        <v>43</v>
      </c>
      <c r="G8" s="4" t="s">
        <v>32</v>
      </c>
    </row>
    <row r="9" spans="1:7">
      <c r="A9" s="4" t="s">
        <v>85</v>
      </c>
      <c r="C9" s="7" t="n">
        <v>607</v>
      </c>
      <c r="D9" s="7" t="n">
        <v>607</v>
      </c>
      <c r="F9" s="7" t="n">
        <v>440</v>
      </c>
      <c r="G9" s="4" t="s">
        <v>66</v>
      </c>
    </row>
    <row r="10" spans="1:7">
      <c r="A10" s="4" t="s">
        <v>265</v>
      </c>
    </row>
    <row r="11" spans="1:7">
      <c r="A11" s="3" t="s">
        <v>508</v>
      </c>
    </row>
    <row r="12" spans="1:7">
      <c r="A12" s="4" t="s">
        <v>509</v>
      </c>
      <c r="B12" s="4" t="s">
        <v>63</v>
      </c>
      <c r="E12" s="5" t="n">
        <v>-34</v>
      </c>
    </row>
    <row r="13" spans="1:7">
      <c r="A13" s="4" t="s">
        <v>510</v>
      </c>
      <c r="B13" s="4" t="s">
        <v>63</v>
      </c>
      <c r="E13" s="5" t="n">
        <v>34</v>
      </c>
    </row>
    <row r="14" spans="1:7">
      <c r="A14" s="4" t="s">
        <v>511</v>
      </c>
      <c r="B14" s="4" t="s">
        <v>63</v>
      </c>
      <c r="E14" s="5" t="n">
        <v>0</v>
      </c>
    </row>
    <row r="15" spans="1:7">
      <c r="A15" s="4" t="s">
        <v>512</v>
      </c>
      <c r="B15" s="4" t="s">
        <v>63</v>
      </c>
      <c r="E15" s="5" t="n">
        <v>19</v>
      </c>
    </row>
    <row r="16" spans="1:7">
      <c r="A16" s="4" t="s">
        <v>85</v>
      </c>
      <c r="E16" s="7" t="n">
        <v>3</v>
      </c>
    </row>
    <row r="17" spans="1:7"/>
    <row r="18" spans="1:7">
      <c r="A18" s="4" t="s">
        <v>32</v>
      </c>
      <c r="B18" s="4" t="s">
        <v>67</v>
      </c>
    </row>
    <row r="19" spans="1:7">
      <c r="A19" s="4" t="s">
        <v>66</v>
      </c>
      <c r="B19" s="4" t="s">
        <v>65</v>
      </c>
    </row>
    <row r="20" spans="1:7">
      <c r="A20" s="4" t="s">
        <v>63</v>
      </c>
      <c r="B20" s="4" t="s">
        <v>513</v>
      </c>
    </row>
  </sheetData>
  <mergeCells count="7">
    <mergeCell ref="A1:B2"/>
    <mergeCell ref="F1:G1"/>
    <mergeCell ref="F2:G2"/>
    <mergeCell ref="A17:F17"/>
    <mergeCell ref="B18:F18"/>
    <mergeCell ref="B19:F19"/>
    <mergeCell ref="B20:F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4</v>
      </c>
      <c r="C1" s="2" t="s">
        <v>25</v>
      </c>
      <c r="D1" s="2" t="s">
        <v>1</v>
      </c>
    </row>
    <row r="2" spans="1:4">
      <c r="C2" s="2" t="s">
        <v>2</v>
      </c>
      <c r="D2" s="2" t="s">
        <v>2</v>
      </c>
    </row>
    <row r="3" spans="1:4">
      <c r="A3" s="4" t="s">
        <v>515</v>
      </c>
    </row>
    <row r="4" spans="1:4">
      <c r="A4" s="3" t="s">
        <v>516</v>
      </c>
    </row>
    <row r="5" spans="1:4">
      <c r="A5" s="4" t="s">
        <v>517</v>
      </c>
      <c r="C5" s="7" t="n">
        <v>280</v>
      </c>
      <c r="D5" s="7" t="n">
        <v>762</v>
      </c>
    </row>
    <row r="6" spans="1:4">
      <c r="A6" s="4" t="s">
        <v>518</v>
      </c>
    </row>
    <row r="7" spans="1:4">
      <c r="A7" s="3" t="s">
        <v>516</v>
      </c>
    </row>
    <row r="8" spans="1:4">
      <c r="A8" s="4" t="s">
        <v>517</v>
      </c>
      <c r="B8" s="4" t="s">
        <v>32</v>
      </c>
      <c r="C8" s="5" t="n">
        <v>240</v>
      </c>
      <c r="D8" s="5" t="n">
        <v>650</v>
      </c>
    </row>
    <row r="9" spans="1:4">
      <c r="A9" s="4" t="s">
        <v>519</v>
      </c>
    </row>
    <row r="10" spans="1:4">
      <c r="A10" s="3" t="s">
        <v>516</v>
      </c>
    </row>
    <row r="11" spans="1:4">
      <c r="A11" s="4" t="s">
        <v>517</v>
      </c>
      <c r="B11" s="4" t="s">
        <v>32</v>
      </c>
      <c r="C11" s="5" t="n">
        <v>39</v>
      </c>
      <c r="D11" s="5" t="n">
        <v>108</v>
      </c>
    </row>
    <row r="12" spans="1:4">
      <c r="A12" s="4" t="s">
        <v>520</v>
      </c>
    </row>
    <row r="13" spans="1:4">
      <c r="A13" s="3" t="s">
        <v>516</v>
      </c>
    </row>
    <row r="14" spans="1:4">
      <c r="A14" s="4" t="s">
        <v>517</v>
      </c>
      <c r="B14" s="4" t="s">
        <v>32</v>
      </c>
      <c r="C14" s="5" t="n">
        <v>0</v>
      </c>
      <c r="D14" s="5" t="n">
        <v>0</v>
      </c>
    </row>
    <row r="15" spans="1:4">
      <c r="A15" s="4" t="s">
        <v>521</v>
      </c>
    </row>
    <row r="16" spans="1:4">
      <c r="A16" s="3" t="s">
        <v>516</v>
      </c>
    </row>
    <row r="17" spans="1:4">
      <c r="A17" s="4" t="s">
        <v>517</v>
      </c>
      <c r="B17" s="4" t="s">
        <v>32</v>
      </c>
      <c r="C17" s="5" t="n">
        <v>1</v>
      </c>
      <c r="D17" s="5" t="n">
        <v>4</v>
      </c>
    </row>
    <row r="18" spans="1:4">
      <c r="A18" s="4" t="s">
        <v>522</v>
      </c>
    </row>
    <row r="19" spans="1:4">
      <c r="A19" s="3" t="s">
        <v>516</v>
      </c>
    </row>
    <row r="20" spans="1:4">
      <c r="A20" s="4" t="s">
        <v>517</v>
      </c>
      <c r="B20" s="4" t="s">
        <v>32</v>
      </c>
      <c r="C20" s="5" t="n">
        <v>280</v>
      </c>
      <c r="D20" s="5" t="n">
        <v>762</v>
      </c>
    </row>
    <row r="21" spans="1:4">
      <c r="A21" s="4" t="s">
        <v>523</v>
      </c>
    </row>
    <row r="22" spans="1:4">
      <c r="A22" s="3" t="s">
        <v>516</v>
      </c>
    </row>
    <row r="23" spans="1:4">
      <c r="A23" s="4" t="s">
        <v>517</v>
      </c>
      <c r="C23" s="5" t="n">
        <v>0</v>
      </c>
      <c r="D23" s="5" t="n">
        <v>0</v>
      </c>
    </row>
    <row r="24" spans="1:4">
      <c r="A24" s="4" t="s">
        <v>524</v>
      </c>
    </row>
    <row r="25" spans="1:4">
      <c r="A25" s="3" t="s">
        <v>516</v>
      </c>
    </row>
    <row r="26" spans="1:4">
      <c r="A26" s="4" t="s">
        <v>517</v>
      </c>
      <c r="C26" s="5" t="n">
        <v>0</v>
      </c>
      <c r="D26" s="5" t="n">
        <v>0</v>
      </c>
    </row>
    <row r="27" spans="1:4">
      <c r="A27" s="4" t="s">
        <v>525</v>
      </c>
    </row>
    <row r="28" spans="1:4">
      <c r="A28" s="3" t="s">
        <v>516</v>
      </c>
    </row>
    <row r="29" spans="1:4">
      <c r="A29" s="4" t="s">
        <v>517</v>
      </c>
      <c r="C29" s="5" t="n">
        <v>0</v>
      </c>
      <c r="D29" s="5" t="n">
        <v>0</v>
      </c>
    </row>
    <row r="30" spans="1:4">
      <c r="A30" s="4" t="s">
        <v>526</v>
      </c>
    </row>
    <row r="31" spans="1:4">
      <c r="A31" s="3" t="s">
        <v>516</v>
      </c>
    </row>
    <row r="32" spans="1:4">
      <c r="A32" s="4" t="s">
        <v>517</v>
      </c>
      <c r="C32" s="5" t="n">
        <v>345</v>
      </c>
      <c r="D32" s="5" t="n">
        <v>945</v>
      </c>
    </row>
    <row r="33" spans="1:4">
      <c r="A33" s="4" t="s">
        <v>527</v>
      </c>
    </row>
    <row r="34" spans="1:4">
      <c r="A34" s="3" t="s">
        <v>516</v>
      </c>
    </row>
    <row r="35" spans="1:4">
      <c r="A35" s="4" t="s">
        <v>517</v>
      </c>
      <c r="B35" s="4" t="s">
        <v>32</v>
      </c>
      <c r="C35" s="5" t="n">
        <v>0</v>
      </c>
      <c r="D35" s="5" t="n">
        <v>0</v>
      </c>
    </row>
    <row r="36" spans="1:4">
      <c r="A36" s="4" t="s">
        <v>528</v>
      </c>
    </row>
    <row r="37" spans="1:4">
      <c r="A37" s="3" t="s">
        <v>516</v>
      </c>
    </row>
    <row r="38" spans="1:4">
      <c r="A38" s="4" t="s">
        <v>517</v>
      </c>
      <c r="B38" s="4" t="s">
        <v>32</v>
      </c>
      <c r="C38" s="5" t="n">
        <v>108</v>
      </c>
      <c r="D38" s="5" t="n">
        <v>313</v>
      </c>
    </row>
    <row r="39" spans="1:4">
      <c r="A39" s="4" t="s">
        <v>529</v>
      </c>
    </row>
    <row r="40" spans="1:4">
      <c r="A40" s="3" t="s">
        <v>516</v>
      </c>
    </row>
    <row r="41" spans="1:4">
      <c r="A41" s="4" t="s">
        <v>517</v>
      </c>
      <c r="B41" s="4" t="s">
        <v>32</v>
      </c>
      <c r="C41" s="5" t="n">
        <v>100</v>
      </c>
      <c r="D41" s="5" t="n">
        <v>296</v>
      </c>
    </row>
    <row r="42" spans="1:4">
      <c r="A42" s="4" t="s">
        <v>530</v>
      </c>
    </row>
    <row r="43" spans="1:4">
      <c r="A43" s="3" t="s">
        <v>516</v>
      </c>
    </row>
    <row r="44" spans="1:4">
      <c r="A44" s="4" t="s">
        <v>517</v>
      </c>
      <c r="B44" s="4" t="s">
        <v>32</v>
      </c>
      <c r="C44" s="5" t="n">
        <v>0</v>
      </c>
      <c r="D44" s="5" t="n">
        <v>0</v>
      </c>
    </row>
    <row r="45" spans="1:4">
      <c r="A45" s="4" t="s">
        <v>531</v>
      </c>
    </row>
    <row r="46" spans="1:4">
      <c r="A46" s="3" t="s">
        <v>516</v>
      </c>
    </row>
    <row r="47" spans="1:4">
      <c r="A47" s="4" t="s">
        <v>517</v>
      </c>
      <c r="B47" s="4" t="s">
        <v>32</v>
      </c>
      <c r="C47" s="5" t="n">
        <v>208</v>
      </c>
      <c r="D47" s="5" t="n">
        <v>609</v>
      </c>
    </row>
    <row r="48" spans="1:4">
      <c r="A48" s="4" t="s">
        <v>532</v>
      </c>
    </row>
    <row r="49" spans="1:4">
      <c r="A49" s="3" t="s">
        <v>516</v>
      </c>
    </row>
    <row r="50" spans="1:4">
      <c r="A50" s="4" t="s">
        <v>517</v>
      </c>
      <c r="C50" s="5" t="n">
        <v>137</v>
      </c>
      <c r="D50" s="5" t="n">
        <v>336</v>
      </c>
    </row>
    <row r="51" spans="1:4">
      <c r="A51" s="4" t="s">
        <v>533</v>
      </c>
    </row>
    <row r="52" spans="1:4">
      <c r="A52" s="3" t="s">
        <v>516</v>
      </c>
    </row>
    <row r="53" spans="1:4">
      <c r="A53" s="4" t="s">
        <v>517</v>
      </c>
      <c r="C53" s="5" t="n">
        <v>0</v>
      </c>
      <c r="D53" s="5" t="n">
        <v>0</v>
      </c>
    </row>
    <row r="54" spans="1:4">
      <c r="A54" s="4" t="s">
        <v>534</v>
      </c>
    </row>
    <row r="55" spans="1:4">
      <c r="A55" s="3" t="s">
        <v>516</v>
      </c>
    </row>
    <row r="56" spans="1:4">
      <c r="A56" s="4" t="s">
        <v>517</v>
      </c>
      <c r="C56" s="5" t="n">
        <v>137</v>
      </c>
      <c r="D56" s="5" t="n">
        <v>336</v>
      </c>
    </row>
    <row r="57" spans="1:4">
      <c r="A57" s="4" t="s">
        <v>535</v>
      </c>
    </row>
    <row r="58" spans="1:4">
      <c r="A58" s="3" t="s">
        <v>516</v>
      </c>
    </row>
    <row r="59" spans="1:4">
      <c r="A59" s="4" t="s">
        <v>517</v>
      </c>
      <c r="C59" s="5" t="n">
        <v>17</v>
      </c>
      <c r="D59" s="5" t="n">
        <v>50</v>
      </c>
    </row>
    <row r="60" spans="1:4">
      <c r="A60" s="4" t="s">
        <v>536</v>
      </c>
    </row>
    <row r="61" spans="1:4">
      <c r="A61" s="3" t="s">
        <v>516</v>
      </c>
    </row>
    <row r="62" spans="1:4">
      <c r="A62" s="4" t="s">
        <v>517</v>
      </c>
      <c r="B62" s="4" t="s">
        <v>32</v>
      </c>
      <c r="C62" s="5" t="n">
        <v>4</v>
      </c>
      <c r="D62" s="5" t="n">
        <v>13</v>
      </c>
    </row>
    <row r="63" spans="1:4">
      <c r="A63" s="4" t="s">
        <v>537</v>
      </c>
    </row>
    <row r="64" spans="1:4">
      <c r="A64" s="3" t="s">
        <v>516</v>
      </c>
    </row>
    <row r="65" spans="1:4">
      <c r="A65" s="4" t="s">
        <v>517</v>
      </c>
      <c r="B65" s="4" t="s">
        <v>32</v>
      </c>
      <c r="C65" s="5" t="n">
        <v>0</v>
      </c>
      <c r="D65" s="5" t="n">
        <v>0</v>
      </c>
    </row>
    <row r="66" spans="1:4">
      <c r="A66" s="4" t="s">
        <v>538</v>
      </c>
    </row>
    <row r="67" spans="1:4">
      <c r="A67" s="3" t="s">
        <v>516</v>
      </c>
    </row>
    <row r="68" spans="1:4">
      <c r="A68" s="4" t="s">
        <v>517</v>
      </c>
      <c r="B68" s="4" t="s">
        <v>32</v>
      </c>
      <c r="C68" s="5" t="n">
        <v>0</v>
      </c>
      <c r="D68" s="5" t="n">
        <v>0</v>
      </c>
    </row>
    <row r="69" spans="1:4">
      <c r="A69" s="4" t="s">
        <v>539</v>
      </c>
    </row>
    <row r="70" spans="1:4">
      <c r="A70" s="3" t="s">
        <v>516</v>
      </c>
    </row>
    <row r="71" spans="1:4">
      <c r="A71" s="4" t="s">
        <v>517</v>
      </c>
      <c r="B71" s="4" t="s">
        <v>32</v>
      </c>
      <c r="C71" s="5" t="n">
        <v>0</v>
      </c>
      <c r="D71" s="5" t="n">
        <v>0</v>
      </c>
    </row>
    <row r="72" spans="1:4">
      <c r="A72" s="4" t="s">
        <v>540</v>
      </c>
    </row>
    <row r="73" spans="1:4">
      <c r="A73" s="3" t="s">
        <v>516</v>
      </c>
    </row>
    <row r="74" spans="1:4">
      <c r="A74" s="4" t="s">
        <v>517</v>
      </c>
      <c r="B74" s="4" t="s">
        <v>32</v>
      </c>
      <c r="C74" s="5" t="n">
        <v>4</v>
      </c>
      <c r="D74" s="5" t="n">
        <v>13</v>
      </c>
    </row>
    <row r="75" spans="1:4">
      <c r="A75" s="4" t="s">
        <v>541</v>
      </c>
    </row>
    <row r="76" spans="1:4">
      <c r="A76" s="3" t="s">
        <v>516</v>
      </c>
    </row>
    <row r="77" spans="1:4">
      <c r="A77" s="4" t="s">
        <v>517</v>
      </c>
      <c r="C77" s="5" t="n">
        <v>0</v>
      </c>
      <c r="D77" s="5" t="n">
        <v>0</v>
      </c>
    </row>
    <row r="78" spans="1:4">
      <c r="A78" s="4" t="s">
        <v>542</v>
      </c>
    </row>
    <row r="79" spans="1:4">
      <c r="A79" s="3" t="s">
        <v>516</v>
      </c>
    </row>
    <row r="80" spans="1:4">
      <c r="A80" s="4" t="s">
        <v>517</v>
      </c>
      <c r="C80" s="5" t="n">
        <v>13</v>
      </c>
      <c r="D80" s="5" t="n">
        <v>37</v>
      </c>
    </row>
    <row r="81" spans="1:4">
      <c r="A81" s="4" t="s">
        <v>543</v>
      </c>
    </row>
    <row r="82" spans="1:4">
      <c r="A82" s="3" t="s">
        <v>516</v>
      </c>
    </row>
    <row r="83" spans="1:4">
      <c r="A83" s="4" t="s">
        <v>517</v>
      </c>
      <c r="C83" s="7" t="n">
        <v>13</v>
      </c>
      <c r="D83" s="7" t="n">
        <v>37</v>
      </c>
    </row>
    <row r="84" spans="1:4"/>
    <row r="85" spans="1:4">
      <c r="A85" s="4" t="s">
        <v>32</v>
      </c>
      <c r="B85" s="4" t="s">
        <v>544</v>
      </c>
    </row>
  </sheetData>
  <mergeCells count="3">
    <mergeCell ref="A1:B2"/>
    <mergeCell ref="A84:C84"/>
    <mergeCell ref="B85:C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9"/>
    <col customWidth="1" max="7" min="7" width="4"/>
    <col customWidth="1" max="8" min="8" width="21"/>
    <col customWidth="1" max="9" min="9" width="8"/>
    <col customWidth="1" max="10" min="10" width="21"/>
    <col customWidth="1" max="11" min="11" width="4"/>
  </cols>
  <sheetData>
    <row r="1" spans="1:11">
      <c r="A1" s="1" t="s">
        <v>545</v>
      </c>
      <c r="C1" s="2" t="s">
        <v>25</v>
      </c>
      <c r="F1" s="2" t="s">
        <v>1</v>
      </c>
    </row>
    <row r="2" spans="1:11">
      <c r="C2" s="2" t="s">
        <v>493</v>
      </c>
      <c r="D2" s="2" t="s">
        <v>546</v>
      </c>
      <c r="E2" s="2" t="s">
        <v>66</v>
      </c>
      <c r="F2" s="2" t="s">
        <v>547</v>
      </c>
      <c r="H2" s="2" t="s">
        <v>546</v>
      </c>
      <c r="I2" s="2" t="s">
        <v>66</v>
      </c>
      <c r="J2" s="2" t="s">
        <v>464</v>
      </c>
      <c r="K2" s="2" t="s">
        <v>57</v>
      </c>
    </row>
    <row r="3" spans="1:11">
      <c r="A3" s="3" t="s">
        <v>548</v>
      </c>
    </row>
    <row r="4" spans="1:11">
      <c r="A4" s="4" t="s">
        <v>549</v>
      </c>
      <c r="F4" s="5" t="n">
        <v>3</v>
      </c>
    </row>
    <row r="5" spans="1:11">
      <c r="A5" s="4" t="s">
        <v>28</v>
      </c>
      <c r="C5" s="7" t="n">
        <v>642</v>
      </c>
      <c r="D5" s="7" t="n">
        <v>1094</v>
      </c>
      <c r="E5" s="4" t="s">
        <v>88</v>
      </c>
      <c r="F5" s="7" t="n">
        <v>1757</v>
      </c>
      <c r="H5" s="7" t="n">
        <v>2135</v>
      </c>
      <c r="I5" s="4" t="s">
        <v>88</v>
      </c>
    </row>
    <row r="6" spans="1:11">
      <c r="A6" s="4" t="s">
        <v>40</v>
      </c>
      <c r="C6" s="5" t="n">
        <v>215</v>
      </c>
      <c r="D6" s="5" t="n">
        <v>147</v>
      </c>
      <c r="E6" s="4" t="s">
        <v>32</v>
      </c>
      <c r="F6" s="5" t="n">
        <v>572</v>
      </c>
      <c r="H6" s="5" t="n">
        <v>424</v>
      </c>
      <c r="I6" s="4" t="s">
        <v>32</v>
      </c>
    </row>
    <row r="7" spans="1:11">
      <c r="A7" s="4" t="s">
        <v>550</v>
      </c>
      <c r="C7" s="5" t="n">
        <v>227</v>
      </c>
      <c r="D7" s="5" t="n">
        <v>160</v>
      </c>
      <c r="F7" s="5" t="n">
        <v>599</v>
      </c>
      <c r="H7" s="5" t="n">
        <v>457</v>
      </c>
    </row>
    <row r="8" spans="1:11">
      <c r="A8" s="4" t="s">
        <v>551</v>
      </c>
      <c r="C8" s="5" t="n">
        <v>-12</v>
      </c>
      <c r="D8" s="5" t="n">
        <v>-13</v>
      </c>
      <c r="F8" s="5" t="n">
        <v>-27</v>
      </c>
      <c r="H8" s="5" t="n">
        <v>-33</v>
      </c>
    </row>
    <row r="9" spans="1:11">
      <c r="A9" s="4" t="s">
        <v>41</v>
      </c>
      <c r="C9" s="5" t="n">
        <v>-57</v>
      </c>
      <c r="D9" s="5" t="n">
        <v>-68</v>
      </c>
      <c r="E9" s="4" t="s">
        <v>32</v>
      </c>
      <c r="F9" s="5" t="n">
        <v>-172</v>
      </c>
      <c r="H9" s="5" t="n">
        <v>-193</v>
      </c>
      <c r="I9" s="4" t="s">
        <v>32</v>
      </c>
    </row>
    <row r="10" spans="1:11">
      <c r="A10" s="4" t="s">
        <v>42</v>
      </c>
      <c r="C10" s="5" t="n">
        <v>7</v>
      </c>
      <c r="D10" s="5" t="n">
        <v>6</v>
      </c>
      <c r="E10" s="4" t="s">
        <v>32</v>
      </c>
      <c r="F10" s="5" t="n">
        <v>25</v>
      </c>
      <c r="H10" s="5" t="n">
        <v>13</v>
      </c>
      <c r="I10" s="4" t="s">
        <v>32</v>
      </c>
    </row>
    <row r="11" spans="1:11">
      <c r="A11" s="4" t="s">
        <v>43</v>
      </c>
      <c r="C11" s="5" t="n">
        <v>1</v>
      </c>
      <c r="D11" s="5" t="n">
        <v>5</v>
      </c>
      <c r="E11" s="4" t="s">
        <v>32</v>
      </c>
      <c r="F11" s="5" t="n">
        <v>4</v>
      </c>
      <c r="H11" s="5" t="n">
        <v>9</v>
      </c>
      <c r="I11" s="4" t="s">
        <v>32</v>
      </c>
    </row>
    <row r="12" spans="1:11">
      <c r="A12" s="4" t="s">
        <v>44</v>
      </c>
      <c r="C12" s="5" t="n">
        <v>166</v>
      </c>
      <c r="D12" s="5" t="n">
        <v>90</v>
      </c>
      <c r="E12" s="4" t="s">
        <v>32</v>
      </c>
      <c r="F12" s="5" t="n">
        <v>429</v>
      </c>
      <c r="G12" s="4" t="s">
        <v>35</v>
      </c>
      <c r="H12" s="5" t="n">
        <v>253</v>
      </c>
      <c r="I12" s="4" t="s">
        <v>39</v>
      </c>
    </row>
    <row r="13" spans="1:11">
      <c r="A13" s="4" t="s">
        <v>33</v>
      </c>
      <c r="C13" s="5" t="n">
        <v>86</v>
      </c>
      <c r="D13" s="5" t="n">
        <v>85</v>
      </c>
      <c r="E13" s="4" t="s">
        <v>32</v>
      </c>
      <c r="F13" s="5" t="n">
        <v>268</v>
      </c>
      <c r="G13" s="4" t="s">
        <v>35</v>
      </c>
      <c r="H13" s="5" t="n">
        <v>222</v>
      </c>
      <c r="I13" s="4" t="s">
        <v>39</v>
      </c>
    </row>
    <row r="14" spans="1:11">
      <c r="A14" s="4" t="s">
        <v>552</v>
      </c>
      <c r="C14" s="5" t="n">
        <v>186</v>
      </c>
      <c r="D14" s="5" t="n">
        <v>92</v>
      </c>
      <c r="F14" s="5" t="n">
        <v>524</v>
      </c>
      <c r="H14" s="5" t="n">
        <v>212</v>
      </c>
    </row>
    <row r="15" spans="1:11">
      <c r="A15" s="4" t="s">
        <v>553</v>
      </c>
      <c r="C15" s="5" t="n">
        <v>10197</v>
      </c>
      <c r="F15" s="5" t="n">
        <v>10197</v>
      </c>
      <c r="J15" s="7" t="n">
        <v>9505</v>
      </c>
      <c r="K15" s="4" t="s">
        <v>52</v>
      </c>
    </row>
    <row r="16" spans="1:11">
      <c r="A16" s="4" t="s">
        <v>383</v>
      </c>
    </row>
    <row r="17" spans="1:11">
      <c r="A17" s="3" t="s">
        <v>548</v>
      </c>
    </row>
    <row r="18" spans="1:11">
      <c r="A18" s="4" t="s">
        <v>28</v>
      </c>
      <c r="C18" s="5" t="n">
        <v>280</v>
      </c>
      <c r="D18" s="5" t="n">
        <v>230</v>
      </c>
      <c r="F18" s="5" t="n">
        <v>762</v>
      </c>
      <c r="H18" s="5" t="n">
        <v>599</v>
      </c>
    </row>
    <row r="19" spans="1:11">
      <c r="A19" s="4" t="s">
        <v>40</v>
      </c>
      <c r="C19" s="5" t="n">
        <v>140</v>
      </c>
      <c r="D19" s="5" t="n">
        <v>103</v>
      </c>
      <c r="F19" s="5" t="n">
        <v>351</v>
      </c>
      <c r="H19" s="5" t="n">
        <v>290</v>
      </c>
    </row>
    <row r="20" spans="1:11">
      <c r="A20" s="4" t="s">
        <v>33</v>
      </c>
      <c r="C20" s="5" t="n">
        <v>35</v>
      </c>
      <c r="D20" s="5" t="n">
        <v>32</v>
      </c>
      <c r="F20" s="5" t="n">
        <v>105</v>
      </c>
      <c r="H20" s="5" t="n">
        <v>85</v>
      </c>
    </row>
    <row r="21" spans="1:11">
      <c r="A21" s="4" t="s">
        <v>552</v>
      </c>
      <c r="C21" s="5" t="n">
        <v>76</v>
      </c>
      <c r="D21" s="5" t="n">
        <v>51</v>
      </c>
      <c r="F21" s="5" t="n">
        <v>155</v>
      </c>
      <c r="H21" s="5" t="n">
        <v>127</v>
      </c>
    </row>
    <row r="22" spans="1:11">
      <c r="A22" s="4" t="s">
        <v>553</v>
      </c>
      <c r="C22" s="5" t="n">
        <v>3408</v>
      </c>
      <c r="F22" s="5" t="n">
        <v>3408</v>
      </c>
      <c r="J22" s="5" t="n">
        <v>3045</v>
      </c>
    </row>
    <row r="23" spans="1:11">
      <c r="A23" s="4" t="s">
        <v>384</v>
      </c>
    </row>
    <row r="24" spans="1:11">
      <c r="A24" s="3" t="s">
        <v>548</v>
      </c>
    </row>
    <row r="25" spans="1:11">
      <c r="A25" s="4" t="s">
        <v>28</v>
      </c>
      <c r="C25" s="5" t="n">
        <v>345</v>
      </c>
      <c r="D25" s="5" t="n">
        <v>295</v>
      </c>
      <c r="F25" s="5" t="n">
        <v>945</v>
      </c>
      <c r="H25" s="5" t="n">
        <v>796</v>
      </c>
    </row>
    <row r="26" spans="1:11">
      <c r="A26" s="4" t="s">
        <v>40</v>
      </c>
      <c r="C26" s="5" t="n">
        <v>80</v>
      </c>
      <c r="D26" s="5" t="n">
        <v>50</v>
      </c>
      <c r="F26" s="5" t="n">
        <v>226</v>
      </c>
      <c r="H26" s="5" t="n">
        <v>158</v>
      </c>
    </row>
    <row r="27" spans="1:11">
      <c r="A27" s="4" t="s">
        <v>33</v>
      </c>
      <c r="C27" s="5" t="n">
        <v>47</v>
      </c>
      <c r="D27" s="5" t="n">
        <v>51</v>
      </c>
      <c r="F27" s="5" t="n">
        <v>154</v>
      </c>
      <c r="H27" s="5" t="n">
        <v>134</v>
      </c>
    </row>
    <row r="28" spans="1:11">
      <c r="A28" s="4" t="s">
        <v>552</v>
      </c>
      <c r="C28" s="5" t="n">
        <v>110</v>
      </c>
      <c r="D28" s="5" t="n">
        <v>41</v>
      </c>
      <c r="F28" s="5" t="n">
        <v>368</v>
      </c>
      <c r="H28" s="5" t="n">
        <v>85</v>
      </c>
    </row>
    <row r="29" spans="1:11">
      <c r="A29" s="4" t="s">
        <v>553</v>
      </c>
      <c r="C29" s="5" t="n">
        <v>6378</v>
      </c>
      <c r="F29" s="5" t="n">
        <v>6378</v>
      </c>
      <c r="J29" s="5" t="n">
        <v>6006</v>
      </c>
    </row>
    <row r="30" spans="1:11">
      <c r="A30" s="4" t="s">
        <v>554</v>
      </c>
    </row>
    <row r="31" spans="1:11">
      <c r="A31" s="3" t="s">
        <v>548</v>
      </c>
    </row>
    <row r="32" spans="1:11">
      <c r="A32" s="4" t="s">
        <v>28</v>
      </c>
      <c r="C32" s="5" t="n">
        <v>20</v>
      </c>
      <c r="D32" s="5" t="n">
        <v>569</v>
      </c>
      <c r="F32" s="5" t="n">
        <v>62</v>
      </c>
      <c r="H32" s="5" t="n">
        <v>740</v>
      </c>
    </row>
    <row r="33" spans="1:11">
      <c r="A33" s="4" t="s">
        <v>40</v>
      </c>
      <c r="C33" s="5" t="n">
        <v>7</v>
      </c>
      <c r="D33" s="5" t="n">
        <v>7</v>
      </c>
      <c r="F33" s="5" t="n">
        <v>22</v>
      </c>
      <c r="H33" s="5" t="n">
        <v>9</v>
      </c>
    </row>
    <row r="34" spans="1:11">
      <c r="A34" s="4" t="s">
        <v>33</v>
      </c>
      <c r="C34" s="5" t="n">
        <v>4</v>
      </c>
      <c r="D34" s="5" t="n">
        <v>2</v>
      </c>
      <c r="F34" s="5" t="n">
        <v>9</v>
      </c>
      <c r="H34" s="5" t="n">
        <v>3</v>
      </c>
    </row>
    <row r="35" spans="1:11">
      <c r="A35" s="4" t="s">
        <v>552</v>
      </c>
      <c r="C35" s="5" t="n">
        <v>0</v>
      </c>
      <c r="D35" s="5" t="n">
        <v>0</v>
      </c>
      <c r="F35" s="5" t="n">
        <v>1</v>
      </c>
      <c r="H35" s="5" t="n">
        <v>0</v>
      </c>
    </row>
    <row r="36" spans="1:11">
      <c r="A36" s="4" t="s">
        <v>553</v>
      </c>
      <c r="C36" s="5" t="n">
        <v>354</v>
      </c>
      <c r="F36" s="5" t="n">
        <v>354</v>
      </c>
      <c r="J36" s="5" t="n">
        <v>342</v>
      </c>
    </row>
    <row r="37" spans="1:11">
      <c r="A37" s="4" t="s">
        <v>555</v>
      </c>
    </row>
    <row r="38" spans="1:11">
      <c r="A38" s="3" t="s">
        <v>548</v>
      </c>
    </row>
    <row r="39" spans="1:11">
      <c r="A39" s="4" t="s">
        <v>28</v>
      </c>
      <c r="C39" s="5" t="n">
        <v>-3</v>
      </c>
      <c r="D39" s="5" t="n">
        <v>0</v>
      </c>
      <c r="F39" s="5" t="n">
        <v>-12</v>
      </c>
      <c r="H39" s="5" t="n">
        <v>0</v>
      </c>
    </row>
    <row r="40" spans="1:11">
      <c r="A40" s="4" t="s">
        <v>556</v>
      </c>
    </row>
    <row r="41" spans="1:11">
      <c r="A41" s="3" t="s">
        <v>548</v>
      </c>
    </row>
    <row r="42" spans="1:11">
      <c r="A42" s="4" t="s">
        <v>553</v>
      </c>
      <c r="C42" s="5" t="n">
        <v>57</v>
      </c>
      <c r="F42" s="5" t="n">
        <v>57</v>
      </c>
      <c r="J42" s="7" t="n">
        <v>112</v>
      </c>
    </row>
    <row r="43" spans="1:11">
      <c r="A43" s="4" t="s">
        <v>557</v>
      </c>
    </row>
    <row r="44" spans="1:11">
      <c r="A44" s="3" t="s">
        <v>548</v>
      </c>
    </row>
    <row r="45" spans="1:11">
      <c r="A45" s="4" t="s">
        <v>28</v>
      </c>
      <c r="C45" s="5" t="n">
        <v>235</v>
      </c>
      <c r="D45" s="5" t="n">
        <v>189</v>
      </c>
      <c r="F45" s="5" t="n">
        <v>643</v>
      </c>
      <c r="H45" s="5" t="n">
        <v>493</v>
      </c>
    </row>
    <row r="46" spans="1:11">
      <c r="A46" s="4" t="s">
        <v>558</v>
      </c>
    </row>
    <row r="47" spans="1:11">
      <c r="A47" s="3" t="s">
        <v>548</v>
      </c>
    </row>
    <row r="48" spans="1:11">
      <c r="A48" s="4" t="s">
        <v>28</v>
      </c>
      <c r="C48" s="5" t="n">
        <v>44</v>
      </c>
      <c r="D48" s="5" t="n">
        <v>34</v>
      </c>
      <c r="F48" s="5" t="n">
        <v>115</v>
      </c>
      <c r="H48" s="5" t="n">
        <v>97</v>
      </c>
    </row>
    <row r="49" spans="1:11">
      <c r="A49" s="4" t="s">
        <v>559</v>
      </c>
    </row>
    <row r="50" spans="1:11">
      <c r="A50" s="3" t="s">
        <v>548</v>
      </c>
    </row>
    <row r="51" spans="1:11">
      <c r="A51" s="4" t="s">
        <v>28</v>
      </c>
      <c r="C51" s="5" t="n">
        <v>1</v>
      </c>
      <c r="D51" s="5" t="n">
        <v>7</v>
      </c>
      <c r="F51" s="5" t="n">
        <v>4</v>
      </c>
      <c r="H51" s="5" t="n">
        <v>9</v>
      </c>
    </row>
    <row r="52" spans="1:11">
      <c r="A52" s="4" t="s">
        <v>560</v>
      </c>
    </row>
    <row r="53" spans="1:11">
      <c r="A53" s="3" t="s">
        <v>548</v>
      </c>
    </row>
    <row r="54" spans="1:11">
      <c r="A54" s="4" t="s">
        <v>28</v>
      </c>
      <c r="C54" s="5" t="n">
        <v>137</v>
      </c>
      <c r="D54" s="5" t="n">
        <v>90</v>
      </c>
      <c r="F54" s="5" t="n">
        <v>336</v>
      </c>
      <c r="H54" s="5" t="n">
        <v>254</v>
      </c>
    </row>
    <row r="55" spans="1:11">
      <c r="A55" s="4" t="s">
        <v>561</v>
      </c>
    </row>
    <row r="56" spans="1:11">
      <c r="A56" s="3" t="s">
        <v>548</v>
      </c>
    </row>
    <row r="57" spans="1:11">
      <c r="A57" s="4" t="s">
        <v>28</v>
      </c>
      <c r="C57" s="5" t="n">
        <v>82</v>
      </c>
      <c r="D57" s="5" t="n">
        <v>85</v>
      </c>
      <c r="F57" s="5" t="n">
        <v>249</v>
      </c>
      <c r="H57" s="5" t="n">
        <v>252</v>
      </c>
    </row>
    <row r="58" spans="1:11">
      <c r="A58" s="4" t="s">
        <v>562</v>
      </c>
    </row>
    <row r="59" spans="1:11">
      <c r="A59" s="3" t="s">
        <v>548</v>
      </c>
    </row>
    <row r="60" spans="1:11">
      <c r="A60" s="4" t="s">
        <v>28</v>
      </c>
      <c r="C60" s="5" t="n">
        <v>86</v>
      </c>
      <c r="D60" s="5" t="n">
        <v>76</v>
      </c>
      <c r="F60" s="5" t="n">
        <v>241</v>
      </c>
      <c r="H60" s="5" t="n">
        <v>170</v>
      </c>
    </row>
    <row r="61" spans="1:11">
      <c r="A61" s="4" t="s">
        <v>563</v>
      </c>
    </row>
    <row r="62" spans="1:11">
      <c r="A62" s="3" t="s">
        <v>548</v>
      </c>
    </row>
    <row r="63" spans="1:11">
      <c r="A63" s="4" t="s">
        <v>28</v>
      </c>
      <c r="C63" s="5" t="n">
        <v>40</v>
      </c>
      <c r="D63" s="5" t="n">
        <v>44</v>
      </c>
      <c r="F63" s="5" t="n">
        <v>119</v>
      </c>
      <c r="H63" s="5" t="n">
        <v>120</v>
      </c>
    </row>
    <row r="64" spans="1:11">
      <c r="A64" s="4" t="s">
        <v>564</v>
      </c>
    </row>
    <row r="65" spans="1:11">
      <c r="A65" s="3" t="s">
        <v>548</v>
      </c>
    </row>
    <row r="66" spans="1:11">
      <c r="A66" s="4" t="s">
        <v>28</v>
      </c>
      <c r="B66" s="4" t="s">
        <v>474</v>
      </c>
      <c r="C66" s="5" t="n">
        <v>13</v>
      </c>
      <c r="D66" s="5" t="n">
        <v>565</v>
      </c>
      <c r="F66" s="5" t="n">
        <v>37</v>
      </c>
      <c r="H66" s="5" t="n">
        <v>730</v>
      </c>
    </row>
    <row r="67" spans="1:11">
      <c r="A67" s="4" t="s">
        <v>565</v>
      </c>
    </row>
    <row r="68" spans="1:11">
      <c r="A68" s="3" t="s">
        <v>548</v>
      </c>
    </row>
    <row r="69" spans="1:11">
      <c r="A69" s="4" t="s">
        <v>28</v>
      </c>
      <c r="C69" s="7" t="n">
        <v>7</v>
      </c>
      <c r="D69" s="7" t="n">
        <v>4</v>
      </c>
      <c r="F69" s="7" t="n">
        <v>25</v>
      </c>
      <c r="H69" s="7" t="n">
        <v>10</v>
      </c>
    </row>
    <row r="70" spans="1:11"/>
    <row r="71" spans="1:11">
      <c r="A71" s="4" t="s">
        <v>32</v>
      </c>
      <c r="B71" s="4" t="s">
        <v>65</v>
      </c>
    </row>
    <row r="72" spans="1:11">
      <c r="A72" s="4" t="s">
        <v>66</v>
      </c>
      <c r="B72" s="4" t="s">
        <v>67</v>
      </c>
    </row>
    <row r="73" spans="1:11">
      <c r="A73" s="4" t="s">
        <v>63</v>
      </c>
      <c r="B73" s="4" t="s">
        <v>68</v>
      </c>
    </row>
    <row r="74" spans="1:11">
      <c r="A74" s="4" t="s">
        <v>35</v>
      </c>
      <c r="B74" s="4" t="s">
        <v>65</v>
      </c>
    </row>
    <row r="75" spans="1:11">
      <c r="A75" s="4" t="s">
        <v>52</v>
      </c>
      <c r="B75" s="4" t="s">
        <v>65</v>
      </c>
    </row>
    <row r="76" spans="1:11">
      <c r="A76" s="4" t="s">
        <v>57</v>
      </c>
      <c r="B76" s="4" t="s">
        <v>67</v>
      </c>
    </row>
    <row r="77" spans="1:11">
      <c r="A77" s="4" t="s">
        <v>474</v>
      </c>
      <c r="B77" s="4" t="s">
        <v>566</v>
      </c>
    </row>
  </sheetData>
  <mergeCells count="13">
    <mergeCell ref="A1:B2"/>
    <mergeCell ref="C1:E1"/>
    <mergeCell ref="F1:I1"/>
    <mergeCell ref="J1:K1"/>
    <mergeCell ref="F2:G2"/>
    <mergeCell ref="A70:J70"/>
    <mergeCell ref="B71:J71"/>
    <mergeCell ref="B72:J72"/>
    <mergeCell ref="B73:J73"/>
    <mergeCell ref="B74:J74"/>
    <mergeCell ref="B75:J75"/>
    <mergeCell ref="B76:J76"/>
    <mergeCell ref="B77:J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2:33Z</dcterms:created>
  <dcterms:modified xmlns:dcterms="http://purl.org/dc/terms/" xmlns:xsi="http://www.w3.org/2001/XMLSchema-instance" xsi:type="dcterms:W3CDTF">2018-11-07T16:22:33Z</dcterms:modified>
</cp:coreProperties>
</file>